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and Summary of Sign" sheetId="8" state="visible" r:id="rId8"/>
    <sheet xmlns:r="http://schemas.openxmlformats.org/officeDocument/2006/relationships" name="Transactions with Total and Tot" sheetId="9" state="visible" r:id="rId9"/>
    <sheet xmlns:r="http://schemas.openxmlformats.org/officeDocument/2006/relationships" name="Revenue from Contracts with Cus" sheetId="10" state="visible" r:id="rId10"/>
    <sheet xmlns:r="http://schemas.openxmlformats.org/officeDocument/2006/relationships" name="Goodwill and Other Intangible A" sheetId="11" state="visible" r:id="rId11"/>
    <sheet xmlns:r="http://schemas.openxmlformats.org/officeDocument/2006/relationships" name="Balance Sheet Components" sheetId="12" state="visible" r:id="rId12"/>
    <sheet xmlns:r="http://schemas.openxmlformats.org/officeDocument/2006/relationships" name="Leasing"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Method Investments" sheetId="17" state="visible" r:id="rId17"/>
    <sheet xmlns:r="http://schemas.openxmlformats.org/officeDocument/2006/relationships" name="Debt and Credit Sources"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The Company and Summary of Si24" sheetId="24" state="visible" r:id="rId24"/>
    <sheet xmlns:r="http://schemas.openxmlformats.org/officeDocument/2006/relationships" name="Transactions with Total and T25" sheetId="25" state="visible" r:id="rId25"/>
    <sheet xmlns:r="http://schemas.openxmlformats.org/officeDocument/2006/relationships" name="Revenue from Contracts with C26" sheetId="26" state="visible" r:id="rId26"/>
    <sheet xmlns:r="http://schemas.openxmlformats.org/officeDocument/2006/relationships" name="Goodwill and Other Intangible27" sheetId="27" state="visible" r:id="rId27"/>
    <sheet xmlns:r="http://schemas.openxmlformats.org/officeDocument/2006/relationships" name="Balance Sheet Components (Table" sheetId="28" state="visible" r:id="rId28"/>
    <sheet xmlns:r="http://schemas.openxmlformats.org/officeDocument/2006/relationships" name="Leasing (Tables)" sheetId="29" state="visible" r:id="rId29"/>
    <sheet xmlns:r="http://schemas.openxmlformats.org/officeDocument/2006/relationships" name="Fair Value Measurements (Tables" sheetId="30" state="visible" r:id="rId30"/>
    <sheet xmlns:r="http://schemas.openxmlformats.org/officeDocument/2006/relationships" name="Restructuring (Tables)" sheetId="31" state="visible" r:id="rId31"/>
    <sheet xmlns:r="http://schemas.openxmlformats.org/officeDocument/2006/relationships" name="Commitments and Contingencies (" sheetId="32" state="visible" r:id="rId32"/>
    <sheet xmlns:r="http://schemas.openxmlformats.org/officeDocument/2006/relationships" name="Equity Method Investments Equit" sheetId="33" state="visible" r:id="rId33"/>
    <sheet xmlns:r="http://schemas.openxmlformats.org/officeDocument/2006/relationships" name="Debt and Credit Sources (Tables" sheetId="34" state="visible" r:id="rId34"/>
    <sheet xmlns:r="http://schemas.openxmlformats.org/officeDocument/2006/relationships" name="Derivative Financial Instrume35"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Transactions with Total and T41" sheetId="41" state="visible" r:id="rId41"/>
    <sheet xmlns:r="http://schemas.openxmlformats.org/officeDocument/2006/relationships" name="Revenue from Contracts with C42" sheetId="42" state="visible" r:id="rId42"/>
    <sheet xmlns:r="http://schemas.openxmlformats.org/officeDocument/2006/relationships" name="Business Combinations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Balance Sheet Components (Detai" sheetId="48" state="visible" r:id="rId48"/>
    <sheet xmlns:r="http://schemas.openxmlformats.org/officeDocument/2006/relationships" name="Leasing (Details)" sheetId="49" state="visible" r:id="rId49"/>
    <sheet xmlns:r="http://schemas.openxmlformats.org/officeDocument/2006/relationships" name="Fair Value Measurements (Detail" sheetId="50" state="visible" r:id="rId50"/>
    <sheet xmlns:r="http://schemas.openxmlformats.org/officeDocument/2006/relationships" name="Restructuring (Details)" sheetId="51" state="visible" r:id="rId51"/>
    <sheet xmlns:r="http://schemas.openxmlformats.org/officeDocument/2006/relationships" name="Commitments and Contingencies52" sheetId="52" state="visible" r:id="rId52"/>
    <sheet xmlns:r="http://schemas.openxmlformats.org/officeDocument/2006/relationships" name="Equity Method Investments (Deta" sheetId="53" state="visible" r:id="rId53"/>
    <sheet xmlns:r="http://schemas.openxmlformats.org/officeDocument/2006/relationships" name="Debt and Credit Sources (Detail" sheetId="54" state="visible" r:id="rId54"/>
    <sheet xmlns:r="http://schemas.openxmlformats.org/officeDocument/2006/relationships" name="Derivative Financial Instrume55" sheetId="55" state="visible" r:id="rId55"/>
    <sheet xmlns:r="http://schemas.openxmlformats.org/officeDocument/2006/relationships" name="Income Taxes (Details)" sheetId="56" state="visible" r:id="rId56"/>
    <sheet xmlns:r="http://schemas.openxmlformats.org/officeDocument/2006/relationships" name="Net Income (Loss) Per Share (De" sheetId="57" state="visible" r:id="rId57"/>
    <sheet xmlns:r="http://schemas.openxmlformats.org/officeDocument/2006/relationships" name="Stock-Based Compensation (Detai"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983">
  <si>
    <t>Document and Entity Information Document - USD ($)</t>
  </si>
  <si>
    <t>3 Months Ended</t>
  </si>
  <si>
    <t>Apr. 01, 2018</t>
  </si>
  <si>
    <t>May 04, 2018</t>
  </si>
  <si>
    <t>Jul. 02, 2017</t>
  </si>
  <si>
    <t>Entity Information [Line Items]</t>
  </si>
  <si>
    <t>Document Type</t>
  </si>
  <si>
    <t>10-Q</t>
  </si>
  <si>
    <t>Amendment Flag</t>
  </si>
  <si>
    <t>false</t>
  </si>
  <si>
    <t>Document Period End Date</t>
  </si>
  <si>
    <t>Apr. 1,
		2018</t>
  </si>
  <si>
    <t>Entity Registrant Name</t>
  </si>
  <si>
    <t>SUNPOWER CORP</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Q1</t>
  </si>
  <si>
    <t>Common Stock, Shares, Outstanding</t>
  </si>
  <si>
    <t>Consolidated Balance Sheets - USD ($)</t>
  </si>
  <si>
    <t>Dec. 31, 2017</t>
  </si>
  <si>
    <t>Balance Sheet [Abstract]</t>
  </si>
  <si>
    <t>Purchases of stock for tax withholding obligations on vested restricted stock</t>
  </si>
  <si>
    <t>Net loss</t>
  </si>
  <si>
    <t>Contract liabilities, net of current portion1</t>
  </si>
  <si>
    <t>Total liabilities</t>
  </si>
  <si>
    <t>Other long-term liabilities1</t>
  </si>
  <si>
    <t>Current assets:</t>
  </si>
  <si>
    <t>Cash and cash equivalents</t>
  </si>
  <si>
    <t>Restricted cash and cash equivalents, current portion</t>
  </si>
  <si>
    <t>Accounts receivable, net</t>
  </si>
  <si>
    <t>Costs and estimated earnings in excess of billings</t>
  </si>
  <si>
    <t>Inventories</t>
  </si>
  <si>
    <t>Advances to suppliers, current portion</t>
  </si>
  <si>
    <t>Project assets - plants and land, current portion1</t>
  </si>
  <si>
    <t>Prepaid expenses and other current assets</t>
  </si>
  <si>
    <t>Total current assets</t>
  </si>
  <si>
    <t>Contract assets1</t>
  </si>
  <si>
    <t>Restricted cash and cash equivalents, net of current portion</t>
  </si>
  <si>
    <t>Restricted long-term marketable securities</t>
  </si>
  <si>
    <t>Property, plant and equipment, net</t>
  </si>
  <si>
    <t>Solar power systems leased and to be leased, net</t>
  </si>
  <si>
    <t>Advances to suppliers, net of current portion</t>
  </si>
  <si>
    <t>Long-term financing receivables, net</t>
  </si>
  <si>
    <t>Other intangible assets, net</t>
  </si>
  <si>
    <t>Other long-term assets</t>
  </si>
  <si>
    <t>Total assets</t>
  </si>
  <si>
    <t>Current liabilities:</t>
  </si>
  <si>
    <t>Accounts payable</t>
  </si>
  <si>
    <t>Accrued liabilities1</t>
  </si>
  <si>
    <t>Contract liabilities, current portion1</t>
  </si>
  <si>
    <t>Short-term debt</t>
  </si>
  <si>
    <t>Convertible debt, current portion1</t>
  </si>
  <si>
    <t>Customer advances, current portion</t>
  </si>
  <si>
    <t>Total current liabilities</t>
  </si>
  <si>
    <t>Long-term debt</t>
  </si>
  <si>
    <t>Convertible debt, net of current portion</t>
  </si>
  <si>
    <t>Customer Advances, Noncurrent</t>
  </si>
  <si>
    <t>Redeemable noncontrolling interests in subsidiaries</t>
  </si>
  <si>
    <t>Equity:</t>
  </si>
  <si>
    <t>Preferred stock, $0.001 par value; 10,000,000 shares authorized; none issued and outstanding as of both April 1, 2018 and December 31, 2017</t>
  </si>
  <si>
    <t>Common stock, $0.001 par value, 367,500,000 shares authorized; 151,617,191 shares issued, and 140,847,922 outstanding as of April 1, 2018; 149,818,442 shares issued, and 139,660,635 outstanding as of December 31, 2017</t>
  </si>
  <si>
    <t>Additional paid-in capital</t>
  </si>
  <si>
    <t>Accumulated deficit</t>
  </si>
  <si>
    <t>Accumulated other comprehensive loss</t>
  </si>
  <si>
    <t>Treasury stock, at cost; 10,769,269 shares of common stock as of April 1, 2018; 10,157,807 shares of common stock as of December 31, 2017</t>
  </si>
  <si>
    <t>Total stockholders' equity</t>
  </si>
  <si>
    <t>Noncontrolling interests in subsidiaries</t>
  </si>
  <si>
    <t>Total equity</t>
  </si>
  <si>
    <t>Total liabilities and equity</t>
  </si>
  <si>
    <t>Adjustments to reconcile net loss to net cash used in operating activities, net of effect of acquisitions:</t>
  </si>
  <si>
    <t>Depreciation and amortization</t>
  </si>
  <si>
    <t>Stock-based compensation</t>
  </si>
  <si>
    <t>Non-cash interest expense</t>
  </si>
  <si>
    <t>Impairment of Equity Method Investments</t>
  </si>
  <si>
    <t>Proceeds from Equity Method Investment, Distribution</t>
  </si>
  <si>
    <t>Equity in earnings of unconsolidated investees</t>
  </si>
  <si>
    <t>Equity Method Investment, Realized Gain (Loss) on Disposal</t>
  </si>
  <si>
    <t>Deferred income taxes</t>
  </si>
  <si>
    <t>Sales-type Lease, Impairment Loss</t>
  </si>
  <si>
    <t>Other, net</t>
  </si>
  <si>
    <t>Changes in operating assets and liabilities, net of effect of acquisitions:</t>
  </si>
  <si>
    <t>Accounts receivable</t>
  </si>
  <si>
    <t>Contract assets</t>
  </si>
  <si>
    <t>Project assets</t>
  </si>
  <si>
    <t>Prepaid expenses and other assets</t>
  </si>
  <si>
    <t>Advances to suppliers</t>
  </si>
  <si>
    <t>Accounts payable and other accrued liabilities</t>
  </si>
  <si>
    <t>Contract liabilities</t>
  </si>
  <si>
    <t>Net cash used in operating activities</t>
  </si>
  <si>
    <t>Cash flows from investing activities:</t>
  </si>
  <si>
    <t>Purchases of property, plant and equipment</t>
  </si>
  <si>
    <t>Cash paid for solar power systems, leased and to be leased</t>
  </si>
  <si>
    <t>Cash paid for solar power systems</t>
  </si>
  <si>
    <t>Proceeds from sale of equity method investment</t>
  </si>
  <si>
    <t>Cash paid for investments in unconsolidated investees</t>
  </si>
  <si>
    <t>Payments to Acquire Intangible Assets</t>
  </si>
  <si>
    <t>Net cash used in investing activities</t>
  </si>
  <si>
    <t>Cash flows from financing activities:</t>
  </si>
  <si>
    <t>Proceeds from issuance of bank loans, net of issuance costs</t>
  </si>
  <si>
    <t>Repayments of Bank Debt</t>
  </si>
  <si>
    <t>Proceeds from issuance of non-recourse residential financing, net of issuance costs</t>
  </si>
  <si>
    <t>Repayments of Debt</t>
  </si>
  <si>
    <t>Contributions from noncontrolling interests and redeemable noncontrolling interests attributable to residential projects</t>
  </si>
  <si>
    <t>Payments to Noncontrolling Interests</t>
  </si>
  <si>
    <t>Net cash provided by financing activities</t>
  </si>
  <si>
    <t>Effect of exchange rate changes on cash, cash equivalents, restricted cash and restricted cash equivalents</t>
  </si>
  <si>
    <t>Cash, Cash Equivalents, Restricted Cash and Restricted Cash Equivalents, Period Increase (Decrease)</t>
  </si>
  <si>
    <t>Cash, Cash Equivalents, Restricted Cash and Restricted Cash Equivalents</t>
  </si>
  <si>
    <t>Non-cash transaction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Contractual_obligations_satisfied_with_inventory</t>
  </si>
  <si>
    <t>Assumption of project loan by customer</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t>
  </si>
  <si>
    <t>12 Months Ended</t>
  </si>
  <si>
    <t>Apr. 02, 2017</t>
  </si>
  <si>
    <t>Dec. 28, 2014</t>
  </si>
  <si>
    <t>Dec. 29, 2013</t>
  </si>
  <si>
    <t>Solar power systems, components, and other</t>
  </si>
  <si>
    <t>[1]</t>
  </si>
  <si>
    <t>Residential leasing</t>
  </si>
  <si>
    <t>Revenue</t>
  </si>
  <si>
    <t>Cost of revenue</t>
  </si>
  <si>
    <t>Gross profit (loss)</t>
  </si>
  <si>
    <t>Operating expenses:</t>
  </si>
  <si>
    <t>Research and development1</t>
  </si>
  <si>
    <t>Sales, general and administrative1</t>
  </si>
  <si>
    <t>Restructuring charges</t>
  </si>
  <si>
    <t>Total operating expenses</t>
  </si>
  <si>
    <t>Operating loss</t>
  </si>
  <si>
    <t>Other income (expense), net:</t>
  </si>
  <si>
    <t>Interest income</t>
  </si>
  <si>
    <t>Interest expense1</t>
  </si>
  <si>
    <t>Goodwill, Impairment Loss</t>
  </si>
  <si>
    <t>Other expense, net</t>
  </si>
  <si>
    <t>Income (loss) before income taxes and equity in earnings (loss) of unconsolidated investees</t>
  </si>
  <si>
    <t>Provision for income taxes</t>
  </si>
  <si>
    <t>Equity in earnings (loss) of unconsolidated investees</t>
  </si>
  <si>
    <t>Net loss attributable to noncontrolling interests and redeemable noncontrolling interests</t>
  </si>
  <si>
    <t>Net loss attributable to stockholders</t>
  </si>
  <si>
    <t>Net loss per share attributable to stockholders:</t>
  </si>
  <si>
    <t>Basic (in dollars per share)</t>
  </si>
  <si>
    <t>Diluted (in dollars per share)</t>
  </si>
  <si>
    <t>Weighted-average shares:</t>
  </si>
  <si>
    <t>Basic (in shares)</t>
  </si>
  <si>
    <t>Diluted (in shares)</t>
  </si>
  <si>
    <t>1The Company has related-party transactions with Total S.A. and its affiliates as well as unconsolidated entities in which the Company has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and "Other income (expense), net: Interest expense" financial statement line items in the Consolidated Statements of Operations (see Note 2 and Note 10).</t>
  </si>
  <si>
    <t>Consolidated Statement of Comprehensive Income (Loss) Statement - USD ($) $ in Thousands</t>
  </si>
  <si>
    <t>Statement of Comprehensive Income [Abstract]</t>
  </si>
  <si>
    <t>Components of other comprehensive income (loss):</t>
  </si>
  <si>
    <t>Translation adjustment</t>
  </si>
  <si>
    <t>Net change in derivatives (Note 12)</t>
  </si>
  <si>
    <t>Net gain (loss) on long-term pension liability adjustment</t>
  </si>
  <si>
    <t>Income taxes</t>
  </si>
  <si>
    <t>Total other comprehensive income (loss)</t>
  </si>
  <si>
    <t>Total comprehensive loss</t>
  </si>
  <si>
    <t>Comprehensive loss attributable to noncontrolling interests and redeemable noncontrolling interests</t>
  </si>
  <si>
    <t>Comprehensive loss attributable to stockholders</t>
  </si>
  <si>
    <t>Consolidated Statements of Cash Flows - USD ($)</t>
  </si>
  <si>
    <t>Apr. 03, 2016</t>
  </si>
  <si>
    <t>Cash, Cash Equivalents, Restricted Cash and Restricted Cash Equivalents, end of period</t>
  </si>
  <si>
    <t>Cash, Cash Equivalents, Restricted Cash and Restricted Cash Equivalents, beginning of period</t>
  </si>
  <si>
    <t>Customer advances</t>
  </si>
  <si>
    <t>Repayment of non-recourse residential financing</t>
  </si>
  <si>
    <t>Proceeds from (Repayments of) Debt</t>
  </si>
  <si>
    <t>Repayment of bank loans and other debt</t>
  </si>
  <si>
    <t>Repayment of non-recourse power plant and commercial financing</t>
  </si>
  <si>
    <t>Distributions to noncontrolling interests and redeemable noncontrolling interests attributable to residential projects</t>
  </si>
  <si>
    <t>Cash, cash equivalents, restricted cash and restricted cash equivalents, end of period1</t>
  </si>
  <si>
    <t>Scenario, Previously Reported [Member]</t>
  </si>
  <si>
    <t>Consolidated Statements of Cash Flows (Parentheticals)</t>
  </si>
  <si>
    <t>4.75% debentures due 2014 [Member] | Bond Hedge [Member]</t>
  </si>
  <si>
    <t>Interest rate</t>
  </si>
  <si>
    <t>4.75%</t>
  </si>
  <si>
    <t>4.50% debentures due 2015 [Member] | Bond Hedge [Member]</t>
  </si>
  <si>
    <t>4.50%</t>
  </si>
  <si>
    <t>Warrant (Under the CSO2014) [Member]</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leading global energy company that delivers complete solar solutions to residential, commercial, and power plant customers worldwide through an array of hardware, software, and financing options and through utility-scale solar power system construction and development capabilities, operations and maintenance ("O&amp;M") services, and "Smart Energy" solutions. SunPower's Smart Energy initiative is designed to add layers of intelligent control to homes, buildings and grids-all personalized through easy-to-use customer interfaces. Of all the solar cells commercially available to the mass market, the Company believes its solar cells have the highest conversion efficiency, a measurement of the amount of sunlight converted by the solar cell into electricity. SunPower Corporation is a majority-owned subsidiary of Total Solar International SAS ("Total"), formerly Total Energies Nouvelles Activités USA, a subsidiary of Total S.A. ("Total S.A.") (see "Note 2 . Transactions with Total and Total S.A"). The Company's Chief Executive Officer, as the chief operating decision maker ("CODM"), has organized the Company, manages resource allocations and measures performance of the Company's activities among three end-customer segments: (i) Residential Segment, (ii) Commercial Segment and (iii) Power Plant Segment. The Residential and Commercial Segments combined are referred to as Distributed Gener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Liquidity The Company continues to face challenging industry conditions and a competitive environment. While the Company continues to focus on improving overall operating performance and liquidity, including managing cash flow and working capital, notably with cash savings resulting from restructuring actions and cost reduction initiatives put in place in the third and fourth quarters of fiscal 2016 as well as first quarter of fiscal 2018, the Company's net losses continued through the first quarter of fiscal 2018 and are expected to continue through the rest of fiscal 2018. The Company has the ability to enhance its available cash by borrowing up to $95.0 million under its revolving credit facility with Credit Agricole ("Revolver") pursuant to the Letter Agreement executed by the Company and Total S.A. on May 8, 2017 (see "Note 2. Transactions with Total and Total S.A."). However, our $300.0 million 0.75% senior convertible debentures due 2018 (the “0.75% debentures due 2018”), $200.0 million of which are held by Total, mature on June 1, 2018. These events and conditions indicate the Company may not have the liquid funds necessary to repay the existing 0.75% debentures due 2018 at maturity and satisfy our estimated liquidity needs within the 12 months from the date of issuance of the consolidated financial statements contained herein. The Company has decided to divest certain assets, such as its equity interest in 8point3 Energy Partners LP ("8point3 Energy Partners") and certain affiliates (collectively, the "8point3 Group") (see "Note 10 . Equity Method Investments"). On February 5, 2018, 8point3 Energy Partners entered into a definitive agreement with CD Clean Energy and Infrastructure V JV, LLC, an equity fund managed by Capital Dynamics, Inc., and certain other co-investors (collectively, “Capital Dynamics”), pursuant to which Capital Dynamics will acquire the entire 8point3 Group (the “Divestiture Transaction”). The completion of the Divestiture Transaction is subject to a number of closing conditions, including approval by a majority of the outstanding 8point3 Energy Partners public Class A shareholders, and the approval of the Committee on Foreign Investment in the United States ("CFIUS"). Additionally, the Divestiture Transaction is subject to certain other customary closing conditions. The Company believes it has sufficiently evaluated these closing conditions in concluding that the sale of the Company's equity interest in the 8point3 Group is considered probable of occurring prior to the maturity of the 0.75% debentures due 2018 and will generate sufficient proceeds to satisfy its repayment obligations, which the Company believes mitigates the conditions and events giving rise to uncertainty regarding repayment of the 0.75% debentures due 2018. In the event the Divestiture Transaction does not close prior to the maturity of the 0.75% debentures due 2018, the Company has secured a binding commitment for an alternative source of financing in the form of a one-year bridge loan of up to $300.0 million to repay the 0.75% debentures due 2018. Subject to execution of definitive documentation, the Company will be required to pay interest quarterly on outstanding borrowings in an amount equal to the three-month LIBOR rate plus 2%. The Company’s interest in the 8point3 Group and proceeds of the Divestiture Transaction will serve as collateral securing the loan and the loan will be required to be repaid no later than two business days after closing the Divestiture Transaction. In the event that the Divestiture Transaction is terminated, the bridge loan will require mandatory prepayments of borrowings using proceeds in excess of $50.0 million from either sales of SunPower assets outside of the ordinary course of business or amounts drawn on the Revolver. The Company will be required to pay interest in an amount equal to the three-month LIBOR rate plus 5% after November 5, 2018 or upon termination of the Divestiture Transaction. The Company cannot predict, with certainty, the outcome of its actions to generate liquidity, including the outcome of the Divestiture Transaction or alternative financing, or whether such actions would generate the necessary liquidity as currently anticipated to fulfill our obligations within the 12 months from the date of issuance of these consolidated financial statements. Basis of Presentation and Preparation Principles of Consolidation The consolidated financial statements are prepared in accordance with accounting principles generally accepted in the United States of America ("United States" or "U.S.," and such accounting principles, "U.S. GAAP")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have been reclassified to conform to the current period presentation in the Company's consolidated financial statements and the accompanying notes. In the first quarter of fiscal 2018, the Company adopted Accounting Standards Update No. 2014-09, Revenue from Contracts with Customers ("ASC 606") as well as ASU 2017-05, Other income (ASC 610-20), such reclassifications are discussed in this Note 1. Fiscal Years The Company has a 52-to-53-week fiscal year that ends on the Sunday closest to December 31. Accordingly, every fifth or sixth year will be a 53-week fiscal year. Both fiscal 2018 and 2017 are 52-week fiscal years. The first quarter of fiscal 2018 ended on April 1, 2018 , while the first quarter of fiscal 2017 ended on April 2, 2017 . The first quarters of fiscal 2018 and 2017 were both 13-week quarters. Management Estimates The preparation of the consolidated financial statements in conformity with U.S. GAAP requires management to make estimates and assumptions that affect the amounts reported in the consolidated financial statements and accompanying notes. Significant estimates in these consolidated financial statements include for revenue recognition,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estimates for valuation assumptions including discount rates, future cash flows and economic useful lives of property, plant and equipment, intangible assets, and investments; fair value and residual value of solar power systems, including those subject to residential operating leases; fair value of financial instruments; valuation of contingencies such as accrued warranty; the fair value of indemnities provided to customers and other parties, and income taxes and tax valuation allowances. Actual results could materially differ from those estimates. Summary of Significant Accounting Policies Revenue Recognition Effective January 1, 2018, the Company adopted Accounting Standards Update No. 2014-09, Revenue from Contracts with Customers ("ASC 606"). For additional information on the new standard and the impact to the Company's financial results, refer to Impacts to Previously Reported Results below. Module and Component Sales The Company sells its solar panels and balance of system components primarily to dealers, system integrators and distributors, and recognizes revenue at a point in time when control of such products transfers to the customer, which generally occurs upon shipment or delivery depending on the terms of the contracts with the customer. There are no rights of return, and other than standard warranty obligations, there are no significant post-shipment obligations, including installation, training or customer acceptance clauses with any of the Company's customers that could have an impact on revenue recognition. The Company's revenue recognition policy is consistent across all geographic areas. Solar Power System Sales and Engineering, Procurement, and Construction Services The Company designs, manufactures, and sells rooftop and ground-mounted solar power systems under construction and development agreements. EPC projects governed by customer contracts that require the Company to deliver functioning solar power systems are generally completed within three to twelve months from commencement of construction. Construction on large projects may be completed within eighteen to thirty-six months, depending on the size and location. The Company recognizes revenue from EPC services over time as our performance creates or enhances an energy generation asset controlled by the customer. The Company uses an input method based on cost incurred as it faithfully depicts the Company’s progress toward satisfaction of the performance obligation. Under this method, revenue arising from fixed price construction contracts is recognized as work is performed based on the ratio of costs incurred to date to the total estimated costs at completion of the performance obligations. Incurred costs used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 based input methods of revenue recognition require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the Company recognizes the entire estimated loss in the period the loss becomes known and can be reasonably estimated. For sales of solar power systems in which the Company sells a controlling interest in the project to a customer, the Company recognizes all of the revenue for the consideration received, including the fair value of the noncontrolling interest obtained or retained, and defers any profit associated with the Company’s retained equity stake through “Equity in earnings of unconsolidated investees.” The deferred profit is subsequently recognized on a straight-line basis over the useful life of the underlying system. The Company estimates the fair value of the noncontrolling interest using an income approach based on the valuation of the entire solar project. Further, in situations where the Company sells membership interests in its project entities to third-party tax equity investors in return for tax benefits, such as investment tax credits and accelerated depreciation, the Company views the sale of tax credits as a distinct performance obligation which is recognized at a point in time when the customers are eligible to claim the benefits, generally at substantial completion of the solar power projects. The fair value of the tax attributes generally begins with an independent third-party appraisal which supports the eligible cost basis for the qualifying solar energy property. In certain circumstances, the Company has provided indemnification to customers and investors under which the Company is contractually obligated to compensate these parties for losses they may suffer as a result of reduction in tax benefits received under the investment tax credit and U.S. Treasury Department cash grant programs. Refer to "Note 9. Commitments and Contingencies" for further details. The Company's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The Company estimates variable consideration at which the Company expects to be entitled and it is probable that a significant reversal of cumulative revenue recognized will not occur. Operations and Maintenance The Company offers its customers various levels of post-installation O&amp;M services with the objective of optimizing our customers' electrical energy production over the life of the system. The Company determines if the post-installation systems monitoring and maintenance qualifies as separate performance obligation. Such post-installation monitoring and maintenance are deferred at the time the contract is executed based on the estimate of selling price on a standalone basis and are recognized to revenue over time as customers receive and consume benefits of such services. The non-cancellable term of the O&amp;M contracts are typically 90-day for commercial and residential customers and 180-day for power plant customers. The Company typically provides a system output performance warranty, separate from its standard solar panel product warranty, to customers that have subscribed to its post-installation O&amp;M services. In connection with system output performance warranties, the Company agrees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SunPower will pay the customer an amount based on the value of the shortfall of energy produced relative to the applicable warrantied performance level. Such liquidated damages represent a form of variable consideration and are estimated at contract inception, and recognized over time as customers receive and consume the benefits of the O&amp;M services. Shipping and Handling Costs The Company accounts for shipping and handling activities related to contracts with customers as costs to fulfill its promise to transfer goods and accordingly, records such costs in cost of revenue. Taxes Collected from Customers and Remitted to Governmental Authorities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 Financing Receivables Leases are classified as either operating or sales-type leases in accordance with the relevant accounting guidelines. Financing receivables are generated by solar power systems leased to residential customers under sales-type leases. Financing receivables are initially recorded based on the expected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he Company also places doubtful financing receivables on nonaccrual status and discontinues recognition of interest revenue. For the three months ended April 1, 2018, events and circumstances continued to indicate that the Company might not be able to collect all amounts due according to the contractual terms of the underlying lease agreements given its decision to sell its interest in its residential lease portfolio. The Company determined it was necessary to evaluate the potential for allowances in its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the Company. In accordance with such evaluation, the Company recognized an allowance for losses on the consolidated statement of operations. For additional information on the related impairment charge, see "Note 6. Leasing—Impairment of Residential Lease Assets." See "Item 8. Financial Statements and Supplementary Data—Notes to the Consolidated Financial Statements—Note 1. The Company and Summary of Significant Accounting Policies" of our Annual Report on Form 10-K for the fiscal year ended December 31, 2017 for a summary of our other significant accounting policies. Recently Adopted Accounting Pronouncements In August 2017, the FASB issued Accounting Standards Update No. 2017-12, Derivatives and Hedging (ASU 2017-12) to target improvements to accounting for hedging activities. The improvements include (i) alignment of risk management activities and financial reporting, and (ii) other simplifications in the application of hedge accounting guidance. The new guidance is effective for the Company no later than the first quarter of fiscal 2019 and requires a modified retrospective approach to adoption. The Company elected early adoption of the updated accounting standard on a modified retrospective basis in the first quarter of fiscal 2018. The adoption of this updated accounting standard did not result in a significant impact to the Company’s consolidated financial statements. In May 2017, the FASB issued Accounting Standards Update No. 2017-09, Compensation - Stock Compensation (ASU 2017-09) to clarify which changes to the terms or conditions of a share-based payment award require an entity to apply modification accounting. The new guidance is effective for the Company no later than the first quarter of fiscal 2018. The Company adopted the updated accounting standard in the first quarter of fiscal 2018 which did not result in a significant impact to the Company's consolidated financial statements. In March 2017, the FASB issued Accounting Standards Update No. 2017-07, Compensation - Retirement Benefits (ASU 2017-07) to provide final guidance on the presentation of net periodic pension and postretirement benefit cost. The amendment requires the bifurcation of net benefit cost. The service cost component will be presented with other employee compensation costs in operating income or capitalized in assets. The other components will be recorded separately outside of operations, and will not be eligible for capitalization. The guidance is required to be applied on a retrospective basis for the presentation of the service cost component and the other components of net benefit cost and on a prospective basis for the capitalization of only the service cost component of net benefit cost. The Company adopted the updated accounting standard in the first quarter of fiscal 2018 which did not result in a significant impact to the Company's consolidated financial statements. In February 2017, the FASB issued Accounting Standards Update No. 2017-05, Other Income - Gain and Losses from the Derecognition of Nonfinancial Assets (ASU 2017-05) to clarify the scope and application of the sale or transfer of nonfinancial assets to noncustomers, including partial sales and also to define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e Company adopted the updated accounting standard in the first quarter of fiscal 2018 which did not result in a significant impact to the Company's consolidated financial statements. In January 2017, the FASB issued Accounting Standards Update No. 2017-01, Business Combinations (ASU 2017-01)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The Company adopted the updated accounting standard in the first quarter of fiscal 2018 which did not result in a significant impact to the Company’s consolidated financial statements. In January 2016, the FASB issued Accounting Standards Update No. 2016-01, Financial Instruments - Overall (ASU 2016-01) to require equity investments to be measured at fair value with changes in the fair value recognized through net income (other than those accounted for under the equity method of accounting or those that result in consolidation of the investee). In February 2018, the FASB issued Accounting Standards Update No. 2018-03, T echnical Corrections and Improvements to Financial Instruments - Overall (ASU 2018-03), which provided clarifications to ASU 2016-01. The new guidance is effective for the Company in the first quarter of fiscal 2018.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adopted the updated accounting standard in the first quarter of fiscal 2018 by electing the allowed measurement alternative to use cost, impairment (if any), and observable price changes in orderly transactions for the identical or similar investment of the same issuer (referred to as the measurement alternative method). The adoption did not result in a significant impact to the Company's consolidated financial statements. In May 2014, the FASB issued AS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on January 1, 2018, using the full retrospective method, which required the Company to restate each prior period presented. The Company implemented key system functionality and internal controls to enable the preparation of financial information upon adoption. The most significant impact of the standard relates to the sales of solar power systems that include the sale or lease of related real estate previously accounted for under the guidance for real estate sales ASC 360-20 "Property, Plant, and Equipment." ASC 360-20 required the Company to evaluate whether such arrangements had any forms of continuing involvement that may have affected the revenue or profit recognition of the transactions, including arrangements with prohibited forms of continuing involvement requiring the Company to reduce the potential profit on a project sale by its maximum exposure to loss. The adoption of ASC 606, which supersedes the real estate sales guidance under ASC 360-20, generally results in the earlier recognition of revenue and profit than the Company's historical practice under ASC 360-20. For sales arrangements in which the Company obtains or retains an interest in the project sold to the customer, the Company recognizes all the revenue for the consideration received, including the fair value of the noncontrolling interests obtained or retained, and defers any profits associated with the interest retained through "Equity in earnings (loss) of unconsolidated investees." The Company then recognizes any deferred profit on a straight-line basis over the useful life of the underlying system, with any remaining amount recognized upon the sale of the noncontrolling interest to a third-party. Following the adoption of ASC 606, the revenue recognition for the Company's other sales arrangements, including the sales of components, sales and construction of solar systems, and operations and maintenance services, remained materially consistent. The revenue recognition for residential leasing and sale-leaseback arrangements remained consistent as they follow other GAAP guidance. As part of the Company's adoption of ASC 606 in the first quarter of fiscal 2018, the Company has elected to apply the following practical expedients: • The Company has not restated contracts that begin and are completed within the same annual reporting period; • For completed contracts that have variable consideration, the Company used the transaction price at the date upon which the contract was completed rather than estimating variable consideration amounts in the comparative reporting periods; • The Company has excluded disclosures of transaction prices allocated to remaining performance obligations and when the Company expects to recognize such revenue for all periods prior to the date of initial application; • The Company has not retrospectively restated its contracts to account for those modifications that were entered into before January 3, 2016, the earliest reporting period impacted by ASC 606; • The Company has expensed costs as incurred for costs to obtain a contract when the amortization period would have been one year or less. These costs are included in selling, general, and administrative expenses; and • The Company has not assessed a contract asset or contract liability for a significant financing component if the period between the customer's payment and the Company's transfer of goods or services is one year or less. Refer to Impacts to Previously Reported Results below for the impact of adoption of the standard on the condensed consolidated financial statements as of December 31, 2017 and for the three months ended April 2, 2017 . Impact to Previously Reported Results Adoption of ASC 606 impacted our previously reported results as follows: December 31, 2017 (In thousands) As Reported Adoption of ASC 606 As Adjusted Accounts receivable, net $ 215,479 $ (10,513 ) $ 204,966 Costs and estimated earnings in excess of billings 18,203 (18,203 ) — Contract assets — 35,074 35,074 Prepaid expenses and other current assets 152,444 (6,235 ) 146,209 Property, plant and equipment, net 1,148,042 (197 ) 1,147,845 Solar power systems leased and to be leased, net 428,149 (58,931 ) 369,218 Long-term financing receivables, net 338,877 (8,205 ) 330,672 Other long-term assets 80,146 466,552 546,698 Accrued liabilities 267,760 (38,552 ) 229,208 Billings in excess of costs and estimated earnings 8,708 (8,708 ) — Contract liabilities, current portion — 104,286 104,286 Customer advances, current portion 54,999 (54,999 ) — Customer advances, net of current portion 69,062 (69,062 ) — Contract liabilities, net of current portion — 171,610 171,610 Other long-term liabilities 954,646 (150,524 ) 804,122 Accumulated deficit (2,115,188 ) 445,291 (1,669,897 ) Three Months Ended April 2, 2017 (In thousands) As Reported Adoption of ASC 606 As Adjusted Revenue Solar power systems, components, and other $ 349,849 $ (68,644 ) $ 281,205 Residential leasing 49,227 (1,337 ) 47,890 Cost of revenue Solar power systems, components, and other 397,091 (54,492 ) 342,599 Residential leasing 32,917 (837 ) 32,080 Gross margin (30,932 ) (14,652 ) (45,584 ) Interest expense (20,769 ) (133 ) (20,902 ) Other, net (2,190 ) (71,898 ) (74,088 ) Other expense, net (22,021 ) (72,031 ) (94,052 ) Loss before income taxes and equity in earnings of unconsolidated investees (150,661 ) (86,683 ) (237,344 ) Provision for income taxes (2,031 ) — (2,031 ) Equity in earnings of unconsolidated investees 1,052 1,436 2,488 Net loss (151,640 ) (85,247 ) (236,887 ) Net loss attributable to noncontrolling interests and redeemable noncontrolling interests 17,161 — 17,161 Net loss attributable to stockholders $ (134,479 ) $ (85,247 ) $ (219,726 ) Net loss per share attributable to stockholders: Basic $ (0.97 ) $ (0.61 ) $ (1.58 ) Diluted $ (0.97 ) (0.61 ) $ (1.58 ) Three Months Ended April 2, 2017 (In thousands) As Reported Adoption of ASC 606 As Adjusted Net loss $ (151,640 ) $ (85,247 ) $ (236,887 ) Adjustments to reconcile net loss to net cash used in operatin</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the "Private Placement Agreement"), under which Total purchased, and the Company issued and sold, 18.6 million shares of the Company's common stock for a purchase price of $8.80 per share, thereby increasing Total's ownership to approximately 66% of the Company's outstanding common stock as of that date. As of April 1, 2018 , through the increase of the Company's total outstanding common stock due to the exercise of warrants and issuance of restricted and performance stock units, Total's ownership of the Company's outstanding common stock has decreased to approximately 56% . Supply Agreements In November 2016, the Company and Total entered into a four-year, up to 200-MW supply agreement to support the solarization of Total facilities. The agreement covers the supply of 150 MW of E-Series panels with an option to purchase up to another 50 MW of P-Series panels. In March 2017, the Company received a prepayment totaling $88.5 million . The prepayment is secured by certain of the Company's assets located in the United States and in Mexico. The Company recognizes revenue for the solar panels consistent with its revenue recognition policy for solar power components at a point in time when control of such products transfers to the customer, which generally occurs upon shipment or delivery depending on the terms of the contracts. In the second quarter of fiscal 2017, the Company started to supply Total with panels under the supply agreement and as of April 1, 2018 , the Company had $22.7 million of "Contract liabilities, current portion" and $50.9 million of "Contract liabilities, net of current portion" on its Consolidated Balance Sheets related to the aforementioned supply agreement (see Note 9 . Commitments and Contingencies"). In March 2018, the Company and Total, each through certain affiliates, entered into an agreement whereby the Company agreed to sell 3.42 MW of photovoltaic modules to Total for a development project in Chile. This agreement provided for payment from Total in the amount of approximately $1.3 million, 10% of which was paid upon execution of the agreement. Amended and Restated Credit Support Agreement In June 2016, the Company and Total S.A. entered into an Amended and Restated Credit Support Agreement (the "Credit Support Agreement"), which amended and restated the Credit Support Agreement dated April 28, 2011, by and between the Company and Total S.A., as amended. Under the Credit Support Agreement, Total S.A. agreed to enter into one or more guarantee agreements (each a "Guaranty") with banks providing letter of credit facilities to the Company. At any time until December 31, 2018, Total S.A. will, at the Company's request, guarantee the payment to the applicable issuing bank of the Company's obligation to reimburse a draw on a letter of credit and pay interest thereon in accordance with the letter of credit facility between such bank and the Company. Such letters of credit must be issued no later than December 31, 2018 and expire no later than March 31, 2020. Total is required to issue and enter into a Guaranty requested by the Company, subject to certain terms and conditions. In addition, Total will not be required to enter into the Guaranty if, after giving effect to the Company’s request for a Guaranty, the sum of (a) the aggregate amount available to be drawn under all guaranteed letter of credit facilities, (b) the amount of letters of credit available to be issued under any guaranteed facility, and (c) the aggregate amount of draws (including accrued but unpaid interest) on any letters of credit issued under any guaranteed facility that have not yet been reimbursed by the Company, would exceed $500 million in the aggregate. Such maximum amounts of credit support available to the Company can be reduced upon the occurrence of specified events. In consideration for the commitments of Total S.A. pursuant to the Credit Support Agreement, the Company is required to pay Total S.A. a guaranty fee for each letter of credit that is the subject of a Guaranty under the Credit Support Agreement and was outstanding for all or part of the preceding calendar quarter. The Credit Support Agreement will terminate following December 31, 2018, after the later of the satisfaction of all obligations thereunder and the termination or expiration of each Guaranty provided thereunder. In addition to the Credit Support Agreement, the Company and Total S.A. entered into a letter agreement (the "Letter Agreement") in May 2017 to facilitate the issuance by Total S.A. of one or more guaranties of the Company's payment obligations (the "Guaranties") of up to $100.0 million (the "Support Amount") under the Amended and Restated Revolving Credit Agreement with Credit Agricole Corporate and Investment Bank, as "Administrative Agent," and the other lenders party thereto; See "Note 11 . Debt and Credit Sources" for additional information on the Amended and Restated Revolving Credit Agreement with Credit Agricole. In consideration for the commitments of Total S.A. pursuant to the Letter Agreement, the Company is required to pay a guarantor commitment fee of 0.50% per annum for the unutilized Support Amount and a guaranty fee of 2.35% per annum of the Guaranty outstanding. The maturity date of the Letter Agreement is August 26, 2019.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 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Standstill Period ends when Total holds less than 15% ownership of the Company. The Affiliation Agreement imposes certain limitations on the Total Group's ability to seek to effect a tender offer or merger to acquire 100% of the outstanding voting power of the Company and imposes certain limitations on the Total Group's ability to transfer 40% or more of the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ability of the Company and its board of directors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Upfront Warrant In February 2012, the Company issued a warrant (the "Upfront Warrant") to Total S.A. to purchase 9,531,677 shares of the Company's common stock with an exercise price of $7.8685 , subject to adjustment for customary anti-dilution and other events. The Upfront Warrant, which is governed by the Private Placement Agreement and a Compensation and Funding Agreement, dated February 28, 2012, as amended,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the "Exchange Act"),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An aggregate principal amount of $200.0 million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4.00% Debentures Due 2023 In December 2015, the Company issued $425.0 million in principal amount of its 4.00% senior convertible debentures due 2023 (the "4.00% debentures due 2023"). An aggregate principal amount of $100.0 million of the 4.00% debentures due 2023 were acquired by Total. The 4.00% debentures due 2023 are convertible into shares of the Company's common stock at any time based on an initial conversion price equal to $30.53 per share, which provides Total the right to acquire up to 3,275,680 shares of the Company's common stock. The applicable conversion rate may adjust in certain circumstances, including a fundamental change, as described in the indenture governing the 4.00% debentures due 2023. Joint Projects with Total and its Affiliates: The Company enters into various EPC and O&amp;M agreements relating to solar projects, including EPC and O&amp;M services agreements relating to projects owned or partially owned by Total and its affiliates. As of April 1, 2018 , the Company had $0.1 million of "Contract assets" and $3.7 million of "Accounts receivable, net" on its Consolidated Balance Sheets related to projects in which Total and its affiliates have a direct or indirect material interest. During the first quarter of fiscal 2017, in connection with a co-development project between the Company and Total, Total paid $0.5 million to the Company in exchange for the Company's ownership interest in the co-development project. During the first quarter of fiscal 2018, in connection with a co-development project between the Company and Total, the Company paid $0.5 million to Total for development fees for the co-development project. Related-Party Transactions with Total and its Affiliates: The following related party balances and amounts are associated with transactions entered into with Total and its Affiliates: As of (In thousands) April 1, 2018 December 31, 2017 Accounts receivable $ 3,674 $ 2,366 Contract assets $ 115 $ 154 Contract liabilities, current portion 1 $ 22,704 $ 12,744 Contract liabilities, net of current portion 1 $ 50,917 $ 68,880 1 Refer to Note 9. Commitments and Contingencies - Advances from Customers. Three Months Ended (In thousands) April 1, 2018 April 2, 2017 Revenue: EPC, O&amp;M, and components revenue $ 12,730 $ 4,132 Cost of revenue: EPC, O&amp;M, and components cost of revenue $ 3,550 $ 1,035 Research and development expense: Offsetting contributions received under the R&amp;D Agreement $ (37 ) $ (67 ) Interest expense: Guarantee fees incurred under the Credit Support Agreement $ 1,407 $ 1,799 Interest expense incurred on the 0.75% debentures due 2018 $ 375 $ 375 Interest expense incurred on the 0.875% debentures due 2021 $ 547 $ 547 Interest expense incurred on the 4.00% debentures due 2023 $ 1,000 $ 1,000</t>
  </si>
  <si>
    <t>Revenue from Contracts with Customers (Notes)</t>
  </si>
  <si>
    <t>Revenue from Contracts with Customers [Abstract]</t>
  </si>
  <si>
    <t>Revenue from Contract with Customer [Text Block]</t>
  </si>
  <si>
    <t>Note 3 . REVENUE FROM CONTRACTS WITH CUSTOMERS The following table represents a disaggregation of revenue from contracts with customers for the three months ended April 1, 2018 and April 2, 2017 along with the reportable segment for each category: Three Months Ended (In thousands) Residential Commercial Power Plant Category April 1, 2018 April 2, 2017 April 1, 2018 April 2, 2017 April 1, 2018 April 2, 2017 Module and component sales $ 105,570 $ 86,611 $ 57,285 $ 28,943 $ 52,213 $ 13,175 Solar power systems sales and EPC services 315 30 56,725 68,990 37,126 67,143 Operations and maintenance 519 163 1,257 748 9,426 8,134 Leasing 1 63,028 47,890 8,069 6,765 355 503 Net Revenue $ 169,432 $ 134,694 $ 123,336 $ 105,446 $ 99,120 $ 88,955 1 Leasing revenue is accounted for in accordance with the lease accounting guidance. The Company recognizes revenue for sales of modules and component at the point that control transfers to the customer which typically occurs upon shipment or delivery to the customer, depending on the terms of the contract. For EPC revenue and solar power systems sales, the Company commences recognizing revenue when control of the underlying system transfers to the customer and continues recognizing revenue over time as work is performed based on the ratio of costs incurred to date to the total estimated costs at completion of the performance obligations.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the Company recognizes the entire estimated loss in the period the loss becomes known. For contracts with post-installation systems monitoring and maintenance, the Company recognizes revenue related to systems monitoring and maintenance over the contract term on a straight-line basis. Changes in estimates for sales of systems and EPC services occur for a variety of reasons, including but not limited to (i) construction plan accelerations or delays, (ii) product cost forecast changes, (iii) cost related change orders, or (iv) changes in other information used to estimate costs. Changes in estimates may have a material effect on our consolidated statements of operations. The table below outlines the impact on revenue of net changes in estimated transaction prices and input costs for systems related sales contracts (both increases and decreases) for the three months ended April 1, 2018 and April 2, 2017 as well as the number of projects that comprise such changes. For purposes of the following table, only projects with changes in estimates that have a net impact on revenue of at least $1.0 million during the periods were presented. Also included in the table is the net change in estimate as a percentage of the aggregate revenue for such projects. Three Months Ended (In thousands) April 1, 2018 April 2, 2017 Increase in revenue from net changes in transaction prices $ — $ — Increase in revenue from net changes in input cost estimates 1,152 1,652 Net increase in revenue from net changes in estimates $ 1,152 $ 1,652 Number of projects 1 1 Net change in estimate as a percentage of aggregate revenue for associated projects 0.5 % 0.9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Contract liabilities exclude deferred revenue related to the Company's residential lease program which are accounted for under the lease accounting guidance. Refer to "Note 5. Balance Sheet Components" for further details. During the three months ended April 1, 2018, the increase in contract assets of $23.6 million was primarily driven by unbilled receivables for commercial projects until milestones were reached. During the three months ended April 1, 2018 , the decrease in contract liabilities of $33.2 million was primarily due to the attainment of milestones billings for a variety of projects. During the three months ended April 1, 2018 , the Company recognized revenue of $54.5 million that was included in contract liabilities as of December 31, 2017 . The following table represents the Company's remaining performance obligations as of April 1, 2018 for sales of solar power systems, including projects under sales contracts subject to conditions precedent, and EPC agreements for developed projects that the Company is constructing or expects to construct. The Company expects to recognize $176.9 million of revenue for such contracts upon transfer of control of the projects. Project Revenue Category EPC Contract/Partner Developed Project Expected Year Revenue Recognition Will Be Completed Percentage of Revenue Recognized Joint Base Anacostia Bolling (JBAB) EPC revenue and solar power systems Constellation 2018 45.3% Iberdrola Gala Solar Project EPC revenue and solar power systems Avangrid Renewables, LLC 2018 98.8% Distribution Generation EPC revenue and solar power systems Various 2019 66.4%* *denotes average percentage of revenue recognized As of April 1, 2018 , the Company entered into contracts with customers for the future sale of modules and components for an aggregate transaction price of $247.0 million . The Company expects to recognize such revenue through 2019. As of April 1, 2018 , the Company had entered into O&amp;M contracts of utility-scale PV solar power systems. The Company expects to recognize $10.9 million of revenue during the non-cancellable term of these O&amp;M contracts over an average period of three months.</t>
  </si>
  <si>
    <t>Goodwill and Other Intangible Assets</t>
  </si>
  <si>
    <t>Goodwill and Intangible Assets Disclosure [Abstract]</t>
  </si>
  <si>
    <t>OTHER INTANGIBLE ASSETS Other Intangible Assets The following tables present details of the Company's acquired other intangible assets: (In thousands) Gross Accumulated Amortization Net As of April 1, 2018 Patents and purchased technology $ 52,944 $ (29,432 ) $ 23,512 Project pipeline assets 9,446 (9,446 ) — Purchased in-process research and development 1,200 (1,200 ) — Other 1,000 (1,000 ) — $ 64,590 $ (41,078 ) $ 23,512 As of December 31, 2017 Patents and purchased technology $ 52,313 $ (26,794 ) $ 25,519 Project pipeline assets 9,446 (9,446 ) — Purchased in-process research and development 1,200 (1,200 ) — Other 1,000 (1,000 ) — $ 63,959 $ (38,440 ) $ 25,519 Aggregate amortization expense for intangible assets totaled $2.7 million and $3.2 million for the three months ended April 1, 2018 and April 2, 2017 , respectively. As of April 1, 2018 , the estimated future amortization expense related to intangible assets with finite useful lives is as follows: (In thousands) Amount Fiscal Year 2018 (remaining nine months) 7,715 2019 9,247 2020 6,515 Thereafter 35 $ 23,512</t>
  </si>
  <si>
    <t>Balance Sheet Components</t>
  </si>
  <si>
    <t>Balance Sheet Related Disclosures [Abstract]</t>
  </si>
  <si>
    <t>BALANCE SHEET COMPONENTS As of (In thousands) April 1, 2018 December 31, 2017 Accounts receivable, net: Accounts receivable, gross 1,2 $ 230,568 $ 242,327 Less: allowance for doubtful accounts 3 (38,070 ) (35,387 ) Less: allowance for sales returns (1,703 ) (1,974 ) $ 190,795 $ 204,966 1 Includes short-term financing receivables associated with solar power systems leased of $21.5 million and $19.1 million as of April 1, 2018 and December 31, 2017 , respectively (see "Note 6 . Leasing"). 2 The Company pledged accounts receivable of $1.4 million and $1.7 million , respectively, as of April 1, 2018 and December 31, 2017 , to third-party investors as security for the Company's contractual obligations. 3 Includes allowance for losses of $6.7 million on the short-term financing receivables associated with solar power systems leased, out of which $0.9 million was recognized during the three months ended April 1, 2018 . As of (In thousands) April 1, 2018 December 31, 2017 Inventories: Raw materials $ 51,867 $ 59,288 Work-in-process 108,015 111,164 Finished goods 194,729 182,377 $ 354,611 $ 352,829 As of (In thousands) April 1, 2018 December 31, 2017 Prepaid expenses and other current assets: Deferred project costs 1 $ 14,508 $ 33,534 VAT receivables, current portion 10,779 11,561 Deferred costs for solar power systems to be leased 37,798 25,076 Derivative financial instruments 959 2,612 Other receivables 50,562 49,015 Prepaid taxes 621 426 Other prepaid expenses 23,350 23,434 Other current assets 494 551 $ 139,071 $ 146,209 1 As of April 1, 2018 and December 31, 2017 , the Company had pledged deferred project costs of $1.0 million , and $2.9 million , respectively, to third-party investors as security for the Company's contractual obligations. As of (In thousands) April 1, 2018 December 31, 2017 Project assets - plants and land: Project assets — plants $ 68,675 $ 90,879 Project assets — land 4,113 12,184 $ 72,788 $ 103,063 Project assets — plants and land, current portion $ 72,767 $ 103,063 As a result of the Company's evaluation of its ability to recover the costs incurred to date for its solar development assets, management determined that $24.7 million of costs should be written off. Such charges were recorded as a component of cost of goods sold for the three months ended April 1, 2018 . While the Company considered all reasonably available information, the estimate includes significant risks and uncertainties as the pricing environment in the solar industry is currently volatile with increased uncertainty brought about by the tariffs imposed pursuant to the Section 201 trade case. As more information becomes available, it is reasonably possible that the Company's estimate of fair value may change resulting in the need to further write down the solar development assets, or resulting in the recognition of gains in the future if industry conditions have improved at the time of sale. As of (In thousands) April 1, 2018 December 31, 2017 Property, plant and equipment, net: Manufacturing equipment $ 385,289 $ 406,026 Land and buildings 198,019 197,084 Leasehold improvements 294,413 297,522 Solar power systems 1 461,173 451,678 Computer equipment 118,113 111,183 Furniture and fixtures 12,630 12,621 Construction-in-process 21,158 14,166 1,490,795 1,490,280 Less: accumulated depreciation (353,712 ) (342,435 ) $ 1,137,083 $ 1,147,845 1 Includes $431.5 million and $419.0 million of solar power systems associated with sale-leaseback transactions under the financing method as of April 1, 2018 and December 31, 2017 , respectively, which are depreciated using the straight-line method to their estimated residual values over the lease terms of up to 20 years (see "Note 6 . Leasing"). As of (In thousands) April 1, 2018 December 31, 2017 Property, plant and equipment, net by geography 1 : United States $ 495,686 $ 488,970 Philippines 312,524 325,601 Malaysia 232,223 233,824 Mexico 78,218 80,560 Europe 18,257 18,767 Other 175 123 $ 1,137,083 $ 1,147,845 1 Property, plant and equipment, net by geography is based on the physical location of the assets. As of (In thousands) April 1, 2018 December 31, 2017 Other long-term assets: Equity method investments 1 $ 407,694 $ 450,000 Equity investments without readily determinable fair value 35,848 35,840 Other 2 64,707 60,858 $ 508,249 $ 546,698 1 Includes the carrying value of the Company's investment in the 8point3 Group in the amount of $372.3 million and $382.7 million as of April 1, 2018 and December 31, 2017 , respectively (see "Note 10 . Equity Method Investments"). 2 As of April 1, 2018 and December 31, 2017 , the Company had pledged deferred project costs of $6.4 million and $6.4 million , respectively, to third-party investors as security for the Company's contractual obligations. As of (In thousands) April 1, 2018 December 31, 2017 Accrued liabilities: Employee compensation and employee benefits $ 34,739 $ 53,225 Deferred revenue 1 2,648 3,242 Interest payable 11,117 15,396 Short-term warranty reserves 20,438 25,222 Restructuring reserve 13,794 3,886 VAT payables 8,790 8,691 Derivative financial instruments 493 1,452 Taxes payable 19,160 21,307 Liability due to AU Optronics 13,353 21,389 Other 60,314 75,398 $ 184,846 $ 229,208 1 Consists of advance consideration received from customers under the residential lease program which is accounted for in accordance with the lease accounting guidance. As of (In thousands) April 1, 2018 December 31, 2017 Other long-term liabilities: Deferred revenue 1 $ 65,151 $ 67,001 Long-term warranty reserves 158,731 156,082 Long-term sale-leaseback financing 490,520 479,597 Unrecognized tax benefits 19,879 19,399 Long-term pension liability 4,678 4,465 Derivative financial instruments 167 1,175 Long-term liability due to AU Optronics 59,650 57,611 Other 18,764 18,792 $ 817,540 $ 804,122 1 Consists of advance consideration received from customers under the residential lease program which is accounted for in accordance with the lease accounting guidance. As of (In thousands) April 1, 2018 December 31, 2017 Accumulated other comprehensive loss: Cumulative translation adjustment $ (5,882 ) $ (6,631 ) Net unrealized gain (loss) on derivatives 1,064 (541 ) Net gain on long-term pension liability adjustment 4,164 4,164 Deferred taxes (243 ) — $ (897 ) $ (3,008 )</t>
  </si>
  <si>
    <t>Leasing</t>
  </si>
  <si>
    <t>Leases [Abstract]</t>
  </si>
  <si>
    <t>LEASING Residential Lease Program The Company offers a solar lease program, which provides U.S. residential customers with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April 1, 2018 and December 31, 2017 : As of (In thousands) April 1, 2018 December 31, 2017 Solar power systems leased and to be leased, net 1,2 : Solar power systems leased $ 763,791 $ 749,697 Solar power systems to be leased 28,237 26,830 792,028 776,527 Less: accumulated depreciation and impairment 3 (415,016 ) (407,309 ) $ 377,012 $ 369,218 1 Solar power systems leased and to be leased, net are physically located exclusively in the United States. 2 As of April 1, 2018 and December 31, 2017 , the Company had pledged solar assets with an aggregate book value of $109.9 million and $112.4 million , respectively, to third-party investors as security for the Company's contractual obligations. The book value of pledged assets represents assets legally held by the respective flip partnerships. 3 As of April 1, 2018 , the Company recognized a non-cash impairment charge of $19.8 million on solar power systems leased and to be leased. The following table presents the Company's minimum future rental receipts on operating leases placed in service as of April 1, 2018 : (In thousands) Fiscal 2018 (remaining nine months) Fiscal 2019 Fiscal 2020 Fiscal 2021 Fiscal 2022 Thereafter Total Minimum future rentals on operating leases placed in service 1 $ 26,590 34,450 34,522 34,595 34,669 459,095 $ 623,921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April 1, 2018 and December 31, 2017 , the Company's net investment in sales-type leases presented in "Accounts receivable, net" and "Long-term financing receivables, net" on the Company's Consolidated Balance Sheets was as follows: As of (In thousands) April 1, 2018 December 31, 2017 Financing receivables 1 : Minimum lease payments receivable 2 $ 732,904 $ 690,249 Unguaranteed residual value 78,453 73,344 Unearned income (122,115 ) (115,854 ) Allowance for estimated losses (326,086 ) (297,972 ) Net financing receivables $ 363,156 $ 349,767 Current $ 21,537 $ 19,095 Long-term $ 341,619 $ 330,672 1 As of April 1, 2018 and December 31, 2017 , the Company had pledged financing receivables of $113.6 million and $113.4 million , respectively, to third-party investors as security for the Company's contractual obligations. The book value of pledged assets represents assets legally held by the respective flip partnerships. 2 Net of allowance for doubtful accounts amounting to $8.6 million and $6.1 million , as of April 1, 2018 and December 31, 2017 , respectively. As of April 1, 2018 , future maturities of net financing receivables for sales-type leases are as follows: (In thousands) Fiscal 2018 (remaining nine months) Fiscal 2019 Fiscal 2020 Fiscal 2021 Fiscal 2022 Thereafter Total Scheduled maturities of minimum lease payments receivable 1 $ 29,847 38,505 38,817 39,134 39,459 547,142 $ 732,904 1 Minimum future rentals on sales-type leases placed in service does not include contingent rentals that may be received from customers under agreements that include performance-based incentives. Impairment of Residential Lease Assets The Company evaluates its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Financing receivables are generated by solar power systems leased to residential customers under sales-type leases. Financing receivables represent gross minimum lease payments to be received from customers over a period commensurate with the remaining lease term and the systems estimated residual value, net of unearned income and allowance for estimated losses. The Company’s evaluation of the recoverability of these financing receivables is based on evaluation of the likelihood, based on current information and events, and whether the Company will be able to collect all amounts due according to the contractual terms of the underlying lease agreements. In accordance with this evaluation, the Company recognizes an allowance for losses on financing receivables based on its estimate of the amount equal to the probable losses net of recoveries. The combination of the leased solar power systems discussed in the preceding paragraph together with the lease financing receivables is referred to as the "residential lease portfolio." In conjunction with its efforts to generate more available liquid funds and simplify its balance sheets, the Company made the decision to sell its interest in the residential lease asset portfolio, which is comprised of assets under operating leases and financing receivables related to sales-type leases, and engaged an external investment banker to assist with its related marketing efforts in the fourth quarter of fiscal 2017. The Company has obtained information from prospective purchasers regarding their expression of interest in a potential transaction. As a result of these events, in the fourth quarter of fiscal 2017, the Company determined it was necessary to evaluate the potential for impairment in its ability to recover the carrying amount of its residential lease portfolio. The Company first performed a recoverability test by estimating future undiscounted net cash flows expected to be generated by the assets based on its own specific alternative courses of action under consideration. The alternative courses were either to sell the Company’s interest in the residential lease portfolio or hold the assets until the end of their previously estimated useful lives. Upon consideration of the alternatives, the Company considered the probability of selling the portfolio and factored the indicative value obtained from a prospective purchaser together with the probability of retaining the portfolio and the estimated future undiscounted net cash flows expected to be generated by holding the assets until the end of their previously estimated useful lives in the recoverability test. Based on the test performed, the Company determined that as of December 31, 2017, the estimate of future undiscounted net cash flows is insufficient to recover the carrying value of the assets and consequently performed an impairment analysis by comparing the carrying value of the assets to their estimated fair value. In estimating the fair value of the residential lease portfolio, the Company made estimates and judgments that it believes reasonable market participants would make in determining the fair value of the residential lease portfolio based on expected future cash flows. The impairment evaluation was based on the income approach and included assumptions for contractual lease rentals, lease expenses, residual value, forecasted default rate over the lease term and discount rates, some of which require significant judgment by management. During the first quarter of fiscal 2018, the Company continued the process of preparing to liquidate the residential lease portfolio, however, no final decisions on the particular deal structure have yet been reached. On this basis, the Company updated the impairment test discussed above to include new leases that were placed in service since the last test was performed. In accordance with such evaluation, the Company recognized a non-cash impairment charge of $49.1 million as "Impairment of residential lease assets" on the consolidated statement of operations in the first quarter of fiscal 2018. Due to the fact that the residential lease portfolio assets are held in partnership flip structures with noncontrolling interests, the Company allocated the portion of the impairment charge related to such noncontrolling interests through the hypothetical liquidation at book value ("HLBV") method. This allocation resulted in an insignificant amount of the impairment charge being attributed to net loss attributable to noncontrolling interests and redeemable controlling interests. As a result, the net impairment charges attributable to SunPower stockholders totaled $49.0 million for the three months ended April 1, 2018 and were recorded within the Residential Segment. The impairment evaluation includes uncertainty because it requires management to make assumptions and to apply judgment to estimate future cash flows and assumptions. If actual results are not consistent with our estimates and assumptions used in estimating future cash flows and asset fair values, and if and when a divestiture transaction occurs, the details and timing of which are subject to change as the sales and marketing process continue, the Company may be exposed to additional impairment charges in the future, which could be material to the results of operations. Sale-Leaseback Arrangements The Company enters into sale-leaseback arrangements under which solar power systems are sold to third parties and subsequently leased back by the Company over lease terms of up to 25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April 1, 2018 , future minimum lease obligations associated with these systems were $70.7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5 . Balance Sheet Components"). As of April 1, 2018 , future minimum lease obligations for the sale-leaseback arrangements accounted for under the financing method were $422.0 million , which will be recognized over the lease terms of up to 25 years . During the three months ended April 1, 2018 and April 2, 2017 , the Company had net financing proceeds of $9.1 million , and $38.1 million , respectively, in connection with these sale-leaseback arrangements. As of April 1, 2018 and December 31, 2017 , the carrying amount of the sale-leaseback financing liabilities, presented in "Other long-term liabilities" on the Company's Consolidated Balance Sheets, was $490.5 million and $479.6 million respectively (see "Note 5 . Balance Sheet Components").</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April 1, 2018 or December 31, 2017 . The following table summarizes the Company's assets and liabilities measured and recorded at fair value on a recurring basis as of April 1, 2018 and December 31, 2017 : April 1, 2018 December 31, 2017 (In thousands) Total Level 1 Level 2 Total Level 1 Level 2 Assets Prepaid expenses and other current assets: Derivative financial instruments (Note 12) 959 — 959 2,579 — 2,579 Other long-term assets: Derivative financial instruments (Note 12) 1,122 — 1,122 — — — Total assets $ 2,081 $ — $ 2,081 $ 2,579 $ — $ 2,579 Liabilities Accrued liabilities: Derivative financial instruments (Note 12) $ 493 $ — $ 493 $ 1,452 $ — $ 1,452 Other long-term liabilities: Derivative financial instruments (Note 12) 167 — 167 1,174 — 1,174 Total liabilities $ 660 $ — $ 660 $ 2,626 $ — $ 2,626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Assets and Liabilities Measured at Fair Value on a Non-Recurring Basis The Company measures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April 1, 2018 , there were no such items recorded at fair value, with the exception of the Company's investment in 8point 3 Energy Partners and the residential lease assets. For more information, see "Note 10—Equity Method Investments" and "Note 6—Leasing", respectively. As of April 2, 2017 , the Company did not have any significant assets or liabilities that were measured at fair value on a non-recurring basis in periods subsequent to initial recognition. Held-to-Maturity Debt Securities The Company's debt securities, classified as held-to-maturity, are Philippine government bonds that the Company maintains as collateral for business transactions within the Philippines. These bonds have various maturity dates and are classified as "Restricted long-term marketable securities" on the Company's Consolidated Balance Sheets. As of April 1, 2018 and December 31, 2017 , these bonds had a carrying value of $6.0 million and $6.2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Investments The Company holds equity investments in non-consolidated entities that are accounted for under both the equity method and measurement alternative method. The Company monitors these investments, which are included in "Other long-term assets" in its Consolidated Balance Sheets, for impairment and records reductions in the carrying values when necessary. Circumstances that indicate an other-than-temporary decline include Level 1, Level 2 and Level 3 measurements such as the valuation ascribed to the issuing company in subsequent financing rounds, decreases in quoted market prices, and declines in the results of operations of the issuer. The Company adopted ASC 606 on January 1, 2018, using the full retrospective method, which required the Company to restate each prior period presented. The Company's carrying value in the 8point3 Group materially increased upon adoption which required the Company to amend its historical evaluations of the potential for other-than-temporary impairment on its investment in 8point3 Energy Partners. In accordance with such updated evaluations, the Company recognized other-than-temporary losses on the 8point3 investment balance during the first and fourth quarters of fiscal 2017 using a combination of Level 1 and Level 3 measurements. As of April 1, 2018 and December 31, 2017 , the Company had $407.7 million and $450.0 million , respectively, in investments accounted for under the equity method (see "Note 10 . Equity Method Investments"). As of both April 1, 2018 and December 31, 2017 , the Company had $35.8 million in investments accounted for under the measurement alternative method.</t>
  </si>
  <si>
    <t>Restructuring</t>
  </si>
  <si>
    <t>Restructuring and Related Activities [Abstract]</t>
  </si>
  <si>
    <t>RESTRUCTURING February 2018 Restructuring Plan On February 21, 2018, the Company adopted a restructuring plan and began implementing initiatives to reduce operating expenses and cost of revenue overhead in light of the known shorter-term impact of tariffs imposed on photovoltaic cells and modules pursuant to Section 201 of the Trade Act of 1974 and broader initiatives to control costs and improve cash flow. In connection with the plan, which is expected to be completed by mid-2019, the Company expects between 150 and 250 non-manufacturing employees to be affected, representing approximately 3% of the Company’s global workforce, with a portion of those employees exiting the Company as part of a voluntary departure program. The changes to the Company’s workforce will vary by country, based on local legal requirements and consultations with employee works councils and other employee representatives, as appropriate. The Company expects to incur restructuring charges totaling approximately $20 million to $30 million , consisting primarily of severance benefits (between $11 million and $16 million ) and real estate lease termination and other associated costs (between $9 million and $14 million ). A substantial portion of such charges are expected to be incurred in the first and second quarters of fiscal 2018, and the Company expects between $17 million and $25 million of the charges to be cash. The actual timing and costs of the plan may differ from the Company’s current expectations and estimates. December 2016 Restructuring Plan On December 2, 2016, the Company adopted a restructuring plan to reduce costs and focus on improving cash flow. As part of the plan, the Board of Directors approved the closure of the Company’s Philippine-based Fab 2 manufacturing facility. In connection with the plan, which is expected to be completed by the first half of fiscal 2018, the Company expects approximately 2,500 employees to be affected, primarily in the Philippines. The Company expects to incur restructuring charges in connection with the plan totaling approximately $225 million to $250 million , consisting primarily of asset impairments, severance benefits, lease and related termination costs, and other associated costs. The Company expects approximately 30% of such total restructuring charges to be cash. August 2016 Restructuring Plan On August 9, 2016 , the Company adopted a restructuring plan in response to expected near-term challenges primarily relating to the Company’s Power Plant Segment. In connection with the realignment, which is expected to be completed by the first half of fiscal 2018, the Company expects approximately 1,200 employees to be affected, primarily in the Philippines. The Company expects to incur restructuring charges totaling approximately $35 million to $45 million , consisting primarily of severance benefits, asset impairments, lease and related termination costs, and other associated costs. The Company expects more than 50% of total charges to be cash. Legacy Restructuring Plans During prior fiscal years,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April 2, 2017, and the remaining costs to be incurred are not expected to be material. The following table summarizes the restructuring charges recognized in the Company's Consolidated Statements of Operations: Three Months Ended (In thousands) April 1, 2018 April 2, 2017 Cumulative To Date February 2018 Plan: Severance and benefits $ 10,736 — $ 10,736 $ 10,736 $ — $ 10,736 December 2016 Plan: Non-cash impairment charges $ — $ (124 ) $ 148,938 Severance and benefits (854 ) 2,974 20,690 Lease and related termination costs 6 580 713 Other costs 1 795 6,404 22,438 $ (53 ) $ 9,834 $ 192,779 August 2016 Plan: Non-cash impairment charges $ — $ — $ 17,926 Severance and benefits 435 (267 ) 15,784 Lease and related termination costs — 2 559 Other costs 1 58 $ 208 1,411 $ 493 $ (57 ) $ 35,680 Legacy Restructuring Plans 1 13 143,657 Total restructuring charges $ 11,177 $ 9,790 $ 382,852 1 Other costs primarily represent associated legal and advisory services, and costs of relocating employees. The following table summarizes the restructuring reserve activities during the three months ended April 1, 2018 : Three Months Ended (In thousands) December 31, 2017 Charges (Benefits) (Payments) Recoveries April 1, 2018 February 2018 Plan: Severance and benefits $ — $ 10,736 — $ 10,736 $ — $ 10,736 $ — $ 10,736 December 2016 Plan: Severance and benefits $ 1,862 $ (854 ) $ (484 ) $ 524 Lease and related termination costs — 6 (6 ) — Other costs 1 54 795 (849 ) — $ 1,916 $ (53 ) $ (1,339 ) $ 524 August 2016 Plan: Severance and benefits $ 1,735 $ 435 $ 83 $ 2,253 Other costs 1 39 58 (17 ) 80 $ 1,774 $ 493 $ 66 $ 2,333 Legacy Restructuring Plans 196 1 4 201 Total restructuring liability $ 3,886 $ 11,177 $ (1,269 ) $ 13,794 1 Other costs primarily represent associated legal and advisory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April 1, 2018 , future minimum lease payments for facilities under operating leases were $41.0 million , to be paid over the remaining contractual terms of up to 6 years . The Company also leases certain buildings, machinery and equipment under non-cancellable capital leases. As of April 1, 2018 , future minimum lease payments for assets under capital leases were $3.8 million , to be paid over the remaining contractual terms of up to 6 years.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purchase commitments arising from these agreements are excluded from the Company's disclosed future obligations under non-cancellable and unconditional commitments. The Company also has agreements with several suppliers, including some of its non-consolidated investees, for the procurement of polysilicon, ingots, and wafers, among others, which specify future quantities and pricing of products to be supplied by two vendors for periods of up to 3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April 1, 2018 are as follows: (In thousands) Fiscal 2018 (remaining nine months) Fiscal 2019 Fiscal 2020 Fiscal 2021 Fiscal 2022 Thereafter Total 1 Future purchase obligations $ 386,881 224,612 336,490 1,000 1,000 1,000 $ 950,983 1 Total future purchase obligations were composed of $208.0 million related to non-cancellable purchase orders and $743.0 million related to long-term supply agreement.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regularly compared to expected demand. The Company anticipates total obligations related to long-term supply agreements for inventories, some of which (in the case of polysilicon) are at purchase prices significantly above current market prices for similar materials, will be recovered because the quantities required to be purchased are expected to be utilized in the manufacture and profitable sale of solar power products in the future based on the Company's long-term operating plans. Additionally, in order to reduce inventory and improve working capital, the Company has periodically elected to sell polysilicon inventory in the marketplace at prices below the Company's purchase price, thereby incurring a loss. The terms of the long-term supply agreements are reviewed by management and the Company assesse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was required to make prepayments to the vendors over the terms of the arrangements. As of April 1, 2018 and December 31, 2017 , advances to suppliers totaled $210.8 million and $216.0 million , respectively, of which $93.7 million and $30.7 million , respectively, is classified as short-term in the Company's Consolidated Balance Sheets. One supplier accounted for 99% of total advances to suppliers as of both April 1, 2018 and December 31, 2017 . Advances from Customers The estimated utilization of advances from customers included in "Contract liabilities, current portion" and "Contract liabilities, net of current portion" on the Company's Consolidated Balance Sheets as of April 1, 2018 is as follows: (In thousands) Fiscal 2018 (remaining nine months) Fiscal 2019 Fiscal 2020 Fiscal 2021 Fiscal 2022 Thereafter Total Estimated utilization of advances from customers $ 39,245 39,081 23,135 — — — $ 101,461 The Company has entered into other agreements with customers who have made advance payments for solar power products and systems. These advances will be applied as shipments of product occur or upon completion of certain project milestones. In November 2016, the Company and Total entered into a four-year, up to 200-MW supply agreement to support the solarization of Total facilities (see "Note 2 . Transactions with Total and Total S.A."); in March 2017, the Company received a prepayment totaling $88.5 million . As of April 1, 2018 , the advance payment from Total was $73.6 million , of which $22.7 million was classified as short-term in the Company's Consolidated Balance Sheets, based on projected shipment dates. Product Warranties The following table summarizes accrued warranty activity for the three months ended April 1, 2018 and April 2, 2017 , respectively: Three Months Ended (In thousands) April 1, 2018 April 2, 2017 Balance at the beginning of the period $ 181,303 $ 161,209 Accruals for warranties issued during the period 3,838 9,660 Settlements and adjustments during the period (5,972 ) (2,756 ) Balance at the end of the period $ 179,169 $ 168,113 In some cases, the Company may offer customers the option to purchase extended warranties to ensure protection beyond the standard warranty period. In those circumstances, the warranty is a distinct service and the Company accounts for the extended warranty as a performance obligation and allocates a portion of the transaction price to that performance obligation. More frequently, customers do not purchase a warranty separately. In those situations, the Company accounts for the warranty as assurance-type warranty, which provides customers with assurance that the product complies with agreed-upon specifications, and this does not represent a separate performance obligation. Contingent Obligations Project agreements entered into with the Company's Commercial and Power Plant customers often require the Company to undertake obligations including: (i) system output performance warranties and (ii) penalty payments or customer termination rights if the system the Company is constructing is not commissioned within specified timeframes or other milestones are not achieved. Historically, the Company's systems have performed significantly above the performance warranty thresholds, and there have been no cases in which the Company has had to buy back a system. As of April 1, 2018 and April 2, 2017 , the Company had $3.6 million , and $5.8 million , respectively, classified as "Accrued liabilities", and $4.3 million and zero , respectively, classified as "Other long-term liabilities" in the consolidated balance sheets for such obligations. Future Financing Commitments The Company is required to provide certain funding under agreements with unconsolidated investees, subject to certain conditions (see "Note 10 . Equity Method Investments"). As of April 1, 2018 , the Company has future financing obligations related to these agreements as follows: (In thousands) Amount Year 2018 (remaining nine months) $ 19,192 2019 300 2020 2,900 $ 22,392 Liabilities Associated with Uncertain Tax Positions Total liabilities associated with uncertain tax positions were $19.9 million and $19.4 million as of April 1, 2018 and December 31, 2017 , respectively. These amounts are included in "Other long-term liabilities" in the Company's Consolidated Balance Sheets in their respective period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Treasury") grant payments under Section 1603 of the American Recovery and Reinvestment Act (each a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ctivity (typically to replace or correct the products or terminate the agreement with a refund to the other party), duration or amount. In some instances, the Company may have recourse against third parties or insurance covering certain payments made by the Company. In certain circumstances, the Company has provided indemnification to customers and investors under which the Company is contractually obligated to compensate these parties for losses they may suffer as a result of reductions in benefits received under ITCs and Treasury Cash Grant programs. The Company applies for ITCs and Cash Grant incentives based on guidance provided by the Internal Revenue Service ("IRS") and the Treasury, which include assumptions regarding the fair value of the qualified solar power systems, among others. Certain of the Company’s development agreements, sale-leaseback arrangements, and financing arrangements with tax equity investors, incorporate assumptions regarding the future level of incentives to be received, which in some instances may be claimed directly by the Company's customers and investors. Generally, such obligations would arise as a result of reductions to the value of the underlying solar power systems as assessed by the IRS. At each balance sheet date, the Company assesses and recognizes, when applicable, the potential exposure from these obligations based on all the information available at that time, including any audits undertaken by the IRS. The maximum potential future payments that the Company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The Company uses the eligible basis for tax filing purposes determined with the assistance of independent third-party appraisals to determine the ITCs that are passed-through to and claimed by the indemnified parties. For sales contracts that have such indemnification provisions, the Company recognizes a liability under ASC 460, "Guarantees," for the estimated premium that would be required by a guarantor to issue the same guarantee in a standalone arm’s-length transaction with an unrelated party. The Company recognizes such liabilities at the greater of the fair value of the indemnity or the contingent liability required to be recognized under ASC 450, "Contingencies," and reduce the revenue recognized in the related transaction. The Company initially estimates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the Company derecognizes such amount typically upon expiration or settlement of the arrangement. Changes to any such indemnification liabilities provided are recorded as adjustments to revenue. As of April 1, 2018 , and December 31, 2017 , the Company's provision was $12.6 million and $12.8 million , respectively, for tax related indemnifications.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both April 1, 2018 and December 31, 2017 , the underfunded status of the Company’s pension plans, presented in "Other long-term liabilities" on the Company’s Consolidated Balance Sheets, was $4.7 million and $4.5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loss related to the Company’s benefit plans was zero for both the three months ended April 1, 2018 and April 2, 2017 . Legal Matters Class Action and Derivative Suits On August 16, 2016, a class action lawsuit was filed against the Company and certain of its officers and directors (the "Defendants") in the United States District Court for the Northern District of California on behalf of a class consisting of those who acquired the Company's securities from February 17, 2016 through August 9, 2016 (the "Class Period"). On December 9, 2016, the court appointed a lead plaintiff. Following the withdrawal of the original lead plaintiff, on August 21, 2017, the court appointed an investor group as lead plaintiff. An amended complaint was filed on October 17, 2017. The complaint alleged violations of Sections 10(b) and 20(a) of the Exchange Act, and Securities and Exchange Commission ("SEC") Rule 10b-5. The complaints were filed following the issuance of the Company's August 9, 2016 earnings release and revised guidance and generally allege that throughout the Class Period, the Defendants made materially false and/or misleading statements and failed to disclose material adverse facts about the Company’s business, operations, and prospects. On April 18, 2018, the court dismissed the complaint for failure to state a claim, with leave to amend. Four shareholder derivative actions have been filed in federal court, purporting to be brought on the Company's behalf against certain of the Company's current and former officers and directors based on the same events alleged in the securities class action lawsuits described above. The Company is named as a nominal defendant. The plaintiffs assert claims for alleged breaches of fiduciary duties, unjust enrichment, and waste of corporate assets for the period from February 2016 through the present and generally allege that the defendants made or caused the Company to make materially false and/or misleading statements and failed to disclose material adverse facts about the Company’s business, operations, and prospects. The plaintiffs also claim that the alleged conduct is a breach of the Company's Code of Business Conduct and Ethics, and that the defendants, including members of the Company's Audit Committee, breached their fiduciary duties by failing to ensure the adequacy of the Company's internal controls, and by causing or allowing the Company to disseminate false and misleading statements in the Company’s SEC filings and other disclosures. The securities class action lawsuits and the federal derivative actions have all been related by the court and assigned to one judge. The derivative cases are stayed. Shareholder derivative actions purporting to be brought on the Company’s behalf were brought in the Superior Court of California for the County of Santa Clara against certain of the Company’s current and former officers and directors based on the same events alleged in the securities class action and federal derivative lawsuits described above and alleging breaches of fiduciary duties. The state court cases are stayed. The Company is currently unable to determine if the resolution of these matters will have a material adverse effect on the Company's financial position, liquidity, or results of operations.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s of April 1, 2018 and December 31, 2017 , the carrying value of the Company's equity method investments totaled $407.7 million and $450.0 million , respectively, and is classified as "Other long-term assets" in its Consolidated Balance Sheets. The Company's share of its earnings (loss) from equity method investments is reflected as "Equity in earnings of unconsolidated investees" in its Consolidated Statements of Operations. Equity Investment in Huaxia CPV (Inner Mongolia) Power Co., Ltd. ("CCPV") In December 2012, the Company entered into an agreement with Tianjin Zhonghuan Semiconductor Co. Ltd., Inner Mongolia Power Group Co. Ltd. and Hohhot Jinqiao City Development Company Co., Ltd. to form CCPV, a jointly owned entity to manufacture and deploy the Company's low-concentration PV (LCPV)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16.4 million equity investment in CCPV, for a 25% equity ownership. The Company has concluded that it is not the primary beneficiary of CCPV becaus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because the Company is able to exercise significant influence over CCPV due to its board position. Equity Investment in Diamond Energy Pty Ltd. ("Diamond Energy") In October 2012, the Company made a $3.0 million equity investment in Diamond Energy, an alternative energy project developer and clean electricity retailer headquartered in Melbourne, Australia, in exchange for a 25% equity ownership. The Company has concluded that it is not the primary beneficiary of Diamond Energy because, although the Company is obligated to absorb losses and has the right to receive benefits, the Company alone does not have the power to direct the activities of Diamond Energy that most significantly impact its economic performance. The Company accounts for its investment in Diamond Energy using the equity method because the Company is able to exercise significant influence over Diamond Energy due to its board position. Equity Investment in 8point3 Energy Partners In June 2015, 8point3 Energy Partners, a joint YieldCo vehicle formed by the Company and First Solar, (together with the Company, the "Sponsors") to own, operate and acquire solar energy generation assets, consummated its initial public offering ("IPO"). 8point3 Energy Partners' Class A shares are now listed on the NASDAQ Global Select Market under the trading symbol “CAFD”. Immediately after the IPO, the Company contributed a portfolio of solar generation assets (the "SPWR Projects") to 8point3 Operating Company, LLC ("OpCo"), 8point3 Energy Partner's primary operating subsidiary. In exchange for the SPWR Projects, the Company received cash proceeds of $371 million as well as equity interests in several 8point3 affiliated entities: primarily common and subordinated units representing a 40.7% stake in OpCo (since reduced to 36.5% via a secondary issuance of shares in fiscal 2016) and a 50.0% economic and management stake in 8point3 Holding company, LLC ("Holdings"), the parent company of the general partner of 8point3 Energy Partners and the owner of incentive distribution rights (“IDRs”) in OpCo. Additionally, pursuant to a Right of First Offer Agreement between the Company and OpCo, the 8point3 Group has rights of first offer on interests in an additional portfolio of the Company’s solar energy projects that are currently contracted or are expected to be contracted before being sold by the Company to other parties (the “ROFO Projects”); however, 8point3 Group’s rights in the ROFO Projects have been waived while the Divestiture Transaction is pending. In connection with the IPO, the Company also entered into O&amp;M, asset management and management services agreements with the 8point3 Group. The services the Company provides under these agreements are priced consistently with market rates for such services and the agreements are terminable by the 8point3 Group for convenience. The Company has concluded that it is not the primary beneficiary of the 8point3 Group or any of its individual subsidiaries because, although the Sponsors are both obligated to absorb losses or have the right to receive benefits, the Company alone does not have the power to direct the activities of the 8point3 Group that most significantly impact its economic performance. In making this determination, the Company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 to the activities that most significantly impact the 8point3 Group's economic performance. The Company accounts for its investment in the 8point3 Group using the equity method because the Company determined that, notwithstanding the division of management and ownership interests between the Sponsors, the Company exercises significant influence over the operations of the 8point3 Group. Future quarterly distributions from OpCo are subject to certain forbearance and subordination periods. During the forbearance period, the Sponsors agreed to forego any distributions declared on their common and subordinated units. The forbearance period ended during fiscal 2016 and the OpCo units held by the Company were entitled to distributions beginning in the fourth fiscal quarter of fiscal 2016. During the three months ended April 1, 2018 and April 2, 2017 , the Company received $8.1 million and $7.2 million , respectively, in dividend distributions from the 8point3 Group. During the subordination period, holders of the subordinated units are not entitled to receive any distributions until the common units have received their minimum quarterly distribution plus any arrearages in the payment of minimum distributions from prior quarters. Approximately 70% of the Company’s OpCo units are subject to subordination.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IDRs"), for one year ending on or after August 31, 2016 and there are no outstanding arrearages on common units. At the end of the subordination period, all subordinated units will convert to common units on a one-for-one basis. The Company also, through its interests in Holdings, holds IDRs in OpCo, which represent rights to incremental distributions after certain distribution thresholds are met. In June 2015, OpCo entered into a $525.0 million senior secured credit facility, consisting of a $300.0 million term loan facility, a $25.0 million delayed draw term loan facility, and a $200.0 million revolving credit facility (the “8point3 Credit Facility”). Proceeds from the term loan were used to make initial distributions to the Sponsors. The 8point3 Credit Facility is secured by a pledge of the Sponsors’ equity interests in OpCo. On September 30, 2016, OpCo entered into an amendment and joinder agreement under the 8point3 Credit Facility, pursuant to which OpCo obtained a new $250.0 million incremental term loan facility, increasing the maximum borrowing capacity under the 8point3 Credit Facility to $775.0 million . Under previous guidance for leasing transactions, the Company treated the portion of the sale of the residential lease portfolio originally sold to the 8point3 Group in connection with the IPO transaction, composed of operating leases and unguaranteed sales-type lease residual values, as a borrowing and reflected the cash proceeds attributable to this portion of the residential lease portfolio as liabilities recorded within “Accrued liabilities” and “Other long-term liabilities” in the Consolidated Balance Sheets (see "Note 5 . Balance Sheet Components"). Upon adoption of ASC 606 on January 1, 2018, the Company deconsolidated the residential lease portfolio and as a result, the operating leases and the unguaranteed sales-type lease residual values that were sold to the 8point3 Group had an aggregate carrying value of zero as presented on the Company's Consolidated Balance Sheets as of both April 1, 2018 and December 31, 2017 . As of April 1, 2018 and December 31, 2017 , the Company's investment in the 8point3 Group had a carrying value of $372.3 million and $382.7 million , respectively, which reflects recognition of profits previously deferred for projects sold to the 8point3 Group accounted for under the real estate sales guidance now superseded by ASC 606 which the Company adopted on January 1, 2018 (refer to Note 1 for further details). The Company owns approximately 29 million shares in OpCo as well as exchange rights to convert these shares on a one-for-one basis to the publicly traded Class A shares of 8point3. Based on the closing stock price of Class A shares as of March 29, 2018 , the final trading day prior to the end of the Company’s fiscal quarter, the Company’s investment in OpCo has an estimated market value of $350.9 million . In fiscal 2017, following a review of its strategic alternatives, the Company decided to explore a divestiture jointly with First Solar. On February 5, 2018, 8point3 Energy Partners entered into the Divestiture Transaction, and the Company entered into a Support Agreement which obligates the Company to support the Divestiture Transaction. The Divestiture Transaction is subject to customary conditions and approvals, and the details and timing are subject to change. Successful closure of the Divestiture Transaction is not assured. Equity Investments in Dongfang Huansheng Photovoltaic (Jiangsu) Co., Ltd. In March 2016, the Company entered into an agreement with Dongfang Electric Corporation and Tianjin Zhonghuan Semiconductor Co., Ltd. to form Dongfang Huansheng Photovoltaic (Jiangsu) Co., Ltd., a jointly owned cell manufacturing facility to manufacture the Company's P-Series modules in China. The joint venture is based in Yixing City in Jiangsu Province, China. In March 2016, the Company made an initial $9.2 million investment for a 15% equity ownership interest in the joint venture, which was accounted for under the cost method. In February 2017, the Company invested an additional $9.0 million which included an investment of $7.7 million and reinvested dividends of $1.3 million , bringing the Company's equity ownership to 20% of the joint venture. In February 2018, the Company invested an additional $6.3 million , maintaining the Company's equity ownership at 20% of the joint venture. The Company has concluded that it is not the primary beneficiary of the joint venture because, although the Company is obligated to absorb losses and has the right to receive benefits, the Company alone does not have the power to direct the activities of the joint venture that most significantly impact its economic performance. The Company accounts for its investment in the joint venture using the equity method because the Company is able to exercise significant influence over the joint venture due to its board position. Equity Investments in Project Entities The Company has from time to time maintained noncontrolling interests in project entities, which may be accounted for as either cost or equity method investments depending on whether the Company exercises significant influence over the investee. The Company’s involvement in these entities primarily takes two forms. First, the Company may take a noncontrolling interest in an early-stage project and maintain that investment over the development cycle, often in situations in which the Company’s products are also sold to the entity under separate agreements. Second, the Company may retain a noncontrolling interest in a development project after a controlling interest is sold to a third party. In either form, the Company may maintain its investment for all or part of the operational life of the project or may seek to subsequently dispose of its investment. For sales of solar power systems where the Company maintains an equity interest in the project sold to the customer, the Company recognizes all of the consideration received, including the fair value of the noncontrolling interest it obtained, as revenue and defers any profits associated with the Company's retained equity stake through " Equity in earnings of unconsolidated affiliates, net of tax ." During the first quarter of fiscal 2018, the Company sold its remaining noncontrolling interests in the Boulder Solar I project, which was accounted for as equity method investment, resulting in a gain of $15.6 million in "Other income (expense), net" of the Consolidated Statements of Operations. As of April 1, 2018 and December 31, 2017 , respectively, the Company’s investments in such projects had a carrying value of $7.1 million and $45.6 million , of which zero and $38.5 million were accounted for under the equity method with the remainder accounted for under the measurement alternative method and the cost method, respectively. Related-Party Transactions with Investees: As of (In thousands) April 1, 2018 December 31, 2017 Accounts receivable $ 211 $ 1,275 Accounts payable 5,417 3,764 Accrued liabilities 1,187 4,161 Contract liabilities 264 175 Three Months Ended (In thousands) April 1, 2018 April 2, 2017 Payments made to investees for products/services $ 8,419 $ — Revenues and fees received from investees for products/services 1 1,757 16,769 1 Includes a portion of proceeds received from tax equity investors in connection with 8point3 Energy Partners transactions. Equity Investment in Tendril Networks, Inc. ("Tendril") In November 2014, the Company invested in Tendril by purchasing $20.0 million of its preferred stock. In the first half of fiscal 2017, the Company invested an additional $3.0 million in Tendril by purchasing $1.5 million of preferred stock in February 2017 and then again in April 2017. The Company's total investment in Tendril constitutes a minority stake and is accounted for under the measurement alternative method because the preferred stock is deemed not to be in-substance common stock. In connection with the initial investment, the Company acquired warrants to purchase up to approximately 14 million shares of Tendril common stock exercisable through November 23, 2024. The number of shares of Tendril common stock that may be purchased pursuant to the warrants is subject to the Company's and Tendril's achievement of certain financial and operational milestones and other conditions. In connection with the initial investment in Tendril, the Company also entered into commercial agreements with Tendril under a master services agreement and related statements of work. Under these commercial agreements, Tendril will use up to $13.0 million of the Company's initial investment to develop, jointly with the Company, certain solar software solution products.</t>
  </si>
  <si>
    <t>Debt and Credit Sources</t>
  </si>
  <si>
    <t>Debt Disclosure [Abstract]</t>
  </si>
  <si>
    <t>DEBT AND CREDIT SOURCES The following table summarizes the Company's outstanding debt on its Consolidated Balance Sheets: April 1, 2018 December 31, 2017 (In thousands) Face Value Short-term Long-term Total Face Value Short-term Long-term Total Convertible debt: 4.00% debentures due 2023 $ 425,000 $ — $ 419,026 $ 419,026 $ 425,000 $ — $ 418,715 $ 418,715 0.875% debentures due 2021 400,000 — 397,904 397,904 400,000 — 397,739 397,739 0.75% debentures due 2018 300,000 299,875 — 299,875 300,000 299,685 — 299,685 CEDA loan 30,000 — 28,625 28,625 30,000 — 28,538 28,538 Non-recourse financing and other debt 1 471,373 58,634 400,219 458,853 466,766 57,131 399,134 456,265 $ 1,626,373 $ 358,509 $ 1,245,774 $ 1,604,283 $ 1,621,766 $ 356,816 $ 1,244,126 $ 1,600,942 1 Other debt excludes payments related to capital leases, which are disclosed in "Note 9 . Commitments and Contingencies." As of April 1, 2018 , the aggregate future contractual maturities of the Company's outstanding debt, at face value, were as follows: (In thousands) Fiscal 2018 (remaining nine months) Fiscal 2019 Fiscal 2020 Fiscal 2021 Fiscal 2022 Thereafter Total Aggregate future maturities of outstanding debt $ 353,873 14,362 16,712 448,112 16,000 777,314 $ 1,626,373 Convertible Debt The following table summarizes the Company's outstanding convertible debt: April 1, 2018 December 31, 2017 (In thousands) Carrying Value Face Value Fair Value 1 Carrying Value Face Value Fair Value 1 Convertible debt: 4.00% debentures due 2023 $ 419,026 $ 425,000 $ 340,187 $ 418,715 $ 425,000 $ 368,399 0.875% debentures due 2021 397,904 400,000 309,584 397,739 400,000 315,132 0.75% debentures due 2018 299,875 300,000 296,334 299,685 300,000 299,313 $ 1,116,805 $ 1,125,000 $ 946,105 $ 1,116,139 $ 1,125,000 $ 982,844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4.00% Debentures Due 2023 In December 2015, the Company issued $425.0 million in principal amount of its 4.00% debentures due 2023. Interest is payable semi-annually, beginning on July 15, 2016. Holders may exercise their right to convert the debentures at any time into shares of the Company's common stock at an initial conversion price approximately equal to $30.53 per share, subject to adjustment in certain circumstances. If not earlier repurchased or converted, the 4.00% debentures due 2023 mature on January 15, 2023.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Other Debt and Credit Sources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As of April 1, 2018 , the fair value of the Bonds was $33.0 million , determined by using Level 2 inputs based on quarterly market prices as reported by an independent pricing source. Revolving Credit Facility with Credit Agricole On June 23, 2017, the Company entered into an Amended and Restated Revolving Credit Agreement (the “Amended and Restated Credit Agreement”) with Credit Agricole, as administrative agent, and the other lenders party thereto, which amends and restates the Revolving Credit Agreement dated July 3, 2013, as amended. The Amended and Restated Credit Agreement was entered into in connection with the Letter Agreement, to facilitate the issuance by Total S.A. of one or more guaranties of the Company’s payment obligations of up to $100.0 million under the Restated Credit Agreement. The maturity date of the Letter Agreement and the Amended and Restated Credit Agreement is August 26, 2019. In consideration for the commitments of Total S.A. pursuant to the Letter Agreement, the Company is required to pay a guarantor commitment fee of 0.50% per annum for the unutilized support amount and a guaranty fee of 2.35% per annum of the Guaranty outstanding. Available borrowings under the Amended and Restated Credit Agreement are $300.0 million ; provided that the aggregate principal amount of all amounts borrowed under the facility cannot exceed 95.0% of the amounts guaranteed by Total under the Letter Agreement. Amounts borrowed may be repaid and reborrowed until the maturity date. The Company is required to pay (a) interest on outstanding borrowings under the facility of (i) with respect to any LIBOR rate loan, an amount equal to 0.6% plus the LIBOR rate divided by a percentage equal to one minus the stated maximum rate of all reserves required to be maintained against “Eurocurrency liabilities” as specified in Regulation D; and (ii) with respect to any alternate base rate loan, an amount equal to 0.25% plus the greater of (1) the prime rate, (2) the Federal Funds rate plus 0.50% , and (3) the one-month LIBOR rate plus 1% ; and (b) a commitment fee of 0.06% per annum on funds available for borrowing and not borrowed. The Amended and Restated Credit Agreement includes representations, covenants, and events of default customary for financing transactions of this type. As of both April 1, 2018 and December 31, 2017 , the Company had no outstanding borrowings under the revolving credit facility. 2016 Letter of Credit Facility Agreements In June 2016, the Company entered into a Continuing Agreement for Standby Letters of Credit and Demand Guarantees with Deutsche Bank AG New York Branch and Deutsche Bank Trust Company Americas (the “2016 Non-Guaranteed LC Facility”) which provides for the issuance, upon request by the Company, of letters of credit to support the Company’s obligations in an aggregate amount not to exceed $50.0 million . The 2016 Non-Guaranteed LC Facility will terminate on June 29, 2018. In March 2018, the Company entered into a letter agreement in connection with the 2016 Non-Guaranteed LC Facility. Pursuant to the letter agreement, the Company has advised Deutsche Bank AG New York Branch and Deutsche Bank Trust Company Americas ("Issuer"), and the Issuer has acknowledged, that one or more outstanding letters of credit or demand guarantees issued under the letter agreement may remain outstanding, at the Company's request, after the scheduled termination date set forth in the letter agreement. As of April 1, 2018 and December 31, 2017 , letters of credit issued and outstanding under the 2016 Non-Guaranteed LC Facility totaled $28.2 million and $30.1 million , respectively. In June 2016, the Company entered into bilateral letter of credit facility agreements (the “2016 Guaranteed LC Facilities”) with Bank of Tokyo-Mitsubishi UFJ ("BTMU"), Credit Agricole, and HSBC USA Bank, National Association ("HSBC"). Each letter of credit facility agreement provides for the issuance, upon the Company’s request, of letters of credit by the issuing bank thereunder in order to support certain of the Company’s obligations until December 31, 2018. Payment of obligations under the 2016 Guaranteed Letter of Credit Facilities is guaranteed by Total S.A. pursuant to the Credit Support Agreement. Aggregate letter of credit amounts may be increased upon the agreement of the respective parties but, otherwise, may not exceed $75.0 million with BTMU, $75.0 million with Credit Agricole and $175.0 million with HSBC. Each letter of credit issued under one of the letter of credit facilities generally must have an expiration date, subject to certain exceptions, no later than the earlier of (a) two years from completion of the applicable project and (b) March 31, 2020. In June 2016, in connection with the 2016 Guaranteed LC Facilities, the Company entered into a transfer agreement to transfer to the 2016 Guaranteed LC Facilities all existing outstanding letters of credit issued under the Company’s letter of credit facility agreement with Deutsche Bank AG New York Branch and Deutsche Bank Trust Company Americas, as administrative agent, and certain financial institutions, entered into in August 2011 and amended from time to time. In connection with the transfer of the existing outstanding letters of credit, the aggregate commitment amount under the August 2011 letter of credit facility was permanently reduced to zero on June 29, 2016. As of April 1, 2018 and December 31, 2017 , letters of credit issued and outstanding under the 2016 Guaranteed LC Facilities totaled $164.4 million and $173.7 million , respectively. September 2011 Letter of Credit Facility with Deutsche Bank and Deutsche Bank Trust Company Americas (together,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April 1, 2018 and December 31, 2017 , letters of credit issued and outstanding under the Deutsche Bank Trust facility totaled $1.6 million and $7.1 million , respectively, which were fully collateralized with restricted cash on the Consolidated Balance Sheets. Revolving Credit Facility with Mizuho Bank Ltd. ("Mizuho") and Goldman Sachs Bank USA ("Goldman Sachs") On May 4, 2016, the Company entered into a revolving credit facility (as amended to date, the “Construction Revolver”) with Mizuho, as administrative agent, and Goldman Sachs, under which the Company could borrow up to $200 million . The Construction Revolver also includes a $100 million accordion feature. On October 27, 2017, the Company and Mizuho entered into an amendment to the Construction Revolver, which reduces the amount that the Company may borrow to up to $50 million . Amounts borrowed under the facility may be repaid and reborrowed in support of the Company’s commercial and small-scale utility projects in the United States until the May 4, 2021 maturity date. The facility includes representations, covenants, and events of default customary for financing transactions of this type. Borrowings under the Construction Revolver bear interest at the applicable LIBOR rate plus 1.50% for the first two years, with the final year at LIBOR plus 1.75% . All outstanding indebtedness under the facility may be voluntarily prepaid in whole or in part without premium or penalty (with certain limitations to partial repayments), other than customary breakage costs. The facility is secured by the assets of, and equity in, the various project companies to which the borrowings relate, but is otherwise non-recourse to the Company and its other affiliates. As of April 1, 2018 and December 31, 2017 , the aggregate carrying value of the Construction Revolver totaled $3.3 million and $3.2 million , respectively. Non-recourse Financing and Other Debt In order to facilitate the construction, sale or ongoing operation of certain solar projects, including the Company's residential leasing program, the Company regularly obtains project-level financing. These financings are secured either by the assets of the specific project being financed or by the Company's equity in the relevant project entity and the lenders do not have recourse to the general assets of the Company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The Company may seek non-recourse financing covering solely the construction period of the solar project or may also seek financing covering part or all of the operating life of the solar project. The Company classifies non-recourse financings in the Consolidated Balance Sheets in accordance with their terms; however, in certain circumstances, the Company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in the Consolidated Statements of Cash Flows to reflect the substance of the assumption as a facilitation of customer financing from a third party. The following presents a summary of the Company's non-recourse financing arrangements, including arrangements that are not classified as debt: Aggregate Carrying Value 1 (In thousands) April 1, 2018 December 31, 2017 Balance Sheet Classification Residential Lease Program Bridge loans $ 16,863 $ 17,068 Short-term debt and Long-term debt Long-term loans 385,971 356,622 Short-term debt and Long-term debt Tax equity partnership flip facilities 118,198 119,415 Redeemable non-controlling interests in subsidiaries and Non-controlling interests in subsidiaries Power Plant and Commercial Projects Boulder I credit facility — 28,168 Short-term debt and Long-term debt Construction Revolver 3,276 3,240 Short-term debt and Long-term debt Arizona loan 7,117 7,161 Short-term debt and Long-term debt 1 Based on the nature of the debt arrangements included in the table above, and the Company's intention to fully repay or transfer the obligations at their face values plus any applicable interest, the Company believes their carrying value materially approximates fair value, which is categorized within Level 3 of the fair value hierarchy. For the Company’s residential lease program, non-recourse financing is typically accomplished by aggregating an agreed-upon volume of solar power systems and leases with residential customers into a specific project entity. The Company has entered into the following non-recourse financings with respect to its residential lease program: In fiscal 2016, the Company entered into bridge loans to finance solar power systems and leases under its residential lease program. The loans are repaid over terms ranging from two to seven years. Some loans may be prepaid without penalties at the Company's option at any time, while other loans may be prepaid, subject to a prepayment fee, after one year. During the three months ended April 1, 2018 and April 2, 2017 , the Company had net repayments of $0.2 million and net proceeds of $2.1 million in connection with these loans. As of April 1, 2018 , the aggregate carrying amount of these loans, presented in "Short-term debt" and "Long-term debt" on the Company's Consolidated Balance Sheets, was $16.9 million . The Company enters into long-term loans to finance solar power systems and leases under its residential lease program. The loans are repaid over their terms of between 4 and 18 years, and may be prepaid without significant penalty at the Company’s option any time for some loans or beginning four years after the original issuance for others. During the three months ended April 1, 2018 and April 2, 2017 , the Company had net proceeds of $29.1 million and $17.2 million in connection with these loans. As of April 1, 2018 , and December 31, 2017 , the aggregate carrying amount of these loans, presented in "Short-term debt" and "Long-term debt" on the Company's Consolidated Balance Sheets, was $386.0 million and $356.6 million , respectively. The Company also enters into facilities with third-party tax equity investors under which the investors invest in a structure known as a "partnership flip". The Company holds controlling interests in these less-than-wholly-owned entities and therefore fully consolidates these entities. The Company accounts for the portion of net assets in the consolidated entities attributable to the investors as noncontrolling interests in its consolidated financial statements. Noncontrolling interests in subsidiaries that are redeemable at the option of the noncontrolling interest holder are classified accordingly as redeemable between liabilities and equity on the Company's Consolidated Balance Sheets. During the three months ended April 1, 2018 and April 2, 2017 , the Company had net contributions of $31.3 million and $45.3 million , respectively, under these facilities and attributed losses of $31.5 million and $17.3 million respectively, to the noncontrolling interests corresponding principally to certain assets, including tax credits, which were allocated to the noncontrolling interests during the periods. As of April 1, 2018 and December 31, 2017 , the aggregate carrying amount of these facilities, presented in “Redeemable noncontrolling interests in subsidiaries” and “Noncontrolling interests in subsidiaries” on the Company’s Consolidated Balance Sheets, was $118.2 million and $119.4 million , respectively. For the Company’s power plant and commercial solar projects, non-recourse financing is typically accomplished using an individual solar power system or a series of solar power systems with a common end customer, in each case owned by a specific project entity. The Company has entered into the following non-recourse financings with respect to its power plant and commercial projects: In fiscal 2016, the Company entered into the Construction Revolver to support the construction of the Company’s commercial and small-scale utility projects in the United States. As of April 1, 2018 , and December 31, 2017 , the aggregate carrying amount of the Construction Revolver, presented in "Short-term debt" and "Long-term debt" on the Company's Consolidated Balance Sheets, was $3.3 million and $3.2 million , respectively . In fiscal 2016, the Company entered into a long-term credit facility to finance the 125 MW utility-scale Boulder power plant project in Nevada. In February of 2018, the Company sold its equity interest in Boulder Solar I where the buyer repaid the remaining principal loan balance of $27.3 million upon the sale of the project. As of April 1, 2018 and December 31, 2017 , the aggregate carrying amount of this facility, presented in "Short-term debt" and "Long-term debt" on the Company's Consolidated Balance Sheets, was zero and $28.2 million , respectively. In fiscal 2013, the Company entered into a long-term loan agreement to finance a 5.4 MW utility and power plant operating in Arizona. As of April 1, 2018 and December 31, 2017 , the aggregate carrying amount under this loan, presented in "Short-term debt" and "Long-term debt" on the Company's Consolidated Balance Sheets, was $7.1 million and $7.2 million , respectively. Other debt is further composed of non-recourse project loans in EMEA, which are scheduled to mature through 2028. See "Note 6 . Leasing" for discussion of the Company’s sale-leaseback arrangements accounted for under the financing method.</t>
  </si>
  <si>
    <t>Derivative Financial Instruments</t>
  </si>
  <si>
    <t>Foreign Currency Derivatives [Abstract]</t>
  </si>
  <si>
    <t xml:space="preserve"> DERIVATIVE FINANCIAL INSTRUMENTS The following tables present information about the Company's hedge instruments measured at fair value on a recurring basis as of April 1, 2018 and December 31, 2017 , all of which utilize Level 2 inputs under the fair value hierarchy: (In thousands) Balance Sheet Classification April 1, 2018 December 31, 2017 Assets: Derivatives designated as hedging instruments: Foreign currency forward exchange contracts Prepaid expenses and other current assets — 61 Foreign currency option contracts Other long-term assets 1,122 — $ 1,122 $ 61 Derivatives not designated as hedging instruments: Foreign currency forward exchange contracts Prepaid expenses and other current assets 959 2,518 $ 959 $ 2,518 Liabilities: Derivatives designated as hedging instruments: Interest rate contracts Other long-term liabilities 167 715 $ 167 $ 715 Derivatives not designated as hedging instruments: Foreign currency forward exchange contracts Accrued liabilities 493 1,452 Interest rate contracts Other long-term liabilities — 459 $ 493 $ 1,911 April 1, 2018 Gross Amounts Not Offset in the Consolidated Balance Sheets, but Have Rights to Offset (In thousands) Gross Amounts Recognized Gross Amounts Offset Net Amounts Presented Financial Instruments Cash Collateral Net Amounts Derivative assets $ 2,081 $ — $ 2,081 $ 357 $ — $ 1,724 Derivative liabilities $ 660 $ — $ 660 $ 357 $ — $ 303 December 31, 2017 Gross Amounts Not Offset in the Consolidated Balance Sheets, but Have Rights to Offset (In thousands) Gross Amounts Recognized Gross Amounts Offset Net Amounts Presented Financial Instruments Cash Collateral Net Amounts Derivative assets $ 2,579 $ — $ 2,579 $ 603 $ — $ 1,976 Derivative liabilities $ 2,626 $ — $ 2,626 $ 603 $ — $ 2,023 The following table summarizes the pre-tax amount of unrealized gain or loss recognized in "Accumulated other comprehensive income" ("OCI") in "Stockholders' equity" in the Consolidated Balance Sheets: Three Months Ended (In thousands) April 1, 2018 April 2, 2017 Derivatives designated as cash flow hedges: Gain (loss) in OCI at the beginning of the period $ (561 ) $ 1,203 Unrealized gain (loss) recognized in OCI (effective portion) 1,635 (936 ) Less: Gain reclassified from OCI to revenue (effective portion of FX trades) (35 ) (382 ) Less: Loss reclassified from OCI to interest expense (effective portion of interest rate swaps) $ 6 $ 56 Net gain (loss) on derivatives $ 1,606 $ (1,262 ) Gain (loss) in OCI at the end of the period $ 1,045 $ (59 ) The following table summarizes the amount of gain or loss recognized in "Other, net" in the Consolidated Statements of Operations in the three months ended April 1, 2018 and April 2, 2017 : Three Months Ended (In thousands) April 1, 2018 April 2, 2017 Derivatives designated as cash flow hedges: Gain recognized in "Other, net" on derivatives (ineffective portion and amount excluded from effectiveness testing) $ — $ 32 Derivatives not designated as hedging instruments: Gain (loss) recognized in "Other, net" $ 1,339 $ (1,396 )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April 1, 2018 , the Company had no designated outstanding cash flow hedge forward contracts. As of December 31, 2017 , the Company had designated outstanding cash flow hedge forward contracts with an aggregate notional value of $2.1 million . The Company designates either gross external or intercompany revenue up to its net economic exposure. These derivatives have a maturity of a month or less and consist of foreign currency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April 1, 2018 , to hedge balance sheet exposure, the Company held forward contracts with an aggregate notional value of $5.4 million . The maturity dates of these contracts range from April 2018 to May 2018 . As of December 31, 2017 , to hedge balance sheet exposure, the Company held forward contracts with an aggregate notional value of $8.2 million . The maturity dates of these contracts ranged from January 2, 2018 to January 30, 2018 . Interest Rate Risk The Company also enters into interest rate swap agreements to reduce the impact of changes in interest rates on its project specific non-recourse floating rate debt. As of April 1, 2018 and December 31, 2017 , the Company had interest rate swap agreements designated as cash flow hedges with aggregate notional values of $57.7 million and $58.1 million , respectively, and interest rate swap agreements not designated as cash flow hedges with aggregate notional values of zero and $21.1 million , respectively. These swap agreements allow the Company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the Consolidated Statements of Operations. The Company analyzes its designated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 xml:space="preserve"> INCOME TAXES On December 22, 2017, the U.S. enacted the Tax Cuts and Jobs Act, which significantly changed U.S. tax law. The Tax Cuts and Jobs Act lowered the Company’s U.S. statutory federal income tax rate from 35% to 21% effective January 1, 2018, while also imposing a deemed repatriation tax on deferred foreign income. The Tax Cuts and Jobs Act also created a new minimum “base erosion and anti-abuse tax” on certain foreign payments made by a U.S. parent company, and the “global intangible low-taxed income” rules tax foreign subsidiary income earned over a 10% rate of routine return on tangible business assets. In December 2017, the SEC staff issued Staff Accounting Bulletin ("SAB") No. 118, Income Tax Accounting Implications of the Tax Cuts and Jobs Act, which allows the Company to record provisional amounts for the Tax Cut and Jobs Act during a measurement period not to extend beyond one year of the enactment date. As of April 1, 2018 , the Company did not have any significant adjustments to its provisional amounts. The Company will continue its analysis of these provisional amounts, which are still subject to change during the measurement period, and anticipate further guidance on accounting interpretations from the FASB and application of the law from the Department of the Treasury. For the three months ended April 1, 2018 , the Company's income tax provision of $2.6 million on a loss before income taxes and equity in earnings of unconsolidated investees of $142.8 million was primarily due to projected tax expense in foreign jurisdictions that are profitable, whereas the Company's income tax provision of $2.0 million in the three months ended April 2, 2017 on a loss before income taxes and equity in earnings of unconsolidated investees of $237.3 million also included projected tax expense in profitable jurisdictions and the recognition of U.S. prepaid income tax due to intercompany transactions. For the three months ended April 1, 2018 , in accordance with FASB guidance for interim reporting of income tax, the Company has computed its provision for income taxes based on a projected annual effective tax rate while excluding loss jurisdictions which cannot be benefited.</t>
  </si>
  <si>
    <t>Net Income (Loss) Per Share</t>
  </si>
  <si>
    <t>Earnings Per Share [Abstract]</t>
  </si>
  <si>
    <t>NET LOSS PER SHARE The Company calculates net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and the outstanding senior convertible debentures. The following table presents the calculation of basic and diluted net loss per share: Three Months Ended (In thousands, except per share amounts) April 1, 2018 April 2, 2017 Basic net loss per share: Numerator Net loss attributable to stockholders $ (115,974 ) $ (219,726 ) Denominator Basic weighted-average common shares 140,212 138,902 Basic net loss per share $ (0.83 ) $ (1.58 ) Diluted net loss per share: Numerator Net loss available to common stockholders $ (115,974 ) $ (219,726 ) Denominator Dilutive weighted-average common shares 140,212 138,902 Diluted net loss per share $ (0.83 ) $ (1.58 ) The following is a summary of outstanding anti-dilutive potential common stock that was excluded from loss per diluted share in the following periods: Three Months Ended (In thousands) April 1, 2018 1 April 2, 2017 1 Stock options — 133 Restricted stock units 3,038 3,941 4.00% debentures due 2023 13,922 13,922 0.75% debentures due 2018 12,026 12,026 0.875% debentures due 2021 8,203 8,203 1 As a result of the net loss per share for the three months ended April 1, 2018 and April 2, 2017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t>
  </si>
  <si>
    <t>Disclosure of Compensation Related Costs, Share-based Payments [Abstract]</t>
  </si>
  <si>
    <t>15 . STOCK-BASED COMPENSATION The following table summarizes the consolidated stock-based compensation expense by line item in the Consolidated Statements of Operations: Three Months Ended (In thousands) April 1, 2018 April 2, 2017 Cost of Residential revenue $ 195 $ 210 Cost of Commercial revenue 383 249 Cost of Power Plant revenue 478 725 Research and development 2,946 1,528 Sales, general and administrative 4,756 4,663 Total stock-based compensation expense $ 8,758 $ 7,375 The following table summarizes the consolidated stock-based compensation expense by type of award: Three Months Ended (In thousands) April 1, 2018 April 2, 2017 Restricted stock units $ 9,209 $ 7,236 Change in stock-based compensation capitalized in inventory (451 ) 139 Total stock-based compensation expense $ 8,758 $ 7,375</t>
  </si>
  <si>
    <t>Segment Information</t>
  </si>
  <si>
    <t>Segment Reporting [Abstract]</t>
  </si>
  <si>
    <t>SEGMENT AND GEOGRAPHICAL INFORMATION The Company's Chief Executive Officer, as the CODM, has organized the Company, manages resource allocations and measures performance of the Company's activities among three end-customer segments: (i) Residential Segment, (ii) Commercial Segment and (iii) Power Plant Segment (see "Note 1 . The Company and Summary of Significant Accounting Policies"). The Residential and Commercial Segments combined are referred to as Distributed Generation. The CODM assesses the performance of the three end-customer segments using information about their revenue, gross margin, and adjusted earnings before interest, taxes, depreciation and amortization ("Adjusted EBITDA") after certain adjustments, described below in further detail. Additionally, for purposes of calculating Adjusted EBITDA, the calculation includes equity in earnings of unconsolidated investees and net loss attributable to noncontrolling interests and redeemable noncontrolling interests and excludes cash interest expense, net of interest income, and depreciation. The CODM does not review asset information by segment. Adjustments Made for Segment Purposes 8point3 Energy Partners The Company includes adjustments related to the sales of projects contributed to 8point3 Energy Partners based on the difference between the fair market value of the consideration received and the net carrying value of the projects contributed, of which, a portion is deferred in proportion to the Company’s retained equity interest in 8point3 Energy Partners. Prior to the adoption of ASC 606, these sales are recognized under either real estate, lease, or consolidation accounting guidance depending upon the nature of the individual asset contributed, with outcomes ranging from no, partial, or full profit recognition. The Company adopted ASC 606 on January 1, 2018, using the full retrospective method, which required the Company to restate each prior period presented. The Company recorded a material amount of deferred profit associated with projects sold to 8point3 Energy Partners in 2015, the majority of which had previously been deferred under real estate accounting. Accordingly, the Company's carrying value in the 8point3 Group materially increased upon adoption which required the Company to evaluate its investment in 8point3 Energy Partners for other-than-temporary impairment ("OTTI"). In accordance with such evaluation, the Company recognized an OTTI charge on the 8point3 investment balance in fiscal 2017. Utility and power plant projects The Company includes adjustments related to the revenue recognition of certain utility and power plant projects based the ratio of costs incurred to date to the total estimated costs at completion of the performance obligations and, when relevant, the allocation of revenue and margin to the Company’s project development efforts at the time of initial project sale. Prior to the adoption of ASC 606, such projects are accounted for under real estate accounting guidance, under which no separate allocation to the Company’s project development efforts occurs and the amount of revenue and margin that is recognized may be limited in circumstances where the Company has certain forms of continuing involvement in the project. Under ASC 606, such projects are accounted for when the customer obtains control of the promised goods or services which generally results in earlier recognition of revenue and profit than previous U.S. GAAP. Over the life of each project, cumulative revenue and gross profit will eventually be equivalent under both ASC 606 and segment treatments once these projects are completed. Sale-leaseback transactions The Company includes adjustments related to the revenue recognition on certain sale-leaseback transactions based on the net proceeds received from the buyer-lessor. Under U.S. GAAP, these transactions are accounted for under the financing method in accordance with real estate accounting guidance. Under such guidance, no revenue or profit is recognized at the inception of the transaction, and the net proceeds from the buyer-lessor are recorded as a financing liability. Imputed interest is recorded on the liability equal to the Company’s incremental borrowing rate adjusted solely to prevent negative amortization. Impairment of residential lease assets In fiscal 2017, the Company made the decision to sell its interest in the residential lease portfolio and as a result of this triggering event, determined it was necessary to evaluate the potential for impairment in its ability to recover the carrying amount of the residential lease portfolio. In accordance with such evaluation, the Company recognized a non-cash impairment charge on its solar power systems leased and to be leased and an allowance for losses related financing receivables. In connection with the impairment loss, the carrying values of its solar power systems leased and to be leased were reduced which resulted in lower depreciation charges. Such asset impairment and its corresponding depreciation savings are excluded from the Company’s segment results as they are non-cash in nature and not reflective of ongoing segment results. Cost of above-market polysilicon As described in "Note 9 . Commitments and Contingencies", the Company has entered in previous years into multiple long-term, fixed-price supply agreements to purchase polysilicon for periods of up to ten years. The prices in some of these supply agreements, which include a cash portion and a non-cash portion attributable to the amortization of prepayments made under the agreements, significantly exceed market prices. Additionally, in order to reduce inventory and improve working capital, the Company has periodically elected to sell polysilicon inventory in the marketplace at prices below the Company’s purchase price, thereby incurring a loss. Starting in the first quarter of fiscal 2017, the Company has excluded the impact of its above-market cost of polysilicon, including the effect of above-market polysilicon on product costs, losses incurred on sales of polysilicon to third parties, and inventory reserves and project asset impairments recorded as a result of above-market polysilicon, from its segment results. Stock-based compensation The Company incurs stock-based compensation expense related primarily to the Company’s equity incentive awards. The Company excludes this expense from its segment results. Amortization of intangible assets The Company incurs amortization expense on intangible assets as a result of acquisitions, which include patents, project assets, purchased technology, in-process research and development and trade names. The Company excludes this expense from its segment results. Depreciation of idle equipment In the fourth quarter of fiscal 2017, the Company changed the deployment plan for its next generation of solar cell technology, which made certain then temporarily idle equipment obsolete, and therefore, retired that affected equipment. Such asset depreciation is excluded from the Company’s segment results as it is non-cash in nature and not reflective of ongoing segment results. Non-cash interest expense The Company incurs non-cash interest expense related to the amortization of items such as original issuance discounts on certain of its convertible debt. The Company excludes this expense from its segment results. Restructuring expense The Company incurs restructuring expense related to reorganization plans aimed towards realigning resources consistent with the Company's global strategy and improving its overall operating efficiency and cost structure. The Company excludes this expense from its segment results. IPO-related costs The Company incurred legal, accounting, advisory, valuation, and other costs related to the IPO of 8point3 Energy Partners, as well as modifications to or terminations of certain existing financing structures in preparation for the sale to the 8point3 Group. The Company excludes these costs from its segment results. Other The Company combines amounts previously disclosed under separate captions into “Other” when amounts do not have a significant impact on the presented fiscal periods. Segment and Geographical Information The following tables present information by end-customer segment including revenue, gross margin, and Adjusted EBITDA, each as reviewed by the CODM, as well as information about significant customers and revenue by geography, based on the destination of the shipments. Three Months Ended (In thousands): April 1, 2018 April 2, 2017 Adjusted EBITDA as reviewed by CODM Distributed Generation Residential $ 61,898 $ 41,938 Commercial 9,145 4,289 Power Plant 6,886 66 Total Segment Adjusted EBITDA as reviewed by CODM $ 77,929 $ 46,293 Reconciliation to Consolidated Statements of Operations 8point3 Energy Partners 177 (77,698 ) Utility and power plant projects 268 (42,691 ) Sale-leaseback transactions (1,373 ) 1,709 Impairment of residential lease assets 1 (45,139 ) — Cost of above-market polysilicon (18,700 ) (29,815 ) Stock-based compensation (8,758 ) (7,375 ) Amortization of intangible assets (2,492 ) (3,026 ) Depreciation of idle equipment (721 ) — Non-cash interest expense (22 ) (35 ) Restructuring expense (11,177 ) (9,790 ) IPO-related costs — (114 ) Equity in earnings of unconsolidated investees 2,144 (2,488 ) Net loss attributable to noncontrolling interests and redeemable noncontrolling interests (31,623 ) (17,161 ) Cash interest expense, net of interest income (20,165 ) (18,529 ) Depreciation (37,576 ) (38,932 ) Corporate and unallocated items (45,597 ) (37,692 ) Loss before taxes and equity in earnings of unconsolidated investees $ (142,825 ) $ (237,344 ) 1 The Company recorded in aggregate an impairment of residential leased assets of $49.1 million . As a result of the partnership flip structures with noncontrolling interests where these assets are held in, the Company allocated an insignificant portion of the impairment charge to the noncontrolling interest using the HLBV method. The net impairment charges attributable to the Company totaled $49.0 million for the three months ended April 1, 2018 . In the first quarter of fiscal 2018, the Company also recorded $3.9 million of depreciation savings as a result of the impairment charge recognized in the prior period. Three Months Ended (As a percentage of total revenue): April 1, 2018 April 2, 2017 Significant Customers: Business Segment AEP Renewables, LLC Power Plant n/a 25 % Three Months Ended (As a percentage of total revenue): April 1, 2018 April 2, 2017 Revenue by geography: United States 69 % 86 % France 10 % 1 % Rest of World 21 % 13 % 100 % 100 %</t>
  </si>
  <si>
    <t xml:space="preserve"> Three Months Ended Revenue Gross profit/margin Revenue and Gross profit/margin by segment (in thousands, except percentages): Residential Commercial Power Plant Residential Commercial Power Plant As reviewed by CODM $ 169,432 $ 131,796 $ 97,720 $ 31,457 18.6 % $ 8,334 6.3 % $ (13,733 ) (14.1 )% 8point3 Energy Partners — — — — — — Utility and power plant projects — 643 1,400 — 450 (182 ) Sale-leaseback transactions — (9,103 ) — — 2,920 119 Impairment of residential lease assets — — — 3,853 — — Cost of above-market polysilicon — — — (5,802 ) (5,057 ) (7,841 ) Stock-based compensation — — — (195 ) (383 ) (479 ) Amortization of intangible assets — — — (1,047 ) (735 ) (710 ) Depreciation of idle equipment — — — (224 ) (216 ) (281 ) GAAP $ 169,432 $ 123,336 $ 99,120 $ 28,042 16.6 % $ 5,313 4.3 % $ (23,107 ) (23.3 )% Three Months Ended Revenue Gross profit/margin Revenue and Gross profit/margin by segment (in thousands, except percentages): Residential Commercial Power Plant Residential Commercial Power Plant As reviewed by CODM $ 134,694 $ 133,971 $ 160,822 $ 20,550 15.3 % $ 4,882 3.6 % $ 2,431 1.5 % 8point3 Energy Partners — (5,484 ) (34 ) 3 519 (846 ) Utility and power plant projects — — (41,396 ) — — (42,691 ) Sale-leaseback transactions — (23,041 ) (30,437 ) — 2,665 479 Cost of above-market polysilicon — — — (4,351 ) (7,132 ) (18,332 ) Stock-based compensation — — — (210 ) (249 ) (725 ) Amortization of intangible assets — — — (1,214 ) (836 ) (517 ) Non-cash interest expense — — — (4 ) (3 ) (3 ) GAAP $ 134,694 $ 105,446 $ 88,955 $ 14,774 11.0 % $ (154 ) (0.1 )% $ (60,204 ) (67.7 )%</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such accounting principles, "U.S. GAAP")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 xml:space="preserve">Reclassifications Certain prior period balances have been reclassified to conform to the current period presentation in the Company's consolidated financial statements and the accompanying notes. In the first quarter of fiscal 2018, the Company adopted Accounting Standards Update No. 2014-09, Revenue from Contracts with Customers ("ASC 606") as well as ASU 2017-05, Other income (ASC 610-20), such reclassifications are discussed in this Note 1. </t>
  </si>
  <si>
    <t>Fiscal Years</t>
  </si>
  <si>
    <t>Fiscal Years The Company has a 52-to-53-week fiscal year that ends on the Sunday closest to December 31. Accordingly, every fifth or sixth year will be a 53-week fiscal year. Both fiscal 2018 and 2017 are 52-week fiscal years. The first quarter of fiscal 2018 ended on April 1, 2018 , while the first quarter of fiscal 2017 ended on April 2, 2017 . The first quarters of fiscal 2018 and 2017 were both 13-week quarters.</t>
  </si>
  <si>
    <t>Management Estimates</t>
  </si>
  <si>
    <t>Management Estimates The preparation of the consolidated financial statements in conformity with U.S. GAAP requires management to make estimates and assumptions that affect the amounts reported in the consolidated financial statements and accompanying notes. Significant estimates in these consolidated financial statements include for revenue recognition,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estimates for valuation assumptions including discount rates, future cash flows and economic useful lives of property, plant and equipment, intangible assets, and investments; fair value and residual value of solar power systems, including those subject to residential operating leases; fair value of financial instruments; valuation of contingencies such as accrued warranty; the fair value of indemnities provided to customers and other parties, and income taxes and tax valuation allowances. Actual results could materially differ from those estimates. Summary of Significant Accounting Policies Revenue Recognition Effective January 1, 2018, the Company adopted Accounting Standards Update No. 2014-09, Revenue from Contracts with Customers ("ASC 606"). For additional information on the new standard and the impact to the Company's financial results, refer to Impacts to Previously Reported Results below. Module and Component Sales The Company sells its solar panels and balance of system components primarily to dealers, system integrators and distributors, and recognizes revenue at a point in time when control of such products transfers to the customer, which generally occurs upon shipment or delivery depending on the terms of the contracts with the customer. There are no rights of return, and other than standard warranty obligations, there are no significant post-shipment obligations, including installation, training or customer acceptance clauses with any of the Company's customers that could have an impact on revenue recognition. The Company's revenue recognition policy is consistent across all geographic areas. Solar Power System Sales and Engineering, Procurement, and Construction Services The Company designs, manufactures, and sells rooftop and ground-mounted solar power systems under construction and development agreements. EPC projects governed by customer contracts that require the Company to deliver functioning solar power systems are generally completed within three to twelve months from commencement of construction. Construction on large projects may be completed within eighteen to thirty-six months, depending on the size and location. The Company recognizes revenue from EPC services over time as our performance creates or enhances an energy generation asset controlled by the customer. The Company uses an input method based on cost incurred as it faithfully depicts the Company’s progress toward satisfaction of the performance obligation. Under this method, revenue arising from fixed price construction contracts is recognized as work is performed based on the ratio of costs incurred to date to the total estimated costs at completion of the performance obligations. Incurred costs used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 based input methods of revenue recognition require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the Company recognizes the entire estimated loss in the period the loss becomes known and can be reasonably estimated. For sales of solar power systems in which the Company sells a controlling interest in the project to a customer, the Company recognizes all of the revenue for the consideration received, including the fair value of the noncontrolling interest obtained or retained, and defers any profit associated with the Company’s retained equity stake through “Equity in earnings of unconsolidated investees.” The deferred profit is subsequently recognized on a straight-line basis over the useful life of the underlying system. The Company estimates the fair value of the noncontrolling interest using an income approach based on the valuation of the entire solar project. Further, in situations where the Company sells membership interests in its project entities to third-party tax equity investors in return for tax benefits, such as investment tax credits and accelerated depreciation, the Company views the sale of tax credits as a distinct performance obligation which is recognized at a point in time when the customers are eligible to claim the benefits, generally at substantial completion of the solar power projects. The fair value of the tax attributes generally begins with an independent third-party appraisal which supports the eligible cost basis for the qualifying solar energy property. In certain circumstances, the Company has provided indemnification to customers and investors under which the Company is contractually obligated to compensate these parties for losses they may suffer as a result of reduction in tax benefits received under the investment tax credit and U.S. Treasury Department cash grant programs. Refer to "Note 9. Commitments and Contingencies" for further details. The Company's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The Company estimates variable consideration at which the Company expects to be entitled and it is probable that a significant reversal of cumulative revenue recognized will not occur. Operations and Maintenance The Company offers its customers various levels of post-installation O&amp;M services with the objective of optimizing our customers' electrical energy production over the life of the system. The Company determines if the post-installation systems monitoring and maintenance qualifies as separate performance obligation. Such post-installation monitoring and maintenance are deferred at the time the contract is executed based on the estimate of selling price on a standalone basis and are recognized to revenue over time as customers receive and consume benefits of such services. The non-cancellable term of the O&amp;M contracts are typically 90-day for commercial and residential customers and 180-day for power plant customers. The Company typically provides a system output performance warranty, separate from its standard solar panel product warranty, to customers that have subscribed to its post-installation O&amp;M services. In connection with system output performance warranties, the Company agrees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SunPower will pay the customer an amount based on the value of the shortfall of energy produced relative to the applicable warrantied performance level. Such liquidated damages represent a form of variable consideration and are estimated at contract inception, and recognized over time as customers receive and consume the benefits of the O&amp;M services. Shipping and Handling Costs The Company accounts for shipping and handling activities related to contracts with customers as costs to fulfill its promise to transfer goods and accordingly, records such costs in cost of revenue. Taxes Collected from Customers and Remitted to Governmental Authorities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 Financing Receivables Leases are classified as either operating or sales-type leases in accordance with the relevant accounting guidelines. Financing receivables are generated by solar power systems leased to residential customers under sales-type leases. Financing receivables are initially recorded based on the expected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he Company also places doubtful financing receivables on nonaccrual status and discontinues recognition of interest revenue. For the three months ended April 1, 2018, events and circumstances continued to indicate that the Company might not be able to collect all amounts due according to the contractual terms of the underlying lease agreements given its decision to sell its interest in its residential lease portfolio. The Company determined it was necessary to evaluate the potential for allowances in its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the Company. In accordance with such evaluation, the Company recognized an allowance for losses on the consolidated statement of operations. For additional information on the related impairment charge, see "Note 6. Leasing—Impairment of Residential Lease Assets." See "Item 8. Financial Statements and Supplementary Data—Notes to the Consolidated Financial Statements—Note 1. The Company and Summary of Significant Accounting Policies" of our Annual Report on Form 10-K for the fiscal year ended December 31, 2017 for a summary of our other significant accounting policies.</t>
  </si>
  <si>
    <t>Recent Accounting Pronouncements</t>
  </si>
  <si>
    <t>Recently Adopted Accounting Pronouncements In August 2017, the FASB issued Accounting Standards Update No. 2017-12, Derivatives and Hedging (ASU 2017-12) to target improvements to accounting for hedging activities. The improvements include (i) alignment of risk management activities and financial reporting, and (ii) other simplifications in the application of hedge accounting guidance. The new guidance is effective for the Company no later than the first quarter of fiscal 2019 and requires a modified retrospective approach to adoption. The Company elected early adoption of the updated accounting standard on a modified retrospective basis in the first quarter of fiscal 2018. The adoption of this updated accounting standard did not result in a significant impact to the Company’s consolidated financial statements. In May 2017, the FASB issued Accounting Standards Update No. 2017-09, Compensation - Stock Compensation (ASU 2017-09) to clarify which changes to the terms or conditions of a share-based payment award require an entity to apply modification accounting. The new guidance is effective for the Company no later than the first quarter of fiscal 2018. The Company adopted the updated accounting standard in the first quarter of fiscal 2018 which did not result in a significant impact to the Company's consolidated financial statements. In March 2017, the FASB issued Accounting Standards Update No. 2017-07, Compensation - Retirement Benefits (ASU 2017-07) to provide final guidance on the presentation of net periodic pension and postretirement benefit cost. The amendment requires the bifurcation of net benefit cost. The service cost component will be presented with other employee compensation costs in operating income or capitalized in assets. The other components will be recorded separately outside of operations, and will not be eligible for capitalization. The guidance is required to be applied on a retrospective basis for the presentation of the service cost component and the other components of net benefit cost and on a prospective basis for the capitalization of only the service cost component of net benefit cost. The Company adopted the updated accounting standard in the first quarter of fiscal 2018 which did not result in a significant impact to the Company's consolidated financial statements. In February 2017, the FASB issued Accounting Standards Update No. 2017-05, Other Income - Gain and Losses from the Derecognition of Nonfinancial Assets (ASU 2017-05) to clarify the scope and application of the sale or transfer of nonfinancial assets to noncustomers, including partial sales and also to define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e Company adopted the updated accounting standard in the first quarter of fiscal 2018 which did not result in a significant impact to the Company's consolidated financial statements. In January 2017, the FASB issued Accounting Standards Update No. 2017-01, Business Combinations (ASU 2017-01)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The Company adopted the updated accounting standard in the first quarter of fiscal 2018 which did not result in a significant impact to the Company’s consolidated financial statements. In January 2016, the FASB issued Accounting Standards Update No. 2016-01, Financial Instruments - Overall (ASU 2016-01) to require equity investments to be measured at fair value with changes in the fair value recognized through net income (other than those accounted for under the equity method of accounting or those that result in consolidation of the investee). In February 2018, the FASB issued Accounting Standards Update No. 2018-03, T echnical Corrections and Improvements to Financial Instruments - Overall (ASU 2018-03), which provided clarifications to ASU 2016-01. The new guidance is effective for the Company in the first quarter of fiscal 2018.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adopted the updated accounting standard in the first quarter of fiscal 2018 by electing the allowed measurement alternative to use cost, impairment (if any), and observable price changes in orderly transactions for the identical or similar investment of the same issuer (referred to as the measurement alternative method). The adoption did not result in a significant impact to the Company's consolidated financial statements. In May 2014, the FASB issued AS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on January 1, 2018, using the full retrospective method, which required the Company to restate each prior period presented. The Company implemented key system functionality and internal controls to enable the preparation of financial information upon adoption. The most significant impact of the standard relates to the sales of solar power systems that include the sale or lease of related real estate previously accounted for under the guidance for real estate sales ASC 360-20 "Property, Plant, and Equipment." ASC 360-20 required the Company to evaluate whether such arrangements had any forms of continuing involvement that may have affected the revenue or profit recognition of the transactions, including arrangements with prohibited forms of continuing involvement requiring the Company to reduce the potential profit on a project sale by its maximum exposure to loss. The adoption of ASC 606, which supersedes the real estate sales guidance under ASC 360-20, generally results in the earlier recognition of revenue and profit than the Company's historical practice under ASC 360-20. For sales arrangements in which the Company obtains or retains an interest in the project sold to the customer, the Company recognizes all the revenue for the consideration received, including the fair value of the noncontrolling interests obtained or retained, and defers any profits associated with the interest retained through "Equity in earnings (loss) of unconsolidated investees." The Company then recognizes any deferred profit on a straight-line basis over the useful life of the underlying system, with any remaining amount recognized upon the sale of the noncontrolling interest to a third-party. Following the adoption of ASC 606, the revenue recognition for the Company's other sales arrangements, including the sales of components, sales and construction of solar systems, and operations and maintenance services, remained materially consistent. The revenue recognition for residential leasing and sale-leaseback arrangements remained consistent as they follow other GAAP guidance. As part of the Company's adoption of ASC 606 in the first quarter of fiscal 2018, the Company has elected to apply the following practical expedients: • The Company has not restated contracts that begin and are completed within the same annual reporting period; • For completed contracts that have variable consideration, the Company used the transaction price at the date upon which the contract was completed rather than estimating variable consideration amounts in the comparative reporting periods; • The Company has excluded disclosures of transaction prices allocated to remaining performance obligations and when the Company expects to recognize such revenue for all periods prior to the date of initial application; • The Company has not retrospectively restated its contracts to account for those modifications that were entered into before January 3, 2016, the earliest reporting period impacted by ASC 606; • The Company has expensed costs as incurred for costs to obtain a contract when the amortization period would have been one year or less. These costs are included in selling, general, and administrative expenses; and • The Company has not assessed a contract asset or contract liability for a significant financing component if the period between the customer's payment and the Company's transfer of goods or services is one year or less. Refer to Impacts to Previously Reported Results below for the impact of adoption of the standard on the condensed consolidated financial statements as of December 31, 2017 and for the three months ended April 2, 2017 . Impact to Previously Reported Results Adoption of ASC 606 impacted our previously reported results as follows: December 31, 2017 (In thousands) As Reported Adoption of ASC 606 As Adjusted Accounts receivable, net $ 215,479 $ (10,513 ) $ 204,966 Costs and estimated earnings in excess of billings 18,203 (18,203 ) — Contract assets — 35,074 35,074 Prepaid expenses and other current assets 152,444 (6,235 ) 146,209 Property, plant and equipment, net 1,148,042 (197 ) 1,147,845 Solar power systems leased and to be leased, net 428,149 (58,931 ) 369,218 Long-term financing receivables, net 338,877 (8,205 ) 330,672 Other long-term assets 80,146 466,552 546,698 Accrued liabilities 267,760 (38,552 ) 229,208 Billings in excess of costs and estimated earnings 8,708 (8,708 ) — Contract liabilities, current portion — 104,286 104,286 Customer advances, current portion 54,999 (54,999 ) — Customer advances, net of current portion 69,062 (69,062 ) — Contract liabilities, net of current portion — 171,610 171,610 Other long-term liabilities 954,646 (150,524 ) 804,122 Accumulated deficit (2,115,188 ) 445,291 (1,669,897 ) Three Months Ended April 2, 2017 (In thousands) As Reported Adoption of ASC 606 As Adjusted Revenue Solar power systems, components, and other $ 349,849 $ (68,644 ) $ 281,205 Residential leasing 49,227 (1,337 ) 47,890 Cost of revenue Solar power systems, components, and other 397,091 (54,492 ) 342,599 Residential leasing 32,917 (837 ) 32,080 Gross margin (30,932 ) (14,652 ) (45,584 ) Interest expense (20,769 ) (133 ) (20,902 ) Other, net (2,190 ) (71,898 ) (74,088 ) Other expense, net (22,021 ) (72,031 ) (94,052 ) Loss before income taxes and equity in earnings of unconsolidated investees (150,661 ) (86,683 ) (237,344 ) Provision for income taxes (2,031 ) — (2,031 ) Equity in earnings of unconsolidated investees 1,052 1,436 2,488 Net loss (151,640 ) (85,247 ) (236,887 ) Net loss attributable to noncontrolling interests and redeemable noncontrolling interests 17,161 — 17,161 Net loss attributable to stockholders $ (134,479 ) $ (85,247 ) $ (219,726 ) Net loss per share attributable to stockholders: Basic $ (0.97 ) $ (0.61 ) $ (1.58 ) Diluted $ (0.97 ) (0.61 ) $ (1.58 ) Three Months Ended April 2, 2017 (In thousands) As Reported Adoption of ASC 606 As Adjusted Net loss $ (151,640 ) $ (85,247 ) $ (236,887 ) Adjustments to reconcile net loss to net cash used in operating activities, net of effect of acquisitions: Depreciation and amortization 42,084 (837 ) 41,247 Equity in earnings of unconsolidated investees (1,052 ) (1,436 ) (2,488 ) Impairment of equity method investment — 72,964 72,964 Changes in operating assets and liabilities, net of effect of acquisitions: Accounts receivable 51,669 (1,018 ) 50,651 Costs and estimated earnings in excess of billings 11,298 (11,298 ) — Contract assets — 12,401 12,401 Project assets 37,192 (4,932 ) 32,260 Prepaid expenses and other assets 85,251 (51,987 ) 33,264 Long-term financing receivables, net (30,643 ) 59 (30,584 ) Accounts payable and other accrued liabilities (198,119 ) (790 ) (198,909 ) Billings in excess of costs and estimated earnings (61,022 ) 61,022 — Customer advances 91,863 (91,863 ) — Contract liabilities — 102,962 102,962 Net cash used in operating activities (126,893 ) — (126,893 ) Net decrease in cash, cash equivalents, restricted cash and restricted cash equivalents (51,869 ) — (51,869 ) Cash, cash equivalents, restricted cash and restricted cash equivalents, beginning of period 514,212 — 514,212 Cash, cash equivalents, restricted cash and restricted cash equivalents, end of period $ 462,343 $ — $ 462,343</t>
  </si>
  <si>
    <t>Transactions with Total and Total S.A. (Tables)</t>
  </si>
  <si>
    <t>Schedule of related party transactions</t>
  </si>
  <si>
    <t>Related-Party Transactions with Total and its Affiliates: The following related party balances and amounts are associated with transactions entered into with Total and its Affiliates: As of (In thousands) April 1, 2018 December 31, 2017 Accounts receivable $ 3,674 $ 2,366 Contract assets $ 115 $ 154 Contract liabilities, current portion 1 $ 22,704 $ 12,744 Contract liabilities, net of current portion 1 $ 50,917 $ 68,880 1 Refer to Note 9. Commitments and Contingencies - Advances from Customers. Three Months Ended (In thousands) April 1, 2018 April 2, 2017 Revenue: EPC, O&amp;M, and components revenue $ 12,730 $ 4,132 Cost of revenue: EPC, O&amp;M, and components cost of revenue $ 3,550 $ 1,035 Research and development expense: Offsetting contributions received under the R&amp;D Agreement $ (37 ) $ (67 ) Interest expense: Guarantee fees incurred under the Credit Support Agreement $ 1,407 $ 1,799 Interest expense incurred on the 0.75% debentures due 2018 $ 375 $ 375 Interest expense incurred on the 0.875% debentures due 2021 $ 547 $ 547 Interest expense incurred on the 4.00% debentures due 2023 $ 1,000 $ 1,000 As of (In thousands) April 1, 2018 December 31, 2017 Accounts receivable $ 211 $ 1,275 Accounts payable 5,417 3,764 Accrued liabilities 1,187 4,161 Contract liabilities 264 175 Three Months Ended (In thousands) April 1, 2018 April 2, 2017 Payments made to investees for products/services $ 8,419 $ — Revenues and fees received from investees for products/services 1 1,757 16,769 1 Includes a portion of proceeds received from tax equity investors in connection with 8point3 Energy Partners transactions.</t>
  </si>
  <si>
    <t>Revenue from Contracts with Customers (Tables)</t>
  </si>
  <si>
    <t>Disaggregation of Revenue [Line Items]</t>
  </si>
  <si>
    <t>Disaggregation of Revenue [Table Text Block]</t>
  </si>
  <si>
    <t xml:space="preserve">The following table represents a disaggregation of revenue from contracts with customers for the three months ended April 1, 2018 and April 2, 2017 along with the reportable segment for each category: Three Months Ended (In thousands) Residential Commercial Power Plant Category April 1, 2018 April 2, 2017 April 1, 2018 April 2, 2017 April 1, 2018 April 2, 2017 Module and component sales $ 105,570 $ 86,611 $ 57,285 $ 28,943 $ 52,213 $ 13,175 Solar power systems sales and EPC services 315 30 56,725 68,990 37,126 67,143 Operations and maintenance 519 163 1,257 748 9,426 8,134 Leasing 1 63,028 47,890 8,069 6,765 355 503 Net Revenue $ 169,432 $ 134,694 $ 123,336 $ 105,446 $ 99,120 $ 88,955 1 Leasing revenue is accounted for in accordance with the lease accounting guidance. The Company recognizes revenue for sales of modules and component at the point that control transfers to the customer which typically occurs upon shipment or delivery to the customer, depending on the terms of the contract. For EPC revenue and solar power systems sales, the Company commences recognizing revenue when control of the underlying system transfers to the customer and continues recognizing revenue over time as work is performed based on the ratio of costs incurred to date to the total estimated costs at completion of the performance obligations. </t>
  </si>
  <si>
    <t>Number of Projects with Changes in Estimates</t>
  </si>
  <si>
    <t>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the Company recognizes the entire estimated loss in the period the loss becomes known. For contracts with post-installation systems monitoring and maintenance, the Company recognizes revenue related to systems monitoring and maintenance over the contract term on a straight-line basis. Changes in estimates for sales of systems and EPC services occur for a variety of reasons, including but not limited to (i) construction plan accelerations or delays, (ii) product cost forecast changes, (iii) cost related change orders, or (iv) changes in other information used to estimate costs. Changes in estimates may have a material effect on our consolidated statements of operations. The table below outlines the impact on revenue of net changes in estimated transaction prices and input costs for systems related sales contracts (both increases and decreases) for the three months ended April 1, 2018 and April 2, 2017 as well as the number of projects that comprise such changes. For purposes of the following table, only projects with changes in estimates that have a net impact on revenue of at least $1.0 million during the periods were presented. Also included in the table is the net change in estimate as a percentage of the aggregate revenue for such projects. Three Months Ended (In thousands) April 1, 2018 April 2, 2017 Increase in revenue from net changes in transaction prices $ — $ — Increase in revenue from net changes in input cost estimates 1,152 1,652 Net increase in revenue from net changes in estimates $ 1,152 $ 1,652 Number of projects 1 1 Net change in estimate as a percentage of aggregate revenue for associated projects 0.5 % 0.9 %</t>
  </si>
  <si>
    <t>Contract with Customer, Asset and Liability [Table Text Block]</t>
  </si>
  <si>
    <t xml:space="preserve"> Three Months Ended (In thousands) April 1, 2018 April 2, 2017 Increase in revenue from net changes in transaction prices $ — $ — Increase in revenue from net changes in input cost estimates 1,152 1,652 Net increase in revenue from net changes in estimates $ 1,152 $ 1,652 Number of projects 1 1 Net change in estimate as a percentage of aggregate revenue for associated projects 0.5 % 0.9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Contract liabilities exclude deferred revenue related to the Company's residential lease program which are accounted for under the lease accounting guidance. Refer to "Note 5. Balance Sheet Components" for further details. During the three months ended April 1, 2018, the increase in contract assets of $23.6 million was primarily driven by unbilled receivables for commercial projects until milestones were reached. During the three months ended April 1, 2018 , the decrease in contract liabilities of $33.2 million was primarily due to the attainment of milestones billings for a variety of projects. During the three months ended April 1, 2018 , the Company recognized revenue of $54.5 million that was included in contract liabilities as of December 31, 2017 . </t>
  </si>
  <si>
    <t>Revenue, Remaining Performance Obligation, Expected Timing of Satisfaction [Table Text Block]</t>
  </si>
  <si>
    <t>The following table represents the Company's remaining performance obligations as of April 1, 2018 for sales of solar power systems, including projects under sales contracts subject to conditions precedent, and EPC agreements for developed projects that the Company is constructing or expects to construct. The Company expects to recognize $176.9 million of revenue for such contracts upon transfer of control of the projects. Project Revenue Category EPC Contract/Partner Developed Project Expected Year Revenue Recognition Will Be Completed Percentage of Revenue Recognized Joint Base Anacostia Bolling (JBAB) EPC revenue and solar power systems Constellation 2018 45.3% Iberdrola Gala Solar Project EPC revenue and solar power systems Avangrid Renewables, LLC 2018 98.8% Distribution Generation EPC revenue and solar power systems Various 2019 66.4%* *denotes average percentage of revenue recognized As of April 1, 2018 , the Company entered into contracts with customers for the future sale of modules and components for an aggregate transaction price of $247.0 million . The Company expects to recognize such revenue through 2019. As of April 1, 2018 , the Company had entered into O&amp;M contracts of utility-scale PV solar power systems. The Company expects to recognize $10.9 million of revenue during the non-cancellable term of these O&amp;M contracts over an average period of three months.</t>
  </si>
  <si>
    <t>Goodwill and Other Intangible Assets (Tables)</t>
  </si>
  <si>
    <t>Schedule of Other Intangible Assets</t>
  </si>
  <si>
    <t>The following tables present details of the Company's acquired other intangible assets: (In thousands) Gross Accumulated Amortization Net As of April 1, 2018 Patents and purchased technology $ 52,944 $ (29,432 ) $ 23,512 Project pipeline assets 9,446 (9,446 ) — Purchased in-process research and development 1,200 (1,200 ) — Other 1,000 (1,000 ) — $ 64,590 $ (41,078 ) $ 23,512 As of December 31, 2017 Patents and purchased technology $ 52,313 $ (26,794 ) $ 25,519 Project pipeline assets 9,446 (9,446 ) — Purchased in-process research and development 1,200 (1,200 ) — Other 1,000 (1,000 ) — $ 63,959 $ (38,440 ) $ 25,519</t>
  </si>
  <si>
    <t>Schedule of Other Intangible Assets Future Amortization Expense</t>
  </si>
  <si>
    <t>As of April 1, 2018 , the estimated future amortization expense related to intangible assets with finite useful lives is as follows: (In thousands) Amount Fiscal Year 2018 (remaining nine months) 7,715 2019 9,247 2020 6,515 Thereafter 35 $ 23,512</t>
  </si>
  <si>
    <t>Balance Sheet Components (Tables)</t>
  </si>
  <si>
    <t>Schedule of Accounts Receivable</t>
  </si>
  <si>
    <t xml:space="preserve"> As of (In thousands) April 1, 2018 December 31, 2017 Accounts receivable, net: Accounts receivable, gross 1,2 $ 230,568 $ 242,327 Less: allowance for doubtful accounts 3 (38,070 ) (35,387 ) Less: allowance for sales returns (1,703 ) (1,974 ) $ 190,795 $ 204,966 1 Includes short-term financing receivables associated with solar power systems leased of $21.5 million and $19.1 million as of April 1, 2018 and December 31, 2017 , respectively (see "Note 6 . Leasing"). 2 The Company pledged accounts receivable of $1.4 million and $1.7 million , respectively, as of April 1, 2018 and December 31, 2017 , to third-party investors as security for the Company's contractual obligations. 3 Includes allowance for losses of $6.7 million on the short-term financing receivables associated with solar power systems leased, out of which $0.9 million was recognized during the three months ended April 1, 2018 .</t>
  </si>
  <si>
    <t>Schedule of Inventory</t>
  </si>
  <si>
    <t>As of (In thousands) April 1, 2018 December 31, 2017 Inventories: Raw materials $ 51,867 $ 59,288 Work-in-process 108,015 111,164 Finished goods 194,729 182,377 $ 354,611 $ 352,829</t>
  </si>
  <si>
    <t>Schedule of Prepaid Expenses and Other Current Assets</t>
  </si>
  <si>
    <t xml:space="preserve"> As of (In thousands) April 1, 2018 December 31, 2017 Prepaid expenses and other current assets: Deferred project costs 1 $ 14,508 $ 33,534 VAT receivables, current portion 10,779 11,561 Deferred costs for solar power systems to be leased 37,798 25,076 Derivative financial instruments 959 2,612 Other receivables 50,562 49,015 Prepaid taxes 621 426 Other prepaid expenses 23,350 23,434 Other current assets 494 551 $ 139,071 $ 146,209</t>
  </si>
  <si>
    <t>Schedule Investments In Power And Distribution Projects</t>
  </si>
  <si>
    <t xml:space="preserve"> As of (In thousands) April 1, 2018 December 31, 2017 Project assets - plants and land: Project assets — plants $ 68,675 $ 90,879 Project assets — land 4,113 12,184 $ 72,788 $ 103,063 Project assets — plants and land, current portion $ 72,767 $ 103,063</t>
  </si>
  <si>
    <t>Schedule of Property, Plant and Equipment</t>
  </si>
  <si>
    <t xml:space="preserve"> As of (In thousands) April 1, 2018 December 31, 2017 Property, plant and equipment, net: Manufacturing equipment $ 385,289 $ 406,026 Land and buildings 198,019 197,084 Leasehold improvements 294,413 297,522 Solar power systems 1 461,173 451,678 Computer equipment 118,113 111,183 Furniture and fixtures 12,630 12,621 Construction-in-process 21,158 14,166 1,490,795 1,490,280 Less: accumulated depreciation (353,712 ) (342,435 ) $ 1,137,083 $ 1,147,845 1 Includes $431.5 million and $419.0 million of solar power systems associated with sale-leaseback transactions under the financing method as of April 1, 2018 and December 31, 2017 , respectively, which are depreciated using the straight-line method to their estimated residual values over the lease terms of up to 20 years (see "Note 6 . Leasing").</t>
  </si>
  <si>
    <t>Schedule of Property, Plant and Equipment by Geographic Region</t>
  </si>
  <si>
    <t xml:space="preserve"> As of (In thousands) April 1, 2018 December 31, 2017 Property, plant and equipment, net by geography 1 : United States $ 495,686 $ 488,970 Philippines 312,524 325,601 Malaysia 232,223 233,824 Mexico 78,218 80,560 Europe 18,257 18,767 Other 175 123 $ 1,137,083 $ 1,147,845 1 Property, plant and equipment, net by geography is based on the physical location of the assets.</t>
  </si>
  <si>
    <t>Schedule of Other Long-Term Assets</t>
  </si>
  <si>
    <t xml:space="preserve"> As of (In thousands) April 1, 2018 December 31, 2017 Other long-term assets: Equity method investments 1 $ 407,694 $ 450,000 Equity investments without readily determinable fair value 35,848 35,840 Other 2 64,707 60,858 $ 508,249 $ 546,698</t>
  </si>
  <si>
    <t>Schedule of Accrued Liabilities</t>
  </si>
  <si>
    <t xml:space="preserve"> As of (In thousands) April 1, 2018 December 31, 2017 Accrued liabilities: Employee compensation and employee benefits $ 34,739 $ 53,225 Deferred revenue 1 2,648 3,242 Interest payable 11,117 15,396 Short-term warranty reserves 20,438 25,222 Restructuring reserve 13,794 3,886 VAT payables 8,790 8,691 Derivative financial instruments 493 1,452 Taxes payable 19,160 21,307 Liability due to AU Optronics 13,353 21,389 Other 60,314 75,398 $ 184,846 $ 229,208</t>
  </si>
  <si>
    <t>Schedule of Other Long-Term Liabilities</t>
  </si>
  <si>
    <t xml:space="preserve"> As of (In thousands) April 1, 2018 December 31, 2017 Other long-term liabilities: Deferred revenue 1 $ 65,151 $ 67,001 Long-term warranty reserves 158,731 156,082 Long-term sale-leaseback financing 490,520 479,597 Unrecognized tax benefits 19,879 19,399 Long-term pension liability 4,678 4,465 Derivative financial instruments 167 1,175 Long-term liability due to AU Optronics 59,650 57,611 Other 18,764 18,792 $ 817,540 $ 804,122</t>
  </si>
  <si>
    <t>Schedule of Accumulated Other Comprehensive Income (Loss)</t>
  </si>
  <si>
    <t xml:space="preserve"> As of (In thousands) April 1, 2018 December 31, 2017 Accumulated other comprehensive loss: Cumulative translation adjustment $ (5,882 ) $ (6,631 ) Net unrealized gain (loss) on derivatives 1,064 (541 ) Net gain on long-term pension liability adjustment 4,164 4,164 Deferred taxes (243 ) — $ (897 ) $ (3,008 )</t>
  </si>
  <si>
    <t>Leasing (Tables)</t>
  </si>
  <si>
    <t>Schedule of property subject to or available for operating lease</t>
  </si>
  <si>
    <t>The following table summarizes "Solar power systems leased and to be leased, net" under operating leases on the Company's Consolidated Balance Sheets as of April 1, 2018 and December 31, 2017 : As of (In thousands) April 1, 2018 December 31, 2017 Solar power systems leased and to be leased, net 1,2 : Solar power systems leased $ 763,791 $ 749,697 Solar power systems to be leased 28,237 26,830 792,028 776,527 Less: accumulated depreciation and impairment 3 (415,016 ) (407,309 ) $ 377,012 $ 369,218 1 Solar power systems leased and to be leased, net are physically located exclusively in the United States. 2 As of April 1, 2018 and December 31, 2017 , the Company had pledged solar assets with an aggregate book value of $109.9 million and $112.4 million , respectively, to third-party investors as security for the Company's contractual obligations. The book value of pledged assets represents assets legally held by the respective flip partnerships. 3 As of April 1, 2018 , the Company recognized a non-cash impairment charge of $19.8 million on solar power systems leased and to be leased.</t>
  </si>
  <si>
    <t>Schedule of minimum future rental receipts on operating leases placed in service</t>
  </si>
  <si>
    <t>The following table presents the Company's minimum future rental receipts on operating leases placed in service as of April 1, 2018 : (In thousands) Fiscal 2018 (remaining nine months) Fiscal 2019 Fiscal 2020 Fiscal 2021 Fiscal 2022 Thereafter Total Minimum future rentals on operating leases placed in service 1 $ 26,590 34,450 34,522 34,595 34,669 459,095 $ 623,921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April 1, 2018 and December 31, 2017 , the Company's net investment in sales-type leases presented in "Accounts receivable, net" and "Long-term financing receivables, net" on the Company's Consolidated Balance Sheets was as follows: As of (In thousands) April 1, 2018 December 31, 2017 Financing receivables 1 : Minimum lease payments receivable 2 $ 732,904 $ 690,249 Unguaranteed residual value 78,453 73,344 Unearned income (122,115 ) (115,854 ) Allowance for estimated losses (326,086 ) (297,972 ) Net financing receivables $ 363,156 $ 349,767 Current $ 21,537 $ 19,095 Long-term $ 341,619 $ 330,672 1 As of April 1, 2018 and December 31, 2017 , the Company had pledged financing receivables of $113.6 million and $113.4 million , respectively, to third-party investors as security for the Company's contractual obligations. The book value of pledged assets represents assets legally held by the respective flip partnerships. 2 Net of allowance for doubtful accounts amounting to $8.6 million and $6.1 million , as of April 1, 2018 and December 31, 2017 , respectively.</t>
  </si>
  <si>
    <t>Schedule of future maturities of net financing receivables</t>
  </si>
  <si>
    <t>As of April 1, 2018 , future maturities of net financing receivables for sales-type leases are as follows: (In thousands) Fiscal 2018 (remaining nine months) Fiscal 2019 Fiscal 2020 Fiscal 2021 Fiscal 2022 Thereafter Total Scheduled maturities of minimum lease payments receivable 1 $ 29,847 38,505 38,817 39,134 39,459 547,142 $ 732,904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April 1, 2018 and December 31, 2017 : April 1, 2018 December 31, 2017 (In thousands) Total Level 1 Level 2 Total Level 1 Level 2 Assets Prepaid expenses and other current assets: Derivative financial instruments (Note 12) 959 — 959 2,579 — 2,579 Other long-term assets: Derivative financial instruments (Note 12) 1,122 — 1,122 — — — Total assets $ 2,081 $ — $ 2,081 $ 2,579 $ — $ 2,579 Liabilities Accrued liabilities: Derivative financial instruments (Note 12) $ 493 $ — $ 493 $ 1,452 $ — $ 1,452 Other long-term liabilities: Derivative financial instruments (Note 12) 167 — 167 1,174 — 1,174 Total liabilities $ 660 $ — $ 660 $ 2,626 $ — $ 2,626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Restructuring (Tables)</t>
  </si>
  <si>
    <t>Summary of restructuring and related costs</t>
  </si>
  <si>
    <t>The following table summarizes the restructuring charges recognized in the Company's Consolidated Statements of Operations: Three Months Ended (In thousands) April 1, 2018 April 2, 2017 Cumulative To Date February 2018 Plan: Severance and benefits $ 10,736 — $ 10,736 $ 10,736 $ — $ 10,736 December 2016 Plan: Non-cash impairment charges $ — $ (124 ) $ 148,938 Severance and benefits (854 ) 2,974 20,690 Lease and related termination costs 6 580 713 Other costs 1 795 6,404 22,438 $ (53 ) $ 9,834 $ 192,779 August 2016 Plan: Non-cash impairment charges $ — $ — $ 17,926 Severance and benefits 435 (267 ) 15,784 Lease and related termination costs — 2 559 Other costs 1 58 $ 208 1,411 $ 493 $ (57 ) $ 35,680 Legacy Restructuring Plans 1 13 143,657 Total restructuring charges $ 11,177 $ 9,790 $ 382,852 1 Other costs primarily represent associated legal and advisory services, and costs of relocating employees.</t>
  </si>
  <si>
    <t>Schedule of restructuring reserve</t>
  </si>
  <si>
    <t>The following table summarizes the restructuring reserve activities during the three months ended April 1, 2018 : Three Months Ended (In thousands) December 31, 2017 Charges (Benefits) (Payments) Recoveries April 1, 2018 February 2018 Plan: Severance and benefits $ — $ 10,736 — $ 10,736 $ — $ 10,736 $ — $ 10,736 December 2016 Plan: Severance and benefits $ 1,862 $ (854 ) $ (484 ) $ 524 Lease and related termination costs — 6 (6 ) — Other costs 1 54 795 (849 ) — $ 1,916 $ (53 ) $ (1,339 ) $ 524 August 2016 Plan: Severance and benefits $ 1,735 $ 435 $ 83 $ 2,253 Other costs 1 39 58 (17 ) 80 $ 1,774 $ 493 $ 66 $ 2,333 Legacy Restructuring Plans 196 1 4 201 Total restructuring liability $ 3,886 $ 11,177 $ (1,269 ) $ 13,794 1 Other costs primarily represent associated legal and advisory services, and costs of relocating employees.</t>
  </si>
  <si>
    <t>Commitments and Contingencies (Tables)</t>
  </si>
  <si>
    <t>Summary of unrecorded unconditional purchase obligations</t>
  </si>
  <si>
    <t xml:space="preserve">Future purchase obligations under non-cancellable purchase orders and long-term supply agreements as of April 1, 2018 are as follows: (In thousands) Fiscal 2018 (remaining nine months) Fiscal 2019 Fiscal 2020 Fiscal 2021 Fiscal 2022 Thereafter Total 1 Future purchase obligations $ 386,881 224,612 336,490 1,000 1,000 1,000 $ 950,983 1 Total future purchase obligations were composed of $208.0 million related to non-cancellable purchase orders and $743.0 million related to long-term supply agreement. </t>
  </si>
  <si>
    <t>Schedule of estimated utilization of advances from customers</t>
  </si>
  <si>
    <t>The estimated utilization of advances from customers included in "Contract liabilities, current portion" and "Contract liabilities, net of current portion" on the Company's Consolidated Balance Sheets as of April 1, 2018 is as follows: (In thousands) Fiscal 2018 (remaining nine months) Fiscal 2019 Fiscal 2020 Fiscal 2021 Fiscal 2022 Thereafter Total Estimated utilization of advances from customers $ 39,245 39,081 23,135 — — — $ 101,461</t>
  </si>
  <si>
    <t>Schedule of product warranty liability</t>
  </si>
  <si>
    <t>The following table summarizes accrued warranty activity for the three months ended April 1, 2018 and April 2, 2017 , respectively: Three Months Ended (In thousands) April 1, 2018 April 2, 2017 Balance at the beginning of the period $ 181,303 $ 161,209 Accruals for warranties issued during the period 3,838 9,660 Settlements and adjustments during the period (5,972 ) (2,756 ) Balance at the end of the period $ 179,169 $ 168,113</t>
  </si>
  <si>
    <t>Other Commitments [Table Text Block]</t>
  </si>
  <si>
    <t>The Company is required to provide certain funding under agreements with unconsolidated investees, subject to certain conditions (see "Note 10 . Equity Method Investments"). As of April 1, 2018 , the Company has future financing obligations related to these agreements as follows: (In thousands) Amount Year 2018 (remaining nine months) $ 19,192 2019 300 2020 2,900 $ 22,392</t>
  </si>
  <si>
    <t>Equity Method Investments Equity Method Investments (Tables)</t>
  </si>
  <si>
    <t>Debt and Credit Sources (Tables)</t>
  </si>
  <si>
    <t>Schedule of debt</t>
  </si>
  <si>
    <t>The following table summarizes the Company's outstanding debt on its Consolidated Balance Sheets: April 1, 2018 December 31, 2017 (In thousands) Face Value Short-term Long-term Total Face Value Short-term Long-term Total Convertible debt: 4.00% debentures due 2023 $ 425,000 $ — $ 419,026 $ 419,026 $ 425,000 $ — $ 418,715 $ 418,715 0.875% debentures due 2021 400,000 — 397,904 397,904 400,000 — 397,739 397,739 0.75% debentures due 2018 300,000 299,875 — 299,875 300,000 299,685 — 299,685 CEDA loan 30,000 — 28,625 28,625 30,000 — 28,538 28,538 Non-recourse financing and other debt 1 471,373 58,634 400,219 458,853 466,766 57,131 399,134 456,265 $ 1,626,373 $ 358,509 $ 1,245,774 $ 1,604,283 $ 1,621,766 $ 356,816 $ 1,244,126 $ 1,600,942 1 Other debt excludes payments related to capital leases, which are disclosed in "Note 9 . Commitments and Contingencies." The following presents a summary of the Company's non-recourse financing arrangements, including arrangements that are not classified as debt: Aggregate Carrying Value 1 (In thousands) April 1, 2018 December 31, 2017 Balance Sheet Classification Residential Lease Program Bridge loans $ 16,863 $ 17,068 Short-term debt and Long-term debt Long-term loans 385,971 356,622 Short-term debt and Long-term debt Tax equity partnership flip facilities 118,198 119,415 Redeemable non-controlling interests in subsidiaries and Non-controlling interests in subsidiaries Power Plant and Commercial Projects Boulder I credit facility — 28,168 Short-term debt and Long-term debt Construction Revolver 3,276 3,240 Short-term debt and Long-term debt Arizona loan 7,117 7,161 Short-term debt and Long-term debt 1 Based on the nature of the debt arrangements included in the table above, and the Company's intention to fully repay or transfer the obligations at their face values plus any applicable interest, the Company believes their carrying value materially approximates fair value, which is categorized within Level 3 of the fair value hierarchy.</t>
  </si>
  <si>
    <t>Schedule of maturities of debt</t>
  </si>
  <si>
    <t>As of April 1, 2018 , the aggregate future contractual maturities of the Company's outstanding debt, at face value, were as follows: (In thousands) Fiscal 2018 (remaining nine months) Fiscal 2019 Fiscal 2020 Fiscal 2021 Fiscal 2022 Thereafter Total Aggregate future maturities of outstanding debt $ 353,873 14,362 16,712 448,112 16,000 777,314 $ 1,626,373</t>
  </si>
  <si>
    <t>Schedule of long-term convertible debt instruments</t>
  </si>
  <si>
    <t>The following table summarizes the Company's outstanding convertible debt: April 1, 2018 December 31, 2017 (In thousands) Carrying Value Face Value Fair Value 1 Carrying Value Face Value Fair Value 1 Convertible debt: 4.00% debentures due 2023 $ 419,026 $ 425,000 $ 340,187 $ 418,715 $ 425,000 $ 368,399 0.875% debentures due 2021 397,904 400,000 309,584 397,739 400,000 315,132 0.75% debentures due 2018 299,875 300,000 296,334 299,685 300,000 299,313 $ 1,116,805 $ 1,125,000 $ 946,105 $ 1,116,139 $ 1,125,000 $ 982,844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April 1, 2018 and December 31, 2017 , all of which utilize Level 2 inputs under the fair value hierarchy: (In thousands) Balance Sheet Classification April 1, 2018 December 31, 2017 Assets: Derivatives designated as hedging instruments: Foreign currency forward exchange contracts Prepaid expenses and other current assets — 61 Foreign currency option contracts Other long-term assets 1,122 — $ 1,122 $ 61 Derivatives not designated as hedging instruments: Foreign currency forward exchange contracts Prepaid expenses and other current assets 959 2,518 $ 959 $ 2,518 Liabilities: Derivatives designated as hedging instruments: Interest rate contracts Other long-term liabilities 167 715 $ 167 $ 715 Derivatives not designated as hedging instruments: Foreign currency forward exchange contracts Accrued liabilities 493 1,452 Interest rate contracts Other long-term liabilities — 459 $ 493 $ 1,911</t>
  </si>
  <si>
    <t>Schedule of offsetting assets and liabilities</t>
  </si>
  <si>
    <t xml:space="preserve"> April 1, 2018 Gross Amounts Not Offset in the Consolidated Balance Sheets, but Have Rights to Offset (In thousands) Gross Amounts Recognized Gross Amounts Offset Net Amounts Presented Financial Instruments Cash Collateral Net Amounts Derivative assets $ 2,081 $ — $ 2,081 $ 357 $ — $ 1,724 Derivative liabilities $ 660 $ — $ 660 $ 357 $ — $ 303 December 31, 2017 Gross Amounts Not Offset in the Consolidated Balance Sheets, but Have Rights to Offset (In thousands) Gross Amounts Recognized Gross Amounts Offset Net Amounts Presented Financial Instruments Cash Collateral Net Amounts Derivative assets $ 2,579 $ — $ 2,579 $ 603 $ — $ 1,976 Derivative liabilities $ 2,626 $ — $ 2,626 $ 603 $ — $ 2,023</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Three Months Ended (In thousands) April 1, 2018 April 2, 2017 Derivatives designated as cash flow hedges: Gain (loss) in OCI at the beginning of the period $ (561 ) $ 1,203 Unrealized gain (loss) recognized in OCI (effective portion) 1,635 (936 ) Less: Gain reclassified from OCI to revenue (effective portion of FX trades) (35 ) (382 ) Less: Loss reclassified from OCI to interest expense (effective portion of interest rate swaps) $ 6 $ 56 Net gain (loss) on derivatives $ 1,606 $ (1,262 ) Gain (loss) in OCI at the end of the period $ 1,045 $ (59 )</t>
  </si>
  <si>
    <t>Schedule of gain or loss recognized in Statement of Operations</t>
  </si>
  <si>
    <t>The following table summarizes the amount of gain or loss recognized in "Other, net" in the Consolidated Statements of Operations in the three months ended April 1, 2018 and April 2, 2017 : Three Months Ended (In thousands) April 1, 2018 April 2, 2017 Derivatives designated as cash flow hedges: Gain recognized in "Other, net" on derivatives (ineffective portion and amount excluded from effectiveness testing) $ — $ 32 Derivatives not designated as hedging instruments: Gain (loss) recognized in "Other, net" $ 1,339 $ (1,396 )</t>
  </si>
  <si>
    <t>Net Income (Loss) Per Share (Tables)</t>
  </si>
  <si>
    <t>Schedule of income (loss) per share</t>
  </si>
  <si>
    <t>The following table presents the calculation of basic and diluted net loss per share: Three Months Ended (In thousands, except per share amounts) April 1, 2018 April 2, 2017 Basic net loss per share: Numerator Net loss attributable to stockholders $ (115,974 ) $ (219,726 ) Denominator Basic weighted-average common shares 140,212 138,902 Basic net loss per share $ (0.83 ) $ (1.58 ) Diluted net loss per share: Numerator Net loss available to common stockholders $ (115,974 ) $ (219,726 ) Denominator Dilutive weighted-average common shares 140,212 138,902 Diluted net loss per share $ (0.83 ) $ (1.58 )</t>
  </si>
  <si>
    <t>Schedule of outstanding anti-dilutive potential common stock excluded from income per share</t>
  </si>
  <si>
    <t>The following is a summary of outstanding anti-dilutive potential common stock that was excluded from loss per diluted share in the following periods: Three Months Ended (In thousands) April 1, 2018 1 April 2, 2017 1 Stock options — 133 Restricted stock units 3,038 3,941 4.00% debentures due 2023 13,922 13,922 0.75% debentures due 2018 12,026 12,026 0.875% debentures due 2021 8,203 8,203 1 As a result of the net loss per share for the three months ended April 1, 2018 and April 2, 2017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 (Tables)</t>
  </si>
  <si>
    <t>Share-based Compensation Arrangement by Share-based Payment Award [Line Items]</t>
  </si>
  <si>
    <t>Summary of stock-based compensation expense by line item on the Statement of Operations</t>
  </si>
  <si>
    <t>The following table summarizes the consolidated stock-based compensation expense by line item in the Consolidated Statements of Operations: Three Months Ended (In thousands) April 1, 2018 April 2, 2017 Cost of Residential revenue $ 195 $ 210 Cost of Commercial revenue 383 249 Cost of Power Plant revenue 478 725 Research and development 2,946 1,528 Sales, general and administrative 4,756 4,663 Total stock-based compensation expense $ 8,758 $ 7,375</t>
  </si>
  <si>
    <t>Summary of stock-based compensation expense by type of award</t>
  </si>
  <si>
    <t>The following table summarizes the consolidated stock-based compensation expense by type of award: Three Months Ended (In thousands) April 1, 2018 April 2, 2017 Restricted stock units $ 9,209 $ 7,236 Change in stock-based compensation capitalized in inventory (451 ) 139 Total stock-based compensation expense $ 8,758 $ 7,375</t>
  </si>
  <si>
    <t>Segment Information (Tables)</t>
  </si>
  <si>
    <t>Reconciliation of Operating Profit (Loss) from Segments to Consolidated [Table Text Block]</t>
  </si>
  <si>
    <t xml:space="preserve"> Three Months Ended (In thousands): April 1, 2018 April 2, 2017 Adjusted EBITDA as reviewed by CODM Distributed Generation Residential $ 61,898 $ 41,938 Commercial 9,145 4,289 Power Plant 6,886 66 Total Segment Adjusted EBITDA as reviewed by CODM $ 77,929 $ 46,293 Reconciliation to Consolidated Statements of Operations 8point3 Energy Partners 177 (77,698 ) Utility and power plant projects 268 (42,691 ) Sale-leaseback transactions (1,373 ) 1,709 Impairment of residential lease assets 1 (45,139 ) — Cost of above-market polysilicon (18,700 ) (29,815 ) Stock-based compensation (8,758 ) (7,375 ) Amortization of intangible assets (2,492 ) (3,026 ) Depreciation of idle equipment (721 ) — Non-cash interest expense (22 ) (35 ) Restructuring expense (11,177 ) (9,790 ) IPO-related costs — (114 ) Equity in earnings of unconsolidated investees 2,144 (2,488 ) Net loss attributable to noncontrolling interests and redeemable noncontrolling interests (31,623 ) (17,161 ) Cash interest expense, net of interest income (20,165 ) (18,529 ) Depreciation (37,576 ) (38,932 ) Corporate and unallocated items (45,597 ) (37,692 ) Loss before taxes and equity in earnings of unconsolidated investees $ (142,825 ) $ (237,344 )</t>
  </si>
  <si>
    <t>Schedule of revenue by major customers</t>
  </si>
  <si>
    <t xml:space="preserve"> Three Months Ended (As a percentage of total revenue): April 1, 2018 April 2, 2017 Significant Customers: Business Segment AEP Renewables, LLC Power Plant n/a 25 %</t>
  </si>
  <si>
    <t>Revenue from significant category</t>
  </si>
  <si>
    <t xml:space="preserve"> Three Months Ended (As a percentage of total revenue): April 1, 2018 April 2, 2017 Revenue by geography: United States 69 % 86 % France 10 % 1 % Rest of World 21 % 13 % 100 % 100 %</t>
  </si>
  <si>
    <t>Reconciliation of segment revenue and gross margin</t>
  </si>
  <si>
    <t>The Company and Summary of Significant Accounting Policies Property, Plant &amp; Equipment, Estimated Useful Life (Details) - USD ($)</t>
  </si>
  <si>
    <t>Property, Plant and Equipment [Line Items]</t>
  </si>
  <si>
    <t>Building [Member] | Maximum [Member]</t>
  </si>
  <si>
    <t>Property, Plant and Equipment, Useful Life</t>
  </si>
  <si>
    <t>30 years</t>
  </si>
  <si>
    <t>Building [Member] | Minimum [Member]</t>
  </si>
  <si>
    <t>20 years</t>
  </si>
  <si>
    <t>Leasehold Improvements [Member] | Maximum [Member]</t>
  </si>
  <si>
    <t>Leasehold Improvements [Member] | Minimum [Member]</t>
  </si>
  <si>
    <t>1 year</t>
  </si>
  <si>
    <t>Machinery and Equipment [Member] | Maximum [Member]</t>
  </si>
  <si>
    <t>15 years</t>
  </si>
  <si>
    <t>Machinery and Equipment [Member] | Minimum [Member]</t>
  </si>
  <si>
    <t>7 years</t>
  </si>
  <si>
    <t>Computer Equipment [Member] | Maximum [Member]</t>
  </si>
  <si>
    <t>Computer Equipment [Member] | Minimum [Member]</t>
  </si>
  <si>
    <t>2 years</t>
  </si>
  <si>
    <t>Solar power systems [Member]</t>
  </si>
  <si>
    <t>Furniture and Fixtures [Member] | Maximum [Member]</t>
  </si>
  <si>
    <t>5 years</t>
  </si>
  <si>
    <t>Furniture and Fixtures [Member] | Minimum [Member]</t>
  </si>
  <si>
    <t>3 years</t>
  </si>
  <si>
    <t>The Company and Summary of Significant Accounting Policies (Details) - USD ($) $ / shares in Units, shares in Thousands</t>
  </si>
  <si>
    <t>Jan. 01, 2017</t>
  </si>
  <si>
    <t>Jun. 30, 2013</t>
  </si>
  <si>
    <t>May 31, 2013</t>
  </si>
  <si>
    <t>Concentration Risk [Line Items]</t>
  </si>
  <si>
    <t>Contract liabilities, current portion</t>
  </si>
  <si>
    <t>Increase (Decrease) in Accounts Payable and Accrued Liabilities</t>
  </si>
  <si>
    <t>Nonoperating Income (Expense)</t>
  </si>
  <si>
    <t>Income (Loss) from Continuing Operations before Equity Method Investments, Income Taxes, Noncontrolling Interest</t>
  </si>
  <si>
    <t>Property, Plant and Equipment, Net</t>
  </si>
  <si>
    <t>Solar Power Systems Leased And To Be Leased, Net</t>
  </si>
  <si>
    <t>Income Tax Expense (Benefit)</t>
  </si>
  <si>
    <t>Net Income (Loss) Attributable to Noncontrolling Interest</t>
  </si>
  <si>
    <t>Net Income (Loss) Attributable to Parent</t>
  </si>
  <si>
    <t>Cost of sales, residential leasing</t>
  </si>
  <si>
    <t>Increase (Decrease) in Other Current Liabilities</t>
  </si>
  <si>
    <t>Customer Advances, Current</t>
  </si>
  <si>
    <t>Cost of Revenue</t>
  </si>
  <si>
    <t>Restructuring Charges</t>
  </si>
  <si>
    <t>Operating Expenses</t>
  </si>
  <si>
    <t>Operating Income (Loss)</t>
  </si>
  <si>
    <t>Debt instrument, face value</t>
  </si>
  <si>
    <t>Operating lease, term</t>
  </si>
  <si>
    <t>Sale leaseback transactions, lease term</t>
  </si>
  <si>
    <t>25 years</t>
  </si>
  <si>
    <t>Capital leases, maximum term</t>
  </si>
  <si>
    <t>Interest Expense</t>
  </si>
  <si>
    <t>Revenue, Net</t>
  </si>
  <si>
    <t>Increase (Decrease) in Commodity Contract Assets and Liabilities</t>
  </si>
  <si>
    <t>Contributions from noncontrolling interests and redeemable noncontrolling interests</t>
  </si>
  <si>
    <t>Sale Leaseback Transaction, Other Payments Required</t>
  </si>
  <si>
    <t>8Point3 Energy [Member]</t>
  </si>
  <si>
    <t>0.75% debentures due 2018 [Member]</t>
  </si>
  <si>
    <t>Debt Instrument, Convertible, Conversion Price</t>
  </si>
  <si>
    <t>Convertible Debt [Member]</t>
  </si>
  <si>
    <t>Convertible Debt [Member] | 0.75% debentures due 2018 [Member]</t>
  </si>
  <si>
    <t>Total [Member]</t>
  </si>
  <si>
    <t>Total [Member] | 0.75% debentures due 2018 [Member]</t>
  </si>
  <si>
    <t>Credit Agricole [Member] | Line of Credit [Member] | June 2017 Credit Agricole Syndicated Revolver [Member] [Domain]</t>
  </si>
  <si>
    <t>Line of Credit Facility, Maximum Borrowing Capacity</t>
  </si>
  <si>
    <t>Increase (Decrease) in Contract Assets [Domain]</t>
  </si>
  <si>
    <t>New Accounting Pronouncement or Change in Accounting Principle, Effect of Adoption, Quantification</t>
  </si>
  <si>
    <t>Increase Decrease in Project Assets [Member]</t>
  </si>
  <si>
    <t>Other Noncurrent Liabilities [Member]</t>
  </si>
  <si>
    <t>Contract with Customer, Liability</t>
  </si>
  <si>
    <t>Contract Assets, current [Domain]</t>
  </si>
  <si>
    <t>Contract Liabilites, net of current portion [Domain]</t>
  </si>
  <si>
    <t>Increase (Decrease) in Billing in Customer Advances [Domain]</t>
  </si>
  <si>
    <t>Liability [Member]</t>
  </si>
  <si>
    <t>Other Current Liabilities [Member]</t>
  </si>
  <si>
    <t>Increase (Decrease) in Billing in Excess of Cost of Earnings [Member]</t>
  </si>
  <si>
    <t>Increase (Decrease) in Contract Liabilities [Domain]</t>
  </si>
  <si>
    <t>Increase (Decrease) in Accounts Payable and Accrued Liabilities [Member]</t>
  </si>
  <si>
    <t>Financing Receivable [Member]</t>
  </si>
  <si>
    <t>Increase (Decrease) in Prepaid Expense and Other Assets [Member]</t>
  </si>
  <si>
    <t>Increase (Decrease) in Accounts Receivable [Member]</t>
  </si>
  <si>
    <t>Impairment of Equity Method Investments [Member]</t>
  </si>
  <si>
    <t>Depreciation, Depletion and Amortization [Member]</t>
  </si>
  <si>
    <t>Net Income (Loss), Including Portion Attributable to Noncontrolling Interest [Member]</t>
  </si>
  <si>
    <t>Income (Loss) from Equity Method Investments [Member]</t>
  </si>
  <si>
    <t>Other Liabilities [Member]</t>
  </si>
  <si>
    <t>Income Tax Expense (Benefit) [Member]</t>
  </si>
  <si>
    <t>Property, Plant and Equipment [Member]</t>
  </si>
  <si>
    <t>Prepaid expenses and other current assets [Member]</t>
  </si>
  <si>
    <t>Revenue, Solar power systems, components, and other [Member]</t>
  </si>
  <si>
    <t>Other Noncurrent Assets [Member]</t>
  </si>
  <si>
    <t>Capital Lease Obligations [Member]</t>
  </si>
  <si>
    <t>Accrued Liabilities [Member]</t>
  </si>
  <si>
    <t>Accounts Receivable [Member]</t>
  </si>
  <si>
    <t>Solar Power Systems [Member]</t>
  </si>
  <si>
    <t>Revenue, residential leasing [Member]</t>
  </si>
  <si>
    <t>Costs and Estimated Earnings in Excess of Billings [Member]</t>
  </si>
  <si>
    <t>Other Nonoperating Income (Expense) [Member]</t>
  </si>
  <si>
    <t>Nonoperating Income (Expense) [Member]</t>
  </si>
  <si>
    <t>Interest Expense [Member]</t>
  </si>
  <si>
    <t>Net Income (Loss) Attributable to Parent [Member]</t>
  </si>
  <si>
    <t>Net Income (Loss) Attributable to Noncontrolling Interest [Member]</t>
  </si>
  <si>
    <t>Income (Loss) From Continuing Operations Before Income Taxes Minority Interest And Income (Loss) From Equity Method Investments [Member]</t>
  </si>
  <si>
    <t>Gross margin [Member]</t>
  </si>
  <si>
    <t>Earnings Per Share, Basic [Member]</t>
  </si>
  <si>
    <t>Cost of sales, solar power systems, components, and other [Member]</t>
  </si>
  <si>
    <t>Cost of sales, residential leasing [Member]</t>
  </si>
  <si>
    <t>Earnings Per Share, Diluted [Member]</t>
  </si>
  <si>
    <t>Billings in Excess of Cost, Current [Member]</t>
  </si>
  <si>
    <t>Retained Earnings (Accumulated Deficit) [Member]</t>
  </si>
  <si>
    <t>Increase Decrease In Costs In Excess Of Billings On Uncompleted Contracts Or Programs [Member]</t>
  </si>
  <si>
    <t>Net Cash Provided by (Used in) Operating Activities [Member]</t>
  </si>
  <si>
    <t>Cash, Cash Equivalents, Restricted Cash and Restricted Cash Equivalents, Period Increase (Decrease) [Member]</t>
  </si>
  <si>
    <t>Cash, Cash Equivalents, Restricted Cash and Restricted Cash Equivalents, Beginning Balance [Member]</t>
  </si>
  <si>
    <t>Cash, Cash Equivalents, Restricted Cash and Restricted Cash Equivalents, Ending Balance [Member]</t>
  </si>
  <si>
    <t>Transactions with Total and Total S.A. (Details)</t>
  </si>
  <si>
    <t>1 Months Ended</t>
  </si>
  <si>
    <t>Jan. 03, 2016USD ($)shares$ / shares</t>
  </si>
  <si>
    <t>Jun. 29, 2014USD ($)shares$ / shares</t>
  </si>
  <si>
    <t>May 31, 2013USD ($)shares$ / shares</t>
  </si>
  <si>
    <t>Feb. 28, 2012USD ($)$ / sharesshares</t>
  </si>
  <si>
    <t>Dec. 31, 2011$ / sharesshares</t>
  </si>
  <si>
    <t>Jun. 30, 2011USD ($)$ / shares</t>
  </si>
  <si>
    <t>Apr. 01, 2018USD ($)</t>
  </si>
  <si>
    <t>Apr. 02, 2017USD ($)</t>
  </si>
  <si>
    <t>Dec. 31, 2017USD ($)</t>
  </si>
  <si>
    <t>Jul. 02, 2017USD ($)</t>
  </si>
  <si>
    <t>Apr. 03, 2016USD ($)</t>
  </si>
  <si>
    <t>Jun. 30, 2015USD ($)</t>
  </si>
  <si>
    <t>Jun. 30, 2013$ / shares</t>
  </si>
  <si>
    <t>Related Party Transaction [Line Items]</t>
  </si>
  <si>
    <t>Customer Advances and Deposits, Related Party</t>
  </si>
  <si>
    <t>Other2</t>
  </si>
  <si>
    <t>Letter of Credit [Member]</t>
  </si>
  <si>
    <t>0.75%</t>
  </si>
  <si>
    <t>Debt Instrument, Convertible, Conversion Price | $ / shares</t>
  </si>
  <si>
    <t>0.875% debentures due 2021 [Member]</t>
  </si>
  <si>
    <t>0.875%</t>
  </si>
  <si>
    <t>4.00% debentures due 2023 [Member] [Member]</t>
  </si>
  <si>
    <t>4.00%</t>
  </si>
  <si>
    <t>Total [Member] | Construction Revolver [Member]</t>
  </si>
  <si>
    <t>Liquidity support facility, maximum capacity</t>
  </si>
  <si>
    <t>Total [Member] | 0.875% debentures due 2021 [Member]</t>
  </si>
  <si>
    <t>Total [Member] | 4.00% debentures due 2023 [Member] [Member]</t>
  </si>
  <si>
    <t>Ownership after sale of stock, percentage</t>
  </si>
  <si>
    <t>56.00%</t>
  </si>
  <si>
    <t>Customer Advances and Deposits</t>
  </si>
  <si>
    <t>Liquidity support facility, warrant, maximum ownership percentage allowed</t>
  </si>
  <si>
    <t>74.99%</t>
  </si>
  <si>
    <t>Related Party Transaction, Due from (to) Related Party, Current</t>
  </si>
  <si>
    <t>Debt Instrument, Convertible, Number of Equity Instruments | shares</t>
  </si>
  <si>
    <t>Total [Member] | Tender Offer Agreement [Member]</t>
  </si>
  <si>
    <t>60.00%</t>
  </si>
  <si>
    <t>Consideration received in cash tender offer (in dollars per share) | $ / shares</t>
  </si>
  <si>
    <t>Cash tender offer</t>
  </si>
  <si>
    <t>Total [Member] | Private Placement [Member]</t>
  </si>
  <si>
    <t>66.00%</t>
  </si>
  <si>
    <t>Sale of Stock, Number of Shares Issued in Transaction | shares</t>
  </si>
  <si>
    <t>Total [Member] | Upfront Warrants (held by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Total [Member] | Interest Expense [Member] | Credit Support Agreement [Member]</t>
  </si>
  <si>
    <t>Interest Expense, Related Party</t>
  </si>
  <si>
    <t>Total [Member] | Interest Expense [Member] | 0.75% debentures due 2018 [Member]</t>
  </si>
  <si>
    <t>Total [Member] | Interest Expense [Member] | 0.875% debentures due 2021 [Member]</t>
  </si>
  <si>
    <t>Total [Member] | Interest Expense [Member] | 4.00% debentures due 2023 [Member] [Member]</t>
  </si>
  <si>
    <t>Total [Member] | Research and Development Expense [Member]</t>
  </si>
  <si>
    <t>Offsetting contributions received under the R&amp;D Agreement</t>
  </si>
  <si>
    <t>Total [Member] | Sales [Member]</t>
  </si>
  <si>
    <t>EPC, O&amp;M, and components revenue</t>
  </si>
  <si>
    <t>Total [Member] | Cost of revenue [Member]</t>
  </si>
  <si>
    <t>Related Party Costs</t>
  </si>
  <si>
    <t>Total [Member] | Costs and Estimated Earnings in Excess of Billings [Member]</t>
  </si>
  <si>
    <t>Total [Member] | Accounts Receivable [Member]</t>
  </si>
  <si>
    <t>Credit Agricole [Member] | June 2017 Credit Agricole Syndicated Revolver [Member] [Domain] | Letter of Credit [Member]</t>
  </si>
  <si>
    <t>Revenue from Contracts with Customers (Details)</t>
  </si>
  <si>
    <t>Apr. 01, 2018USD ($)positions</t>
  </si>
  <si>
    <t>Increase (Decrease) in Revenue from Net Changes in Transaction Price</t>
  </si>
  <si>
    <t>Increase (Decrease) in Revenue from Net Changes in Estimates</t>
  </si>
  <si>
    <t>Increase (Decrease) in Unbilled Receivables</t>
  </si>
  <si>
    <t>Contract with Customer, Refund Liability</t>
  </si>
  <si>
    <t>Revenues</t>
  </si>
  <si>
    <t>Net Change in Estimate as a Percentage of Aggregate Revenue for Associated Projects</t>
  </si>
  <si>
    <t>0.50%</t>
  </si>
  <si>
    <t>0.90%</t>
  </si>
  <si>
    <t>Power Plant [Member]</t>
  </si>
  <si>
    <t>Commercial [Member]</t>
  </si>
  <si>
    <t>Residential [Member]</t>
  </si>
  <si>
    <t>Modules and component sales [Member]</t>
  </si>
  <si>
    <t>Revenue, Remaining Performance Obligation</t>
  </si>
  <si>
    <t>EPC revenue and solar power systems [Member]</t>
  </si>
  <si>
    <t>Operations and maintenance [Member]</t>
  </si>
  <si>
    <t>Sales [Member] | Power Plant [Member]</t>
  </si>
  <si>
    <t>Sales [Member] | Residential leases [Member]</t>
  </si>
  <si>
    <t>Sales [Member] | Commercial [Member]</t>
  </si>
  <si>
    <t>Business Combinations (Details) - USD ($) $ in Thousands</t>
  </si>
  <si>
    <t>Business Acquisition [Line Items]</t>
  </si>
  <si>
    <t>Goodwill and Other Intangible Assets - Goodwill RollForward (Details) - USD ($)</t>
  </si>
  <si>
    <t>Goodwill [Line Items]</t>
  </si>
  <si>
    <t>Amortization of Intangible Assets</t>
  </si>
  <si>
    <t>Goodwill and Other Intangible Assets - Intangible Assets (Details) - USD ($) $ in Thousands</t>
  </si>
  <si>
    <t>Acquired Finite-Lived Intangible Assets [Line Items]</t>
  </si>
  <si>
    <t>Other intangible assets, accumulated amortization</t>
  </si>
  <si>
    <t>Intangible Assets, Net (Excluding Goodwill)</t>
  </si>
  <si>
    <t>Intangible Assets, Gross (Excluding Goodwill)</t>
  </si>
  <si>
    <t>Patents and Purchased Technology [Member]</t>
  </si>
  <si>
    <t>Other intangible assets, gross</t>
  </si>
  <si>
    <t>Project Pipeline Asset [Member]</t>
  </si>
  <si>
    <t>In Process Research and Development [Member]</t>
  </si>
  <si>
    <t>Other Intangible Assets [Member]</t>
  </si>
  <si>
    <t>Goodwill and Other Intangible Assets - Future Amortization (Details) - USD ($) $ in Thousands</t>
  </si>
  <si>
    <t>Goodwill and Other Intangible Assets - Narrative (Details) - USD ($)</t>
  </si>
  <si>
    <t>Balance Sheet Components (Details) - USD ($) $ in Thousands</t>
  </si>
  <si>
    <t>Pledged Assets Separately Reported, Other Assets Pledged as Collateral, at Fair Value</t>
  </si>
  <si>
    <t>Accounts receivable, net:</t>
  </si>
  <si>
    <t>Accounts receivable, gross</t>
  </si>
  <si>
    <t>Less: allowance for doubtful accounts3</t>
  </si>
  <si>
    <t>Less: allowance for sales returns</t>
  </si>
  <si>
    <t>Short-term financing receivable</t>
  </si>
  <si>
    <t>Pledged Assets Separately Reported, Finance Receivables Pledged as Collateral, at Fair Value</t>
  </si>
  <si>
    <t>Pledged Assets, Not Separately Reported, Finance Receivables</t>
  </si>
  <si>
    <t>Inventory Disclosure [Abstract]</t>
  </si>
  <si>
    <t>Raw materials</t>
  </si>
  <si>
    <t>Work-in-process</t>
  </si>
  <si>
    <t>Finished goods</t>
  </si>
  <si>
    <t>Prepaid Expense and Other Assets, Current [Abstract]</t>
  </si>
  <si>
    <t>Deferred project costs1</t>
  </si>
  <si>
    <t>VAT receivables, current portion</t>
  </si>
  <si>
    <t>Deferred costs for solar power systems to be leased</t>
  </si>
  <si>
    <t>Derivative financial instruments</t>
  </si>
  <si>
    <t>Other receivables</t>
  </si>
  <si>
    <t>Prepaid tax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Computer equipment</t>
  </si>
  <si>
    <t>Furniture and fixtures</t>
  </si>
  <si>
    <t>Construction-in-process</t>
  </si>
  <si>
    <t>Property, plant and equipment, gross</t>
  </si>
  <si>
    <t>Less: accumulated depreciation</t>
  </si>
  <si>
    <t>Pledged Assets, Other, Not Separately Reported on Statement of Financial Position [Abstract]</t>
  </si>
  <si>
    <t>Collateralized Equipment</t>
  </si>
  <si>
    <t>Solar power systems, sale leaseback</t>
  </si>
  <si>
    <t>Property, plant and equipment, net by geography:</t>
  </si>
  <si>
    <t>Other Assets, Noncurrent [Abstract]</t>
  </si>
  <si>
    <t>Equity method investments1</t>
  </si>
  <si>
    <t>Equity investments without readily determinable fair value</t>
  </si>
  <si>
    <t>Accrued Liabilities, Current [Abstract]</t>
  </si>
  <si>
    <t>Employee compensation and employee benefits</t>
  </si>
  <si>
    <t>Deferred revenue</t>
  </si>
  <si>
    <t>Interest payable</t>
  </si>
  <si>
    <t>Short-term warranty reserves</t>
  </si>
  <si>
    <t>Restructuring reserve</t>
  </si>
  <si>
    <t>VAT payables</t>
  </si>
  <si>
    <t>Taxes payable</t>
  </si>
  <si>
    <t>Other</t>
  </si>
  <si>
    <t>Other Liabilities, Noncurrent [Abstract]</t>
  </si>
  <si>
    <t>Long-term warranty reserves</t>
  </si>
  <si>
    <t>Long-term sale-leaseback financing</t>
  </si>
  <si>
    <t>Unrecognized tax benefits</t>
  </si>
  <si>
    <t>Long-term pension liability</t>
  </si>
  <si>
    <t>Long-term liability due to AU Optronics</t>
  </si>
  <si>
    <t>Liability due to AU Optronics</t>
  </si>
  <si>
    <t>Accumulated Other Comprehensive Income (Loss), Net of Tax [Abstract]</t>
  </si>
  <si>
    <t>Cumulative translation adjustment</t>
  </si>
  <si>
    <t>Net unrealized gain (loss) on derivatives</t>
  </si>
  <si>
    <t>Accumulated Other Comprehensive Income (Loss), Cumulative Changes in Net Gain (Loss) from Cash Flow Hedges, Effect Net of Tax</t>
  </si>
  <si>
    <t>Net gain on long-term pension liability adjustment</t>
  </si>
  <si>
    <t>Deferred taxes</t>
  </si>
  <si>
    <t>Residential Lease, Lease Agreement, Maximum Term</t>
  </si>
  <si>
    <t>Pledged Solar Assets, book value</t>
  </si>
  <si>
    <t>Allowance for Credit Losses on Financing Receivables [Table Text Block]</t>
  </si>
  <si>
    <t>UNITED STATES</t>
  </si>
  <si>
    <t>PHILIPPINES</t>
  </si>
  <si>
    <t>MALAYSIA</t>
  </si>
  <si>
    <t>MEXICO</t>
  </si>
  <si>
    <t>Europe [Member]</t>
  </si>
  <si>
    <t>NOT USED (Deprecated 2016-08-31)</t>
  </si>
  <si>
    <t>Residential leases [Member]</t>
  </si>
  <si>
    <t>Leasing (Details) - USD ($) $ in Thousands</t>
  </si>
  <si>
    <t>Leasing [Line Items]</t>
  </si>
  <si>
    <t>Solar power systems leased and to be leased [Abstract]</t>
  </si>
  <si>
    <t>Solar power systems leased, gross</t>
  </si>
  <si>
    <t>Solar power systems to be leased, gross</t>
  </si>
  <si>
    <t>Solar Power Systems Leased And To Be Leased, Gross</t>
  </si>
  <si>
    <t>Accumulated depreciation - residential lease</t>
  </si>
  <si>
    <t>Operating Leases, Future Minimum Payments Receivable [Abstract]</t>
  </si>
  <si>
    <t>Thereafter</t>
  </si>
  <si>
    <t>Minimum future rental receipts</t>
  </si>
  <si>
    <t>Financing receivables:</t>
  </si>
  <si>
    <t>Financing receivable, gross</t>
  </si>
  <si>
    <t>Unguaranteed residual value</t>
  </si>
  <si>
    <t>Unearned income</t>
  </si>
  <si>
    <t>Financing Receivable, Allowance for Credit Losses</t>
  </si>
  <si>
    <t>Net financing receivables</t>
  </si>
  <si>
    <t>Current</t>
  </si>
  <si>
    <t>Long-term</t>
  </si>
  <si>
    <t>Capital Leases, Future Minimum Payments Receivable, Fiscal Year Maturity [Abstract]</t>
  </si>
  <si>
    <t>Capital Leases, Future Minimum Payments, Receivable in Two Years</t>
  </si>
  <si>
    <t>Third-Party Financing Arrangements [Abstract]</t>
  </si>
  <si>
    <t>Net income (loss) attributable to noncontrolling interest - leasing operations</t>
  </si>
  <si>
    <t>Asset Impairment Charges</t>
  </si>
  <si>
    <t>Operating Lease, Impairment Loss</t>
  </si>
  <si>
    <t>Sale-Leaseback [Abstract]</t>
  </si>
  <si>
    <t>Sale Leaseback, Residential customers lease term</t>
  </si>
  <si>
    <t>Future minimum lease obligations</t>
  </si>
  <si>
    <t>Sale leaseback, minimum lease obligation</t>
  </si>
  <si>
    <t>Sale Leaseback Transaction, Net Proceeds, Financing Activities</t>
  </si>
  <si>
    <t>Allowance for Doubtful Accounts Receivable</t>
  </si>
  <si>
    <t>Fair Value Measurements (Details) - USD ($) shares in Millions</t>
  </si>
  <si>
    <t>Nov. 30, 2014</t>
  </si>
  <si>
    <t>Fair Value, Assets and Liabilities Measured on Recurring and Nonrecurring Basis [Line Items]</t>
  </si>
  <si>
    <t>Other than Temporary Impairment Losses, Investments</t>
  </si>
  <si>
    <t>Accrued liabilities:</t>
  </si>
  <si>
    <t>Derivative financial instruments (Note 12)</t>
  </si>
  <si>
    <t>Other long-term liabilities:</t>
  </si>
  <si>
    <t>Payments made to investees for products/services</t>
  </si>
  <si>
    <t>Accrued liabilities, related party</t>
  </si>
  <si>
    <t>Revenue from sales to investees of products/services</t>
  </si>
  <si>
    <t>Fair Value, Measurements, Recurring [Member]</t>
  </si>
  <si>
    <t>Prepaid expenses and other current assets:</t>
  </si>
  <si>
    <t>Derivative Asset</t>
  </si>
  <si>
    <t>Other long-term assets:</t>
  </si>
  <si>
    <t>Fair Value, Measurements, Recurring [Member] | Fair Value, Inputs, Level 1 [Member]</t>
  </si>
  <si>
    <t>Fair Value, Measurements, Recurring [Member] | Fair Value, Inputs, Level 2 [Member]</t>
  </si>
  <si>
    <t>Tendril Networks Inc [Member] | Preferred Stock [Member]</t>
  </si>
  <si>
    <t>Fair Value Inputs, Quantitative Information [Abstract]</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Restructuring (Details) $ in Thousands</t>
  </si>
  <si>
    <t>Apr. 01, 2018USD ($)employeesRate</t>
  </si>
  <si>
    <t>Oct. 02, 2016employees</t>
  </si>
  <si>
    <t>Restructuring Cost and Reserve [Line Items]</t>
  </si>
  <si>
    <t>Restructuring Charges [Abstract]</t>
  </si>
  <si>
    <t>Restructuring cost incurred to date</t>
  </si>
  <si>
    <t>Restructuring Costs</t>
  </si>
  <si>
    <t>Restructuring Reserve [Roll Forward]</t>
  </si>
  <si>
    <t>Restructuring Reserve, beginning</t>
  </si>
  <si>
    <t>Restructuring reserve, payments</t>
  </si>
  <si>
    <t>Restructuring Reserve, end</t>
  </si>
  <si>
    <t>February 2018 Plan [Member]</t>
  </si>
  <si>
    <t>December 2016 Plan [Member] [Member]</t>
  </si>
  <si>
    <t>Reorganization, number of jobs affected | employees</t>
  </si>
  <si>
    <t>Percent of restructuring charges in cash | Rate</t>
  </si>
  <si>
    <t>30.00%</t>
  </si>
  <si>
    <t>August 2016 Plan [Member]</t>
  </si>
  <si>
    <t>Restructuring and Related Activities, Initiation Date</t>
  </si>
  <si>
    <t>Aug. 9,
		2016</t>
  </si>
  <si>
    <t>50.00%</t>
  </si>
  <si>
    <t>November 2014 Plan [Member]</t>
  </si>
  <si>
    <t>Employee Severance [Member] | February 2018 Plan [Member]</t>
  </si>
  <si>
    <t>Employee Severance [Member] | December 2016 Plan [Member] [Member]</t>
  </si>
  <si>
    <t>Employee Severance [Member] | August 2016 Plan [Member]</t>
  </si>
  <si>
    <t>Facility Closing [Member] | December 2016 Plan [Member] [Member]</t>
  </si>
  <si>
    <t>Facility Closing [Member] | August 2016 Plan [Member]</t>
  </si>
  <si>
    <t>Other Restructuring [Member] | December 2016 Plan [Member] [Member]</t>
  </si>
  <si>
    <t>Other Restructuring [Member] | August 2016 Plan [Member]</t>
  </si>
  <si>
    <t>Non-cash impairment charges [Member] | December 2016 Plan [Member] [Member]</t>
  </si>
  <si>
    <t>Non-cash impairment charges [Member] | August 2016 Plan [Member]</t>
  </si>
  <si>
    <t>Minimum [Member] | February 2018 Plan [Member]</t>
  </si>
  <si>
    <t>Severance Costs</t>
  </si>
  <si>
    <t>Facility Costs</t>
  </si>
  <si>
    <t>Maximum [Member] | February 2018 Plan [Member]</t>
  </si>
  <si>
    <t>Restructuring and Related Cost, Incurred Cost</t>
  </si>
  <si>
    <t>Maximum [Member] | December 2016 Plan [Member] [Member]</t>
  </si>
  <si>
    <t>Maximum [Member] | August 2016 Plan [Member]</t>
  </si>
  <si>
    <t>Commitments and Contingencies (Details) - USD ($)</t>
  </si>
  <si>
    <t>Leases, Operating [Abstract]</t>
  </si>
  <si>
    <t>Operating leases, future minimum payments due</t>
  </si>
  <si>
    <t>6 years</t>
  </si>
  <si>
    <t>Capital Lease Obligations [Abstract]</t>
  </si>
  <si>
    <t>Capital lease obligations</t>
  </si>
  <si>
    <t>Purchase commitments supply and price, term</t>
  </si>
  <si>
    <t>Purchase Obligation, Fiscal Year Maturity [Abstract]</t>
  </si>
  <si>
    <t>Purchase Obligation, Due in Fourth Year</t>
  </si>
  <si>
    <t>Total</t>
  </si>
  <si>
    <t>Future purchase obligations related to non-cancellable purchase orders</t>
  </si>
  <si>
    <t>Future purchase obligations related to long-term supply agreements</t>
  </si>
  <si>
    <t>Advances to Suppliers [Abstract]</t>
  </si>
  <si>
    <t>Extended Product Warranty Accrual, Current</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Future Financing Commitments [Line Items]</t>
  </si>
  <si>
    <t>Future financing obligation, year one</t>
  </si>
  <si>
    <t>Unrecognized Tax Benefits, Income Tax Penalties and Interest Accrued</t>
  </si>
  <si>
    <t>Unrecognized Tax Benefits Including Income Tax Penalties And Interest Accrued</t>
  </si>
  <si>
    <t>Liabilities Associated with Uncertain Tax Positions [Abstract]</t>
  </si>
  <si>
    <t>Loss Contingency [Abstract]</t>
  </si>
  <si>
    <t>Future Financing Obligations, Year two</t>
  </si>
  <si>
    <t>Future Financing Obligation</t>
  </si>
  <si>
    <t>Extended Product Warranty Accrual, Noncurrent</t>
  </si>
  <si>
    <t>Year three [Member]</t>
  </si>
  <si>
    <t>Supplier Concentration Risk [Member] | Supplier One [Member]</t>
  </si>
  <si>
    <t>Concentration risk, percentage</t>
  </si>
  <si>
    <t>99.00%</t>
  </si>
  <si>
    <t>Equity Method Investments (Details) - USD ($) shares in Millions</t>
  </si>
  <si>
    <t>Dec. 31, 2013</t>
  </si>
  <si>
    <t>Oct. 31, 2012</t>
  </si>
  <si>
    <t>Jun. 28, 2015</t>
  </si>
  <si>
    <t>Oct. 02, 2016</t>
  </si>
  <si>
    <t>Jun. 30, 2015</t>
  </si>
  <si>
    <t>Schedule of Equity Method Investments [Line Items]</t>
  </si>
  <si>
    <t>Related Party Transaction, Expenses from Transactions with Related Party</t>
  </si>
  <si>
    <t>Accounts Receivable, Related Parties</t>
  </si>
  <si>
    <t>Equity Method Investments, Fair Value Disclosure</t>
  </si>
  <si>
    <t>Proceeds from Equity Method Investment, Distribution, Return of Capital</t>
  </si>
  <si>
    <t>Equity distributions received related to OpCo from 8point3</t>
  </si>
  <si>
    <t>40.70%</t>
  </si>
  <si>
    <t>36.50%</t>
  </si>
  <si>
    <t>Economic and management stake in 8point3 Holding Company, LLC</t>
  </si>
  <si>
    <t>Pledged Solar Assets, carrying value</t>
  </si>
  <si>
    <t>Cost Method Investments, Incremental Investment</t>
  </si>
  <si>
    <t>Accounts Payable, Related Parties</t>
  </si>
  <si>
    <t>CCPV [Member]</t>
  </si>
  <si>
    <t>Equity method investment, ownership percentage</t>
  </si>
  <si>
    <t>25.00%</t>
  </si>
  <si>
    <t>Payments to Acquire Equity Method Investments</t>
  </si>
  <si>
    <t>Diamond Energy [Member]</t>
  </si>
  <si>
    <t>8point3 [Member]</t>
  </si>
  <si>
    <t>Investment Owned, Balance, Shares</t>
  </si>
  <si>
    <t>DongFang [Member] [Domain]</t>
  </si>
  <si>
    <t>Equity Method Investment, Aggregate Cost</t>
  </si>
  <si>
    <t>20.00%</t>
  </si>
  <si>
    <t>Dividends</t>
  </si>
  <si>
    <t>Cost Method Investment, Ownership Percentage</t>
  </si>
  <si>
    <t>15.00%</t>
  </si>
  <si>
    <t>Project Entities [Member]</t>
  </si>
  <si>
    <t>Common Stock [Member] | Tendril Networks Inc [Member]</t>
  </si>
  <si>
    <t>Preferred Stock [Member] | Tendril Networks Inc [Member]</t>
  </si>
  <si>
    <t>Tendril Networks Inc [Member] | SunPower Inc [Member] | Master Services Agreement and Statement of Works [Member]</t>
  </si>
  <si>
    <t>Letter of Credit [Member] | 8Point3 Energy [Member]</t>
  </si>
  <si>
    <t>Letter of Credit [Member] | Long-term Debt [Member]</t>
  </si>
  <si>
    <t>Debt and Credit Sources (Details)</t>
  </si>
  <si>
    <t>Oct. 02, 2016USD ($)</t>
  </si>
  <si>
    <t>Feb. 28, 2012$ / sharesshares</t>
  </si>
  <si>
    <t>Debt Instrument [Line Items]</t>
  </si>
  <si>
    <t>Short-term</t>
  </si>
  <si>
    <t>Debt instruments, carrying value</t>
  </si>
  <si>
    <t>Net Contributions from non-controlling interests</t>
  </si>
  <si>
    <t>Convertible Debt [Abstract]</t>
  </si>
  <si>
    <t>Convertible Debt, Noncurrent</t>
  </si>
  <si>
    <t>Line of Credit Facility [Abstract]</t>
  </si>
  <si>
    <t>Line of Credit Facility, Increase (Decrease) for Period, Description</t>
  </si>
  <si>
    <t>Noncontrolling interests</t>
  </si>
  <si>
    <t>Long-term Debt, Fiscal Year Maturity [Abstract]</t>
  </si>
  <si>
    <t>Long-term Debt, Maturities, Repayments of Principal in Year Two</t>
  </si>
  <si>
    <t>Line of Credit [Member]</t>
  </si>
  <si>
    <t>CEDA Loan [Member]</t>
  </si>
  <si>
    <t>8.50%</t>
  </si>
  <si>
    <t>Long-term Debt [Member] | Letter of Credit [Member]</t>
  </si>
  <si>
    <t>Construction Revolver [Member]</t>
  </si>
  <si>
    <t>Construction Revolver [Member] | Mizuho and Goldman Sachs [Member]</t>
  </si>
  <si>
    <t>Letter of Credit, Additional Borrowing Capacity</t>
  </si>
  <si>
    <t>Line of credit facility, basis spread on libor rate, period two</t>
  </si>
  <si>
    <t>1.75%</t>
  </si>
  <si>
    <t>Line of credit facility, basis spread on libor rate</t>
  </si>
  <si>
    <t>1.50%</t>
  </si>
  <si>
    <t>1st Amendment [Member] | Mizuho and Goldman Sachs [Member]</t>
  </si>
  <si>
    <t>Residential Lease Program [Member]</t>
  </si>
  <si>
    <t>Unsecured Debt [Member]</t>
  </si>
  <si>
    <t>IFC Mortgage Loan [Member]</t>
  </si>
  <si>
    <t>Restricted cash and cash equivalents</t>
  </si>
  <si>
    <t>Debt Instrument, Fair Value Disclosure</t>
  </si>
  <si>
    <t>Other Debt [Member]</t>
  </si>
  <si>
    <t>July 2013 Credit Agricole Syndicated Revolver [Member] | Line of Credit [Member] | Credit Agricole [Member]</t>
  </si>
  <si>
    <t>Line of credit facility, basis spread on federal funds rate, period two</t>
  </si>
  <si>
    <t>1.00%</t>
  </si>
  <si>
    <t>June 2017 Credit Agricole Syndicated Revolver [Member] [Domain] | Letter of Credit [Member] | Credit Agricole [Member]</t>
  </si>
  <si>
    <t>June 2017 Credit Agricole Syndicated Revolver [Member] [Domain] | Line of Credit [Member] | Credit Agricole [Member]</t>
  </si>
  <si>
    <t>June 2016 Letter of Credit [Member] | Letter of Credit [Member]</t>
  </si>
  <si>
    <t>June 2016 Letter of Credit [Member] | Letter of Credit [Member] | Credit Agricole [Member]</t>
  </si>
  <si>
    <t>June 2016 Letter of Credit [Member] | Letter of Credit [Member] | Deutsche Bank [Member]</t>
  </si>
  <si>
    <t>Letters of Credit outstanding, amount</t>
  </si>
  <si>
    <t>June 2016 Letter of Credit [Member] | Letter of Credit [Member] | Bank of Tokyo Mitsubishi [Member]</t>
  </si>
  <si>
    <t>June 2016 Letter of Credit [Member] | Letter of Credit [Member] | HSBC [Member]</t>
  </si>
  <si>
    <t>September 2011 Letter of Credit [Member] | Letter of Credit [Member] | Deutsche Bank [Member]</t>
  </si>
  <si>
    <t>Bridge Loans [Member]</t>
  </si>
  <si>
    <t>Boulder power plant [Member]</t>
  </si>
  <si>
    <t>Upfront Warrants (held by Total) [Member] | Total [Member]</t>
  </si>
  <si>
    <t>Fair Value</t>
  </si>
  <si>
    <t>Convertible Debt [Member] | 0.875% debentures due 2021 [Member]</t>
  </si>
  <si>
    <t>Convertible Debt [Member] | 4.00% debentures due 2023 [Member] [Member]</t>
  </si>
  <si>
    <t>Derivative Financial Instruments (Details) - USD ($) $ in Thousands</t>
  </si>
  <si>
    <t>Derivatives, Fair Value [Line Items]</t>
  </si>
  <si>
    <t>Derivative assets, gross amounts recognized</t>
  </si>
  <si>
    <t>Derivative assets, financial instruments</t>
  </si>
  <si>
    <t>Derivative assets, net amounts</t>
  </si>
  <si>
    <t>Derivative liabilities, gross amounts recognized</t>
  </si>
  <si>
    <t>Derivative liabilities, financial instruments</t>
  </si>
  <si>
    <t>Derivative liabilities, net amounts</t>
  </si>
  <si>
    <t>Accumulated Other Comprehensive Income [Roll Forward]</t>
  </si>
  <si>
    <t>Gain (loss) in OCI at the beginning of the period</t>
  </si>
  <si>
    <t>Unrealized gain (loss) recognized in OCI (effective portion)</t>
  </si>
  <si>
    <t>Less: Gain reclassified from OCI to revenue (effective portion of FX trades)</t>
  </si>
  <si>
    <t>Derivative Instruments, Loss Recognized in Other Comprehensive Income (Loss), Effective Portion</t>
  </si>
  <si>
    <t>Net gain (loss) on derivatives</t>
  </si>
  <si>
    <t>Gain (loss) in OCI at the end of the period</t>
  </si>
  <si>
    <t>Derivative Instruments, Gain (Loss) Recognized in Income, Ineffective Portion and Amount Excluded from Effectiveness Testing, Net [Abstract]</t>
  </si>
  <si>
    <t>Derivative Instruments, Gain (Loss) Recognized in Income, Ineffective Portion and Amount Excluded from Effectiveness Testing, Net</t>
  </si>
  <si>
    <t>Gain (loss) recognized in Other, net</t>
  </si>
  <si>
    <t>Derivatives designated as hedging instruments [Member]</t>
  </si>
  <si>
    <t>Derivative Liability</t>
  </si>
  <si>
    <t>Derivatives designated as hedging instruments [Member] | Foreign currency forward exchange contracts [Member]</t>
  </si>
  <si>
    <t>Notional Disclosures [Abstract]</t>
  </si>
  <si>
    <t>Derivative asset, notional amount</t>
  </si>
  <si>
    <t>Derivatives designated as hedging instruments [Member] | Interest Rate Swap [Member]</t>
  </si>
  <si>
    <t>Derivatives not designated as hedging instruments [Member]</t>
  </si>
  <si>
    <t>Derivatives not designated as hedging instruments [Member] | Foreign currency forward exchange contracts [Member]</t>
  </si>
  <si>
    <t>Derivatives not designated as hedging instruments [Member] | Interest Rate Swap [Member]</t>
  </si>
  <si>
    <t>Prepaid expenses and other current assets [Member] | Derivatives designated as hedging instruments [Member] | Foreign currency forward exchange contracts [Member]</t>
  </si>
  <si>
    <t>Current derivative assets</t>
  </si>
  <si>
    <t>Prepaid expenses and other current assets [Member] | Derivatives not designated as hedging instruments [Member] | Foreign currency forward exchange contracts [Member]</t>
  </si>
  <si>
    <t>Other long-term assets [Member] | Derivatives designated as hedging instruments [Member] | Foreign currency option contracts [Member]</t>
  </si>
  <si>
    <t>Noncurrent derivative assets</t>
  </si>
  <si>
    <t>Accrued Liabilities [Member] | Derivatives not designated as hedging instruments [Member] | Foreign currency forward exchange contracts [Member]</t>
  </si>
  <si>
    <t>Other long-term liabilities [Member] | Derivatives designated as hedging instruments [Member] | Foreign currency forward exchange contracts [Member]</t>
  </si>
  <si>
    <t>Current derivative liabilities</t>
  </si>
  <si>
    <t>Other long-term liabilities [Member] | Derivatives designated as hedging instruments [Member] | Interest Rate Contract [Member]</t>
  </si>
  <si>
    <t>Other long-term liabilities [Member] | Derivatives not designated as hedging instruments [Member] | Interest Rate Contract [Member]</t>
  </si>
  <si>
    <t>Income Taxes (Details) - USD ($) $ in Thousands</t>
  </si>
  <si>
    <t>Geographic distribution of income (loss) from continuing operations before income taxes and equity in earnings of unconsolidated investees:</t>
  </si>
  <si>
    <t>Deferred tax benefit (expense)</t>
  </si>
  <si>
    <t>Net Income (Loss) Per Share (Details) - USD ($) $ / shares in Units, $ in Thousands</t>
  </si>
  <si>
    <t>Feb. 28, 2012</t>
  </si>
  <si>
    <t>Net Income (Loss) Available to Common Stockholders, Diluted [Abstract]</t>
  </si>
  <si>
    <t>Net income (loss) attributable to stockholders</t>
  </si>
  <si>
    <t>Basic weighted-average common shares (in shares)</t>
  </si>
  <si>
    <t>Net income (loss) available to common stockholders</t>
  </si>
  <si>
    <t>Weighted Average Number of Shares Outstanding, Diluted [Abstract]</t>
  </si>
  <si>
    <t>Diluted weighted-average common shares</t>
  </si>
  <si>
    <t>Dilutive net income (loss) per share</t>
  </si>
  <si>
    <t>Outstanding anti-dilutive potential common stock excluded from income (loss) per diluted share</t>
  </si>
  <si>
    <t>Stock options [Member]</t>
  </si>
  <si>
    <t>Restricted stock units [Member]</t>
  </si>
  <si>
    <t>Warrant or right, number of securities called by each warrant or right (in shares)</t>
  </si>
  <si>
    <t>Class of warrant or right, exercise price of warrants or rights (in dollars per share)</t>
  </si>
  <si>
    <t>Stock-Based Compensation (Details) - USD ($) $ in Thousands</t>
  </si>
  <si>
    <t>Stock-based compensation expense</t>
  </si>
  <si>
    <t>Change in stock-based compensation capitalized in inventory [Member]</t>
  </si>
  <si>
    <t>Cost of revenue [Member] | Residential leases [Member]</t>
  </si>
  <si>
    <t>Cost of revenue [Member] | Commercial [Member]</t>
  </si>
  <si>
    <t>Cost of revenue [Member] | Power Plant [Member]</t>
  </si>
  <si>
    <t>Research and development [Member]</t>
  </si>
  <si>
    <t>Selling, general and administrative [Member]</t>
  </si>
  <si>
    <t>Segment Information (Details)</t>
  </si>
  <si>
    <t>Apr. 01, 2018USD ($)segmentsRate</t>
  </si>
  <si>
    <t>Apr. 02, 2017USD ($)Rate</t>
  </si>
  <si>
    <t>Jan. 03, 2016</t>
  </si>
  <si>
    <t>Dec. 28, 2014USD ($)</t>
  </si>
  <si>
    <t>Dec. 29, 2013USD ($)</t>
  </si>
  <si>
    <t>Segment Reporting Information [Line Items]</t>
  </si>
  <si>
    <t>Reconciliation of Operating Profit (Loss) from Segments to Consolidated</t>
  </si>
  <si>
    <t>Number of Reportable Segments | segments</t>
  </si>
  <si>
    <t>Gross margin</t>
  </si>
  <si>
    <t>Depreciation, Nonproduction</t>
  </si>
  <si>
    <t>Income (Loss) from Equity Method Investments</t>
  </si>
  <si>
    <t>Corporate and Other [Member]</t>
  </si>
  <si>
    <t>Power Plant [Member] | Mid American Energy Holdings Company [Member]</t>
  </si>
  <si>
    <t>Segment Reporting, Disclosure of Major Customers</t>
  </si>
  <si>
    <t>n/a</t>
  </si>
  <si>
    <t>Power Plant [Member] | NRG Solar Inc. [Member]</t>
  </si>
  <si>
    <t>Revenue As Percentage Of Total Revenues</t>
  </si>
  <si>
    <t>0.00%</t>
  </si>
  <si>
    <t>Revenue [Member] | Segment Reconciling Items [Member]</t>
  </si>
  <si>
    <t>8point3 Energy Partners</t>
  </si>
  <si>
    <t>CostofAboveMarketPolysilicon</t>
  </si>
  <si>
    <t>Cash Interest Expense, Net of Interest Income</t>
  </si>
  <si>
    <t>Gross margin [Member] | Residential leases [Member]</t>
  </si>
  <si>
    <t>Gross margin, As a percentage of total revenues | Rate</t>
  </si>
  <si>
    <t>16.60%</t>
  </si>
  <si>
    <t>11.00%</t>
  </si>
  <si>
    <t>Gross margin, As reviewed by CODM</t>
  </si>
  <si>
    <t>Gross margin, As a percentage of total revenues (As reviewed by CODM) | Rate</t>
  </si>
  <si>
    <t>18.60%</t>
  </si>
  <si>
    <t>Gross margin [Member] | Commercial [Member]</t>
  </si>
  <si>
    <t>4.30%</t>
  </si>
  <si>
    <t>(0.10%)</t>
  </si>
  <si>
    <t>6.30%</t>
  </si>
  <si>
    <t>3.60%</t>
  </si>
  <si>
    <t>Gross margin [Member] | Power Plant [Member]</t>
  </si>
  <si>
    <t>(23.30%)</t>
  </si>
  <si>
    <t>(67.70%)</t>
  </si>
  <si>
    <t>(14.10%)</t>
  </si>
  <si>
    <t>Gross margin [Member] | Segment Reconciling Items [Member]</t>
  </si>
  <si>
    <t>Gross margin, Utility and power plant projects</t>
  </si>
  <si>
    <t>Sale-leaseback trasaction</t>
  </si>
  <si>
    <t>Gross margin [Member] | Segment Reconciling Items [Member] | Residential leases [Member]</t>
  </si>
  <si>
    <t>Gross margin [Member] | Segment Reconciling Items [Member] | Commercial [Member]</t>
  </si>
  <si>
    <t>Gross margin [Member] | Segment Reconciling Items [Member] | Power Plant [Member]</t>
  </si>
  <si>
    <t>Revenue, As reviewed by CODM</t>
  </si>
  <si>
    <t>Sales [Member] | Segment Reconciling Items [Member] | Residential leases [Member]</t>
  </si>
  <si>
    <t>Revenue, Utility and power plant project</t>
  </si>
  <si>
    <t>Sales [Member] | Segment Reconciling Items [Member] | Commercial [Member]</t>
  </si>
  <si>
    <t>Sales [Member] | Segment Reconciling Items [Member] | Power Plant [Member]</t>
  </si>
  <si>
    <t>JAPAN</t>
  </si>
  <si>
    <t>REST OF WORLD [Member]</t>
  </si>
  <si>
    <t>21.00%</t>
  </si>
  <si>
    <t>13.00%</t>
  </si>
  <si>
    <t>All Countries [Domain]</t>
  </si>
  <si>
    <t>100.00%</t>
  </si>
  <si>
    <t>69.00%</t>
  </si>
  <si>
    <t>86.00%</t>
  </si>
  <si>
    <t>FRANCE</t>
  </si>
  <si>
    <t>10.00%</t>
  </si>
  <si>
    <t>Subsequent Events (Details)</t>
  </si>
  <si>
    <t>Apr. 01, 2018USD ($)Rate</t>
  </si>
  <si>
    <t>Subsequent Event [Line Items]</t>
  </si>
  <si>
    <t>August 2016 Plan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777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52451044</v>
      </c>
    </row>
    <row r="15" spans="1:4">
      <c r="A15" s="4" t="s">
        <v>25</v>
      </c>
      <c r="B15" s="5" t="n">
        <v>2018</v>
      </c>
    </row>
    <row r="16" spans="1:4">
      <c r="A16" s="4" t="s">
        <v>26</v>
      </c>
      <c r="B16" s="7" t="s">
        <v>27</v>
      </c>
    </row>
    <row r="17" spans="1:4">
      <c r="A17" s="4" t="s">
        <v>28</v>
      </c>
      <c r="C17" s="5" t="n">
        <v>140862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4526000</v>
      </c>
    </row>
    <row r="5" spans="1:3">
      <c r="A5" s="4" t="s">
        <v>33</v>
      </c>
      <c r="B5" s="5" t="n">
        <v>-147597000</v>
      </c>
    </row>
    <row r="6" spans="1:3">
      <c r="A6" s="4" t="s">
        <v>34</v>
      </c>
      <c r="B6" s="5" t="n">
        <v>156510000</v>
      </c>
      <c r="C6" s="6" t="n">
        <v>171610000</v>
      </c>
    </row>
    <row r="7" spans="1:3">
      <c r="A7" s="4" t="s">
        <v>35</v>
      </c>
      <c r="B7" s="5" t="n">
        <v>3187366000</v>
      </c>
      <c r="C7" s="5" t="n">
        <v>3321032000</v>
      </c>
    </row>
    <row r="8" spans="1:3">
      <c r="A8" s="4" t="s">
        <v>36</v>
      </c>
      <c r="B8" s="5" t="n">
        <v>817540000</v>
      </c>
      <c r="C8" s="5" t="n">
        <v>804122000</v>
      </c>
    </row>
    <row r="9" spans="1:3">
      <c r="A9" s="3" t="s">
        <v>37</v>
      </c>
    </row>
    <row r="10" spans="1:3">
      <c r="A10" s="4" t="s">
        <v>38</v>
      </c>
      <c r="B10" s="5" t="n">
        <v>260672000</v>
      </c>
      <c r="C10" s="5" t="n">
        <v>435097000</v>
      </c>
    </row>
    <row r="11" spans="1:3">
      <c r="A11" s="4" t="s">
        <v>39</v>
      </c>
      <c r="B11" s="5" t="n">
        <v>34667000</v>
      </c>
      <c r="C11" s="5" t="n">
        <v>43709000</v>
      </c>
    </row>
    <row r="12" spans="1:3">
      <c r="A12" s="4" t="s">
        <v>40</v>
      </c>
      <c r="B12" s="5" t="n">
        <v>190795000</v>
      </c>
      <c r="C12" s="5" t="n">
        <v>204966000</v>
      </c>
    </row>
    <row r="13" spans="1:3">
      <c r="A13" s="4" t="s">
        <v>41</v>
      </c>
      <c r="C13" s="5" t="n">
        <v>0</v>
      </c>
    </row>
    <row r="14" spans="1:3">
      <c r="A14" s="4" t="s">
        <v>42</v>
      </c>
      <c r="B14" s="5" t="n">
        <v>354611000</v>
      </c>
      <c r="C14" s="5" t="n">
        <v>352829000</v>
      </c>
    </row>
    <row r="15" spans="1:3">
      <c r="A15" s="4" t="s">
        <v>43</v>
      </c>
      <c r="B15" s="5" t="n">
        <v>93744000</v>
      </c>
      <c r="C15" s="5" t="n">
        <v>30689000</v>
      </c>
    </row>
    <row r="16" spans="1:3">
      <c r="A16" s="4" t="s">
        <v>44</v>
      </c>
      <c r="B16" s="5" t="n">
        <v>72767000</v>
      </c>
      <c r="C16" s="5" t="n">
        <v>103063000</v>
      </c>
    </row>
    <row r="17" spans="1:3">
      <c r="A17" s="4" t="s">
        <v>45</v>
      </c>
      <c r="B17" s="5" t="n">
        <v>139071000</v>
      </c>
      <c r="C17" s="5" t="n">
        <v>146209000</v>
      </c>
    </row>
    <row r="18" spans="1:3">
      <c r="A18" s="4" t="s">
        <v>46</v>
      </c>
      <c r="B18" s="5" t="n">
        <v>1204963000</v>
      </c>
      <c r="C18" s="5" t="n">
        <v>1351636000</v>
      </c>
    </row>
    <row r="19" spans="1:3">
      <c r="A19" s="4" t="s">
        <v>47</v>
      </c>
      <c r="B19" s="5" t="n">
        <v>58636000</v>
      </c>
      <c r="C19" s="5" t="n">
        <v>35074000</v>
      </c>
    </row>
    <row r="20" spans="1:3">
      <c r="A20" s="4" t="s">
        <v>48</v>
      </c>
      <c r="B20" s="5" t="n">
        <v>67230000</v>
      </c>
      <c r="C20" s="5" t="n">
        <v>65531000</v>
      </c>
    </row>
    <row r="21" spans="1:3">
      <c r="A21" s="4" t="s">
        <v>49</v>
      </c>
      <c r="B21" s="5" t="n">
        <v>5959000</v>
      </c>
      <c r="C21" s="5" t="n">
        <v>6238000</v>
      </c>
    </row>
    <row r="22" spans="1:3">
      <c r="A22" s="4" t="s">
        <v>50</v>
      </c>
      <c r="B22" s="5" t="n">
        <v>1137083000</v>
      </c>
      <c r="C22" s="5" t="n">
        <v>1147845000</v>
      </c>
    </row>
    <row r="23" spans="1:3">
      <c r="A23" s="4" t="s">
        <v>51</v>
      </c>
      <c r="B23" s="5" t="n">
        <v>377012000</v>
      </c>
      <c r="C23" s="5" t="n">
        <v>369218000</v>
      </c>
    </row>
    <row r="24" spans="1:3">
      <c r="A24" s="4" t="s">
        <v>52</v>
      </c>
      <c r="B24" s="5" t="n">
        <v>117096000</v>
      </c>
      <c r="C24" s="5" t="n">
        <v>185299000</v>
      </c>
    </row>
    <row r="25" spans="1:3">
      <c r="A25" s="4" t="s">
        <v>53</v>
      </c>
      <c r="B25" s="5" t="n">
        <v>341619000</v>
      </c>
      <c r="C25" s="5" t="n">
        <v>330672000</v>
      </c>
    </row>
    <row r="26" spans="1:3">
      <c r="A26" s="4" t="s">
        <v>54</v>
      </c>
      <c r="B26" s="5" t="n">
        <v>23512000</v>
      </c>
      <c r="C26" s="5" t="n">
        <v>25519000</v>
      </c>
    </row>
    <row r="27" spans="1:3">
      <c r="A27" s="4" t="s">
        <v>55</v>
      </c>
      <c r="B27" s="5" t="n">
        <v>508249000</v>
      </c>
      <c r="C27" s="5" t="n">
        <v>546698000</v>
      </c>
    </row>
    <row r="28" spans="1:3">
      <c r="A28" s="4" t="s">
        <v>56</v>
      </c>
      <c r="B28" s="5" t="n">
        <v>3782723000</v>
      </c>
      <c r="C28" s="5" t="n">
        <v>4028656000</v>
      </c>
    </row>
    <row r="29" spans="1:3">
      <c r="A29" s="3" t="s">
        <v>57</v>
      </c>
    </row>
    <row r="30" spans="1:3">
      <c r="A30" s="4" t="s">
        <v>58</v>
      </c>
      <c r="B30" s="5" t="n">
        <v>334201000</v>
      </c>
      <c r="C30" s="5" t="n">
        <v>406902000</v>
      </c>
    </row>
    <row r="31" spans="1:3">
      <c r="A31" s="4" t="s">
        <v>59</v>
      </c>
      <c r="B31" s="5" t="n">
        <v>184846000</v>
      </c>
      <c r="C31" s="5" t="n">
        <v>229208000</v>
      </c>
    </row>
    <row r="32" spans="1:3">
      <c r="A32" s="4" t="s">
        <v>60</v>
      </c>
      <c r="C32" s="5" t="n">
        <v>0</v>
      </c>
    </row>
    <row r="33" spans="1:3">
      <c r="A33" s="4" t="s">
        <v>61</v>
      </c>
      <c r="B33" s="5" t="n">
        <v>59583000</v>
      </c>
      <c r="C33" s="5" t="n">
        <v>58131000</v>
      </c>
    </row>
    <row r="34" spans="1:3">
      <c r="A34" s="4" t="s">
        <v>62</v>
      </c>
      <c r="B34" s="5" t="n">
        <v>299875000</v>
      </c>
      <c r="C34" s="5" t="n">
        <v>299685000</v>
      </c>
    </row>
    <row r="35" spans="1:3">
      <c r="A35" s="4" t="s">
        <v>63</v>
      </c>
      <c r="C35" s="5" t="n">
        <v>0</v>
      </c>
    </row>
    <row r="36" spans="1:3">
      <c r="A36" s="4" t="s">
        <v>64</v>
      </c>
      <c r="B36" s="5" t="n">
        <v>964731000</v>
      </c>
      <c r="C36" s="5" t="n">
        <v>1098212000</v>
      </c>
    </row>
    <row r="37" spans="1:3">
      <c r="A37" s="4" t="s">
        <v>65</v>
      </c>
      <c r="B37" s="5" t="n">
        <v>431655000</v>
      </c>
      <c r="C37" s="5" t="n">
        <v>430634000</v>
      </c>
    </row>
    <row r="38" spans="1:3">
      <c r="A38" s="4" t="s">
        <v>66</v>
      </c>
      <c r="B38" s="5" t="n">
        <v>816930000</v>
      </c>
      <c r="C38" s="5" t="n">
        <v>816454000</v>
      </c>
    </row>
    <row r="39" spans="1:3">
      <c r="A39" s="4" t="s">
        <v>67</v>
      </c>
      <c r="C39" s="5" t="n">
        <v>0</v>
      </c>
    </row>
    <row r="40" spans="1:3">
      <c r="A40" s="4" t="s">
        <v>36</v>
      </c>
      <c r="B40" s="5" t="n">
        <v>817540000</v>
      </c>
      <c r="C40" s="5" t="n">
        <v>804122000</v>
      </c>
    </row>
    <row r="41" spans="1:3">
      <c r="A41" s="4" t="s">
        <v>60</v>
      </c>
      <c r="B41" s="5" t="n">
        <v>86226000</v>
      </c>
      <c r="C41" s="5" t="n">
        <v>104286000</v>
      </c>
    </row>
    <row r="42" spans="1:3">
      <c r="A42" s="4" t="s">
        <v>68</v>
      </c>
      <c r="B42" s="5" t="n">
        <v>14105000</v>
      </c>
      <c r="C42" s="5" t="n">
        <v>15236000</v>
      </c>
    </row>
    <row r="43" spans="1:3">
      <c r="A43" s="3" t="s">
        <v>69</v>
      </c>
    </row>
    <row r="44" spans="1:3">
      <c r="A44" s="4" t="s">
        <v>70</v>
      </c>
      <c r="B44" s="5" t="n">
        <v>0</v>
      </c>
      <c r="C44" s="5" t="n">
        <v>0</v>
      </c>
    </row>
    <row r="45" spans="1:3">
      <c r="A45" s="4" t="s">
        <v>71</v>
      </c>
      <c r="B45" s="5" t="n">
        <v>141000</v>
      </c>
      <c r="C45" s="5" t="n">
        <v>140000</v>
      </c>
    </row>
    <row r="46" spans="1:3">
      <c r="A46" s="4" t="s">
        <v>72</v>
      </c>
      <c r="B46" s="5" t="n">
        <v>2449907000</v>
      </c>
      <c r="C46" s="5" t="n">
        <v>2442513000</v>
      </c>
    </row>
    <row r="47" spans="1:3">
      <c r="A47" s="4" t="s">
        <v>73</v>
      </c>
      <c r="B47" s="5" t="n">
        <v>-1785927000</v>
      </c>
      <c r="C47" s="5" t="n">
        <v>-1669897000</v>
      </c>
    </row>
    <row r="48" spans="1:3">
      <c r="A48" s="4" t="s">
        <v>74</v>
      </c>
      <c r="B48" s="5" t="n">
        <v>-897000</v>
      </c>
      <c r="C48" s="5" t="n">
        <v>-3008000</v>
      </c>
    </row>
    <row r="49" spans="1:3">
      <c r="A49" s="4" t="s">
        <v>75</v>
      </c>
      <c r="B49" s="5" t="n">
        <v>186065000</v>
      </c>
      <c r="C49" s="5" t="n">
        <v>181539000</v>
      </c>
    </row>
    <row r="50" spans="1:3">
      <c r="A50" s="4" t="s">
        <v>76</v>
      </c>
      <c r="B50" s="5" t="n">
        <v>477159000</v>
      </c>
      <c r="C50" s="5" t="n">
        <v>588209000</v>
      </c>
    </row>
    <row r="51" spans="1:3">
      <c r="A51" s="4" t="s">
        <v>77</v>
      </c>
      <c r="B51" s="5" t="n">
        <v>104093000</v>
      </c>
      <c r="C51" s="5" t="n">
        <v>104179000</v>
      </c>
    </row>
    <row r="52" spans="1:3">
      <c r="A52" s="4" t="s">
        <v>78</v>
      </c>
      <c r="B52" s="5" t="n">
        <v>581252000</v>
      </c>
      <c r="C52" s="5" t="n">
        <v>692388000</v>
      </c>
    </row>
    <row r="53" spans="1:3">
      <c r="A53" s="4" t="s">
        <v>79</v>
      </c>
      <c r="B53" s="5" t="n">
        <v>3782723000</v>
      </c>
      <c r="C53" s="5" t="n">
        <v>4028656000</v>
      </c>
    </row>
    <row r="54" spans="1:3">
      <c r="A54" s="3" t="s">
        <v>80</v>
      </c>
    </row>
    <row r="55" spans="1:3">
      <c r="A55" s="4" t="s">
        <v>81</v>
      </c>
      <c r="B55" s="5" t="n">
        <v>39833000</v>
      </c>
    </row>
    <row r="56" spans="1:3">
      <c r="A56" s="4" t="s">
        <v>82</v>
      </c>
      <c r="B56" s="5" t="n">
        <v>7053000</v>
      </c>
    </row>
    <row r="57" spans="1:3">
      <c r="A57" s="4" t="s">
        <v>83</v>
      </c>
      <c r="B57" s="5" t="n">
        <v>4443000</v>
      </c>
    </row>
    <row r="58" spans="1:3">
      <c r="A58" s="4" t="s">
        <v>84</v>
      </c>
      <c r="B58" s="5" t="n">
        <v>0</v>
      </c>
    </row>
    <row r="59" spans="1:3">
      <c r="A59" s="4" t="s">
        <v>85</v>
      </c>
      <c r="B59" s="5" t="n">
        <v>5399000</v>
      </c>
    </row>
    <row r="60" spans="1:3">
      <c r="A60" s="4" t="s">
        <v>86</v>
      </c>
      <c r="B60" s="5" t="n">
        <v>-2144000</v>
      </c>
    </row>
    <row r="61" spans="1:3">
      <c r="A61" s="4" t="s">
        <v>87</v>
      </c>
      <c r="B61" s="5" t="n">
        <v>-15576000</v>
      </c>
    </row>
    <row r="62" spans="1:3">
      <c r="A62" s="4" t="s">
        <v>88</v>
      </c>
      <c r="B62" s="5" t="n">
        <v>-344000</v>
      </c>
    </row>
    <row r="63" spans="1:3">
      <c r="A63" s="4" t="s">
        <v>89</v>
      </c>
      <c r="B63" s="5" t="n">
        <v>49092000</v>
      </c>
    </row>
    <row r="64" spans="1:3">
      <c r="A64" s="4" t="s">
        <v>90</v>
      </c>
      <c r="B64" s="5" t="n">
        <v>972000</v>
      </c>
    </row>
    <row r="65" spans="1:3">
      <c r="A65" s="3" t="s">
        <v>91</v>
      </c>
    </row>
    <row r="66" spans="1:3">
      <c r="A66" s="4" t="s">
        <v>92</v>
      </c>
      <c r="B66" s="5" t="n">
        <v>-13924000</v>
      </c>
    </row>
    <row r="67" spans="1:3">
      <c r="A67" s="4" t="s">
        <v>93</v>
      </c>
      <c r="B67" s="5" t="n">
        <v>-23561000</v>
      </c>
    </row>
    <row r="68" spans="1:3">
      <c r="A68" s="4" t="s">
        <v>42</v>
      </c>
      <c r="B68" s="5" t="n">
        <v>34195000</v>
      </c>
    </row>
    <row r="69" spans="1:3">
      <c r="A69" s="4" t="s">
        <v>94</v>
      </c>
      <c r="B69" s="5" t="n">
        <v>20484000</v>
      </c>
    </row>
    <row r="70" spans="1:3">
      <c r="A70" s="4" t="s">
        <v>95</v>
      </c>
      <c r="B70" s="5" t="n">
        <v>10885000</v>
      </c>
    </row>
    <row r="71" spans="1:3">
      <c r="A71" s="4" t="s">
        <v>53</v>
      </c>
      <c r="B71" s="5" t="n">
        <v>-38114000</v>
      </c>
    </row>
    <row r="72" spans="1:3">
      <c r="A72" s="4" t="s">
        <v>96</v>
      </c>
      <c r="B72" s="5" t="n">
        <v>-5149000</v>
      </c>
    </row>
    <row r="73" spans="1:3">
      <c r="A73" s="4" t="s">
        <v>97</v>
      </c>
      <c r="B73" s="5" t="n">
        <v>-100156000</v>
      </c>
    </row>
    <row r="74" spans="1:3">
      <c r="A74" s="4" t="s">
        <v>98</v>
      </c>
      <c r="B74" s="5" t="n">
        <v>-33097000</v>
      </c>
    </row>
    <row r="75" spans="1:3">
      <c r="A75" s="4" t="s">
        <v>99</v>
      </c>
      <c r="B75" s="5" t="n">
        <v>-233262000</v>
      </c>
    </row>
    <row r="76" spans="1:3">
      <c r="A76" s="3" t="s">
        <v>100</v>
      </c>
    </row>
    <row r="77" spans="1:3">
      <c r="A77" s="4" t="s">
        <v>101</v>
      </c>
      <c r="B77" s="5" t="n">
        <v>8859000</v>
      </c>
    </row>
    <row r="78" spans="1:3">
      <c r="A78" s="4" t="s">
        <v>102</v>
      </c>
      <c r="B78" s="5" t="n">
        <v>23787000</v>
      </c>
    </row>
    <row r="79" spans="1:3">
      <c r="A79" s="4" t="s">
        <v>103</v>
      </c>
      <c r="B79" s="5" t="n">
        <v>2604000</v>
      </c>
    </row>
    <row r="80" spans="1:3">
      <c r="A80" s="4" t="s">
        <v>104</v>
      </c>
      <c r="B80" s="5" t="n">
        <v>27282000</v>
      </c>
    </row>
    <row r="81" spans="1:3">
      <c r="A81" s="4" t="s">
        <v>105</v>
      </c>
      <c r="B81" s="5" t="n">
        <v>6349000</v>
      </c>
    </row>
    <row r="82" spans="1:3">
      <c r="A82" s="4" t="s">
        <v>106</v>
      </c>
      <c r="B82" s="5" t="n">
        <v>2694000</v>
      </c>
    </row>
    <row r="83" spans="1:3">
      <c r="A83" s="4" t="s">
        <v>107</v>
      </c>
      <c r="B83" s="5" t="n">
        <v>-11623000</v>
      </c>
    </row>
    <row r="84" spans="1:3">
      <c r="A84" s="3" t="s">
        <v>108</v>
      </c>
    </row>
    <row r="85" spans="1:3">
      <c r="A85" s="4" t="s">
        <v>109</v>
      </c>
      <c r="B85" s="5" t="n">
        <v>49794000</v>
      </c>
    </row>
    <row r="86" spans="1:3">
      <c r="A86" s="4" t="s">
        <v>110</v>
      </c>
      <c r="B86" s="5" t="n">
        <v>51052000</v>
      </c>
    </row>
    <row r="87" spans="1:3">
      <c r="A87" s="4" t="s">
        <v>111</v>
      </c>
      <c r="B87" s="5" t="n">
        <v>32687000</v>
      </c>
    </row>
    <row r="88" spans="1:3">
      <c r="A88" s="4" t="s">
        <v>112</v>
      </c>
      <c r="B88" s="5" t="n">
        <v>3781000</v>
      </c>
    </row>
    <row r="89" spans="1:3">
      <c r="A89" s="4" t="s">
        <v>113</v>
      </c>
      <c r="B89" s="5" t="n">
        <v>36726000</v>
      </c>
    </row>
    <row r="90" spans="1:3">
      <c r="A90" s="4" t="s">
        <v>114</v>
      </c>
      <c r="B90" s="5" t="n">
        <v>5422000</v>
      </c>
    </row>
    <row r="91" spans="1:3">
      <c r="A91" s="4" t="s">
        <v>115</v>
      </c>
      <c r="B91" s="5" t="n">
        <v>62640000</v>
      </c>
    </row>
    <row r="92" spans="1:3">
      <c r="A92" s="4" t="s">
        <v>116</v>
      </c>
      <c r="B92" s="5" t="n">
        <v>477000</v>
      </c>
    </row>
    <row r="93" spans="1:3">
      <c r="A93" s="4" t="s">
        <v>117</v>
      </c>
      <c r="B93" s="5" t="n">
        <v>-181768000</v>
      </c>
    </row>
    <row r="94" spans="1:3">
      <c r="A94" s="4" t="s">
        <v>118</v>
      </c>
      <c r="B94" s="5" t="n">
        <v>362569000</v>
      </c>
      <c r="C94" s="6" t="n">
        <v>544337000</v>
      </c>
    </row>
    <row r="95" spans="1:3">
      <c r="A95" s="3" t="s">
        <v>119</v>
      </c>
    </row>
    <row r="96" spans="1:3">
      <c r="A96" s="4" t="s">
        <v>120</v>
      </c>
      <c r="B96" s="5" t="n">
        <v>14354000</v>
      </c>
    </row>
    <row r="97" spans="1:3">
      <c r="A97" s="4" t="s">
        <v>121</v>
      </c>
      <c r="B97" s="5" t="n">
        <v>5835000</v>
      </c>
    </row>
    <row r="98" spans="1:3">
      <c r="A98" s="4" t="s">
        <v>122</v>
      </c>
      <c r="B98" s="5" t="n">
        <v>9791000</v>
      </c>
    </row>
    <row r="99" spans="1:3">
      <c r="A99" s="4" t="s">
        <v>123</v>
      </c>
      <c r="B99" s="5" t="n">
        <v>12768000</v>
      </c>
    </row>
    <row r="100" spans="1:3">
      <c r="A100" s="4" t="s">
        <v>124</v>
      </c>
      <c r="B100" s="5" t="n">
        <v>17517000</v>
      </c>
    </row>
    <row r="101" spans="1:3">
      <c r="A101" s="4" t="s">
        <v>125</v>
      </c>
      <c r="B101" s="6" t="n">
        <v>273210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5</v>
      </c>
      <c r="B1" s="2" t="s">
        <v>1</v>
      </c>
    </row>
    <row r="2" spans="1:3">
      <c r="B2" s="2" t="s">
        <v>2</v>
      </c>
      <c r="C2" s="2" t="s">
        <v>137</v>
      </c>
    </row>
    <row r="3" spans="1:3">
      <c r="A3" s="3" t="s">
        <v>246</v>
      </c>
    </row>
    <row r="4" spans="1:3">
      <c r="A4" s="4" t="s">
        <v>245</v>
      </c>
      <c r="B4" s="4" t="s">
        <v>247</v>
      </c>
      <c r="C4" s="4" t="s">
        <v>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6</v>
      </c>
      <c r="B1" s="2" t="s">
        <v>2</v>
      </c>
      <c r="C1" s="2" t="s">
        <v>30</v>
      </c>
    </row>
    <row r="2" spans="1:3">
      <c r="A2" s="4" t="s">
        <v>127</v>
      </c>
      <c r="B2" s="8" t="n">
        <v>0.001</v>
      </c>
      <c r="C2" s="8" t="n">
        <v>0.001</v>
      </c>
    </row>
    <row r="3" spans="1:3">
      <c r="A3" s="4" t="s">
        <v>128</v>
      </c>
      <c r="B3" s="5" t="n">
        <v>10000000</v>
      </c>
      <c r="C3" s="5" t="n">
        <v>10000000</v>
      </c>
    </row>
    <row r="4" spans="1:3">
      <c r="A4" s="4" t="s">
        <v>129</v>
      </c>
      <c r="B4" s="5" t="n">
        <v>0</v>
      </c>
      <c r="C4" s="5" t="n">
        <v>0</v>
      </c>
    </row>
    <row r="5" spans="1:3">
      <c r="A5" s="4" t="s">
        <v>130</v>
      </c>
      <c r="B5" s="5" t="n">
        <v>0</v>
      </c>
      <c r="C5" s="5" t="n">
        <v>0</v>
      </c>
    </row>
    <row r="6" spans="1:3">
      <c r="A6" s="4" t="s">
        <v>131</v>
      </c>
      <c r="B6" s="8" t="n">
        <v>0.001</v>
      </c>
      <c r="C6" s="8" t="n">
        <v>0.001</v>
      </c>
    </row>
    <row r="7" spans="1:3">
      <c r="A7" s="4" t="s">
        <v>132</v>
      </c>
      <c r="B7" s="5" t="n">
        <v>367500000</v>
      </c>
      <c r="C7" s="5" t="n">
        <v>367500000</v>
      </c>
    </row>
    <row r="8" spans="1:3">
      <c r="A8" s="4" t="s">
        <v>133</v>
      </c>
      <c r="B8" s="5" t="n">
        <v>149570870</v>
      </c>
      <c r="C8" s="5" t="n">
        <v>148079718</v>
      </c>
    </row>
    <row r="9" spans="1:3">
      <c r="A9" s="4" t="s">
        <v>28</v>
      </c>
      <c r="B9" s="5" t="n">
        <v>139479270</v>
      </c>
      <c r="C9" s="5" t="n">
        <v>138510325</v>
      </c>
    </row>
    <row r="10" spans="1:3">
      <c r="A10" s="4" t="s">
        <v>134</v>
      </c>
      <c r="B10" s="5" t="n">
        <v>10091600</v>
      </c>
      <c r="C10" s="5" t="n">
        <v>9569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2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row r="6" spans="1:2">
      <c r="A6" s="4" t="s">
        <v>358</v>
      </c>
      <c r="B6" s="4" t="s">
        <v>359</v>
      </c>
    </row>
    <row r="7" spans="1:2">
      <c r="A7" s="4" t="s">
        <v>360</v>
      </c>
      <c r="B7"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row>
    <row r="2" spans="1:3">
      <c r="B2" s="2" t="s">
        <v>2</v>
      </c>
      <c r="C2" s="2" t="s">
        <v>137</v>
      </c>
    </row>
    <row r="3" spans="1:3">
      <c r="A3" s="3" t="s">
        <v>362</v>
      </c>
    </row>
    <row r="4" spans="1:3">
      <c r="A4" s="4" t="s">
        <v>92</v>
      </c>
      <c r="B4" s="6" t="n">
        <v>-13924000</v>
      </c>
      <c r="C4" s="6" t="n">
        <v>50651000</v>
      </c>
    </row>
    <row r="5" spans="1:3">
      <c r="A5" s="4" t="s">
        <v>363</v>
      </c>
    </row>
    <row r="6" spans="1:3">
      <c r="A6" s="3" t="s">
        <v>362</v>
      </c>
    </row>
    <row r="7" spans="1:3">
      <c r="A7" s="4" t="s">
        <v>364</v>
      </c>
      <c r="B7" s="4" t="s">
        <v>365</v>
      </c>
    </row>
    <row r="8" spans="1:3">
      <c r="A8" s="4" t="s">
        <v>366</v>
      </c>
    </row>
    <row r="9" spans="1:3">
      <c r="A9" s="3" t="s">
        <v>362</v>
      </c>
    </row>
    <row r="10" spans="1:3">
      <c r="A10" s="4" t="s">
        <v>364</v>
      </c>
      <c r="B10" s="4" t="s">
        <v>367</v>
      </c>
    </row>
    <row r="11" spans="1:3">
      <c r="A11" s="4" t="s">
        <v>368</v>
      </c>
    </row>
    <row r="12" spans="1:3">
      <c r="A12" s="3" t="s">
        <v>362</v>
      </c>
    </row>
    <row r="13" spans="1:3">
      <c r="A13" s="4" t="s">
        <v>364</v>
      </c>
      <c r="B13" s="4" t="s">
        <v>367</v>
      </c>
    </row>
    <row r="14" spans="1:3">
      <c r="A14" s="4" t="s">
        <v>369</v>
      </c>
    </row>
    <row r="15" spans="1:3">
      <c r="A15" s="3" t="s">
        <v>362</v>
      </c>
    </row>
    <row r="16" spans="1:3">
      <c r="A16" s="4" t="s">
        <v>364</v>
      </c>
      <c r="B16" s="4" t="s">
        <v>370</v>
      </c>
    </row>
    <row r="17" spans="1:3">
      <c r="A17" s="4" t="s">
        <v>371</v>
      </c>
    </row>
    <row r="18" spans="1:3">
      <c r="A18" s="3" t="s">
        <v>362</v>
      </c>
    </row>
    <row r="19" spans="1:3">
      <c r="A19" s="4" t="s">
        <v>364</v>
      </c>
      <c r="B19" s="4" t="s">
        <v>372</v>
      </c>
    </row>
    <row r="20" spans="1:3">
      <c r="A20" s="4" t="s">
        <v>373</v>
      </c>
    </row>
    <row r="21" spans="1:3">
      <c r="A21" s="3" t="s">
        <v>362</v>
      </c>
    </row>
    <row r="22" spans="1:3">
      <c r="A22" s="4" t="s">
        <v>364</v>
      </c>
      <c r="B22" s="4" t="s">
        <v>374</v>
      </c>
    </row>
    <row r="23" spans="1:3">
      <c r="A23" s="4" t="s">
        <v>375</v>
      </c>
    </row>
    <row r="24" spans="1:3">
      <c r="A24" s="3" t="s">
        <v>362</v>
      </c>
    </row>
    <row r="25" spans="1:3">
      <c r="A25" s="4" t="s">
        <v>364</v>
      </c>
      <c r="B25" s="4" t="s">
        <v>374</v>
      </c>
    </row>
    <row r="26" spans="1:3">
      <c r="A26" s="4" t="s">
        <v>376</v>
      </c>
    </row>
    <row r="27" spans="1:3">
      <c r="A27" s="3" t="s">
        <v>362</v>
      </c>
    </row>
    <row r="28" spans="1:3">
      <c r="A28" s="4" t="s">
        <v>364</v>
      </c>
      <c r="B28" s="4" t="s">
        <v>377</v>
      </c>
    </row>
    <row r="29" spans="1:3">
      <c r="A29" s="4" t="s">
        <v>378</v>
      </c>
    </row>
    <row r="30" spans="1:3">
      <c r="A30" s="3" t="s">
        <v>362</v>
      </c>
    </row>
    <row r="31" spans="1:3">
      <c r="A31" s="4" t="s">
        <v>364</v>
      </c>
      <c r="B31" s="4" t="s">
        <v>365</v>
      </c>
    </row>
    <row r="32" spans="1:3">
      <c r="A32" s="4" t="s">
        <v>379</v>
      </c>
    </row>
    <row r="33" spans="1:3">
      <c r="A33" s="3" t="s">
        <v>362</v>
      </c>
    </row>
    <row r="34" spans="1:3">
      <c r="A34" s="4" t="s">
        <v>364</v>
      </c>
      <c r="B34" s="4" t="s">
        <v>380</v>
      </c>
    </row>
    <row r="35" spans="1:3">
      <c r="A35" s="4" t="s">
        <v>381</v>
      </c>
    </row>
    <row r="36" spans="1:3">
      <c r="A36" s="3" t="s">
        <v>362</v>
      </c>
    </row>
    <row r="37" spans="1:3">
      <c r="A37" s="4" t="s">
        <v>364</v>
      </c>
      <c r="B37" s="4" t="s">
        <v>382</v>
      </c>
    </row>
    <row r="38" spans="1:3">
      <c r="A38" s="4" t="s">
        <v>191</v>
      </c>
    </row>
    <row r="39" spans="1:3">
      <c r="A39" s="3" t="s">
        <v>362</v>
      </c>
    </row>
    <row r="40" spans="1:3">
      <c r="A40" s="4" t="s">
        <v>92</v>
      </c>
      <c r="C40" s="6" t="n">
        <v>5166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s>
  <sheetData>
    <row r="1" spans="1:6">
      <c r="A1" s="1" t="s">
        <v>135</v>
      </c>
      <c r="B1" s="2" t="s">
        <v>1</v>
      </c>
      <c r="E1" s="2" t="s">
        <v>136</v>
      </c>
    </row>
    <row r="2" spans="1:6">
      <c r="B2" s="2" t="s">
        <v>2</v>
      </c>
      <c r="D2" s="2" t="s">
        <v>137</v>
      </c>
      <c r="E2" s="2" t="s">
        <v>138</v>
      </c>
      <c r="F2" s="2" t="s">
        <v>139</v>
      </c>
    </row>
    <row r="3" spans="1:6">
      <c r="A3" s="4" t="s">
        <v>140</v>
      </c>
      <c r="B3" s="6" t="n">
        <v>328860000</v>
      </c>
      <c r="C3" s="4" t="s">
        <v>141</v>
      </c>
      <c r="D3" s="6" t="n">
        <v>281205000</v>
      </c>
    </row>
    <row r="4" spans="1:6">
      <c r="A4" s="4" t="s">
        <v>142</v>
      </c>
      <c r="B4" s="5" t="n">
        <v>63028000</v>
      </c>
      <c r="C4" s="4" t="s">
        <v>141</v>
      </c>
      <c r="D4" s="5" t="n">
        <v>47890000</v>
      </c>
    </row>
    <row r="5" spans="1:6">
      <c r="A5" s="4" t="s">
        <v>143</v>
      </c>
      <c r="B5" s="5" t="n">
        <v>391888000</v>
      </c>
      <c r="D5" s="5" t="n">
        <v>329095000</v>
      </c>
    </row>
    <row r="6" spans="1:6">
      <c r="A6" s="4" t="s">
        <v>140</v>
      </c>
      <c r="B6" s="5" t="n">
        <v>338930000</v>
      </c>
      <c r="C6" s="4" t="s">
        <v>141</v>
      </c>
      <c r="D6" s="5" t="n">
        <v>342599000</v>
      </c>
    </row>
    <row r="7" spans="1:6">
      <c r="A7" s="4" t="s">
        <v>142</v>
      </c>
      <c r="B7" s="5" t="n">
        <v>-42710000</v>
      </c>
      <c r="C7" s="4" t="s">
        <v>141</v>
      </c>
      <c r="D7" s="5" t="n">
        <v>-32080000</v>
      </c>
    </row>
    <row r="8" spans="1:6">
      <c r="A8" s="4" t="s">
        <v>144</v>
      </c>
      <c r="B8" s="5" t="n">
        <v>381640000</v>
      </c>
      <c r="D8" s="5" t="n">
        <v>374679000</v>
      </c>
    </row>
    <row r="9" spans="1:6">
      <c r="A9" s="4" t="s">
        <v>145</v>
      </c>
      <c r="B9" s="5" t="n">
        <v>10248000</v>
      </c>
      <c r="D9" s="5" t="n">
        <v>-45584000</v>
      </c>
    </row>
    <row r="10" spans="1:6">
      <c r="A10" s="3" t="s">
        <v>146</v>
      </c>
    </row>
    <row r="11" spans="1:6">
      <c r="A11" s="4" t="s">
        <v>147</v>
      </c>
      <c r="B11" s="5" t="n">
        <v>18891000</v>
      </c>
      <c r="C11" s="4" t="s">
        <v>141</v>
      </c>
      <c r="D11" s="5" t="n">
        <v>20515000</v>
      </c>
    </row>
    <row r="12" spans="1:6">
      <c r="A12" s="4" t="s">
        <v>148</v>
      </c>
      <c r="B12" s="5" t="n">
        <v>65130000</v>
      </c>
      <c r="C12" s="4" t="s">
        <v>141</v>
      </c>
      <c r="D12" s="5" t="n">
        <v>67403000</v>
      </c>
    </row>
    <row r="13" spans="1:6">
      <c r="A13" s="4" t="s">
        <v>149</v>
      </c>
      <c r="B13" s="5" t="n">
        <v>11177000</v>
      </c>
      <c r="D13" s="5" t="n">
        <v>9790000</v>
      </c>
    </row>
    <row r="14" spans="1:6">
      <c r="A14" s="4" t="s">
        <v>89</v>
      </c>
      <c r="B14" s="5" t="n">
        <v>49092000</v>
      </c>
      <c r="D14" s="5" t="n">
        <v>0</v>
      </c>
    </row>
    <row r="15" spans="1:6">
      <c r="A15" s="4" t="s">
        <v>150</v>
      </c>
      <c r="B15" s="5" t="n">
        <v>144290000</v>
      </c>
      <c r="D15" s="5" t="n">
        <v>97708000</v>
      </c>
    </row>
    <row r="16" spans="1:6">
      <c r="A16" s="4" t="s">
        <v>151</v>
      </c>
      <c r="B16" s="5" t="n">
        <v>-134042000</v>
      </c>
      <c r="D16" s="5" t="n">
        <v>-143292000</v>
      </c>
    </row>
    <row r="17" spans="1:6">
      <c r="A17" s="3" t="s">
        <v>152</v>
      </c>
    </row>
    <row r="18" spans="1:6">
      <c r="A18" s="4" t="s">
        <v>153</v>
      </c>
      <c r="B18" s="5" t="n">
        <v>529000</v>
      </c>
      <c r="D18" s="5" t="n">
        <v>938000</v>
      </c>
    </row>
    <row r="19" spans="1:6">
      <c r="A19" s="4" t="s">
        <v>154</v>
      </c>
      <c r="B19" s="5" t="n">
        <v>-25106000</v>
      </c>
      <c r="D19" s="5" t="n">
        <v>20902000</v>
      </c>
    </row>
    <row r="20" spans="1:6">
      <c r="A20" s="4" t="s">
        <v>155</v>
      </c>
      <c r="E20" s="6" t="n">
        <v>0</v>
      </c>
      <c r="F20" s="6" t="n">
        <v>0</v>
      </c>
    </row>
    <row r="21" spans="1:6">
      <c r="A21" s="4" t="s">
        <v>90</v>
      </c>
      <c r="B21" s="5" t="n">
        <v>15794000</v>
      </c>
      <c r="D21" s="5" t="n">
        <v>-74088000</v>
      </c>
    </row>
    <row r="22" spans="1:6">
      <c r="A22" s="4" t="s">
        <v>156</v>
      </c>
      <c r="B22" s="5" t="n">
        <v>-8783000</v>
      </c>
      <c r="D22" s="5" t="n">
        <v>-94052000</v>
      </c>
    </row>
    <row r="23" spans="1:6">
      <c r="A23" s="4" t="s">
        <v>157</v>
      </c>
      <c r="B23" s="5" t="n">
        <v>-142825000</v>
      </c>
      <c r="D23" s="5" t="n">
        <v>-237344000</v>
      </c>
    </row>
    <row r="24" spans="1:6">
      <c r="A24" s="4" t="s">
        <v>158</v>
      </c>
      <c r="B24" s="5" t="n">
        <v>-2628000</v>
      </c>
      <c r="D24" s="5" t="n">
        <v>-2031000</v>
      </c>
    </row>
    <row r="25" spans="1:6">
      <c r="A25" s="4" t="s">
        <v>159</v>
      </c>
      <c r="B25" s="5" t="n">
        <v>2144000</v>
      </c>
      <c r="D25" s="5" t="n">
        <v>-2488000</v>
      </c>
    </row>
    <row r="26" spans="1:6">
      <c r="A26" s="4" t="s">
        <v>33</v>
      </c>
      <c r="B26" s="5" t="n">
        <v>-147597000</v>
      </c>
      <c r="D26" s="5" t="n">
        <v>-236887000</v>
      </c>
    </row>
    <row r="27" spans="1:6">
      <c r="A27" s="4" t="s">
        <v>160</v>
      </c>
      <c r="B27" s="5" t="n">
        <v>31623000</v>
      </c>
      <c r="D27" s="5" t="n">
        <v>-17161000</v>
      </c>
    </row>
    <row r="28" spans="1:6">
      <c r="A28" s="4" t="s">
        <v>161</v>
      </c>
      <c r="B28" s="6" t="n">
        <v>-115974000</v>
      </c>
      <c r="D28" s="6" t="n">
        <v>-219726000</v>
      </c>
    </row>
    <row r="29" spans="1:6">
      <c r="A29" s="3" t="s">
        <v>162</v>
      </c>
    </row>
    <row r="30" spans="1:6">
      <c r="A30" s="4" t="s">
        <v>163</v>
      </c>
      <c r="B30" s="9" t="n">
        <v>-0.83</v>
      </c>
      <c r="D30" s="9" t="n">
        <v>-1.58</v>
      </c>
    </row>
    <row r="31" spans="1:6">
      <c r="A31" s="4" t="s">
        <v>164</v>
      </c>
      <c r="B31" s="9" t="n">
        <v>-0.83</v>
      </c>
      <c r="D31" s="9" t="n">
        <v>-1.58</v>
      </c>
    </row>
    <row r="32" spans="1:6">
      <c r="A32" s="3" t="s">
        <v>165</v>
      </c>
    </row>
    <row r="33" spans="1:6">
      <c r="A33" s="4" t="s">
        <v>166</v>
      </c>
      <c r="B33" s="5" t="n">
        <v>140212</v>
      </c>
      <c r="D33" s="5" t="n">
        <v>138902</v>
      </c>
    </row>
    <row r="34" spans="1:6">
      <c r="A34" s="4" t="s">
        <v>167</v>
      </c>
      <c r="B34" s="5" t="n">
        <v>140212</v>
      </c>
      <c r="D34" s="5" t="n">
        <v>138902</v>
      </c>
    </row>
    <row r="35" spans="1:6"/>
    <row r="36" spans="1:6">
      <c r="A36" s="4" t="s">
        <v>141</v>
      </c>
      <c r="B36" s="4" t="s">
        <v>168</v>
      </c>
    </row>
  </sheetData>
  <mergeCells count="6">
    <mergeCell ref="A1:A2"/>
    <mergeCell ref="B1:D1"/>
    <mergeCell ref="E1:F1"/>
    <mergeCell ref="B2:C2"/>
    <mergeCell ref="A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5"/>
    <col customWidth="1" max="6" min="6" width="14"/>
    <col customWidth="1" max="7" min="7" width="14"/>
    <col customWidth="1" max="8" min="8" width="14"/>
  </cols>
  <sheetData>
    <row r="1" spans="1:8">
      <c r="A1" s="1" t="s">
        <v>383</v>
      </c>
      <c r="B1" s="2" t="s">
        <v>1</v>
      </c>
    </row>
    <row r="2" spans="1:8">
      <c r="B2" s="2" t="s">
        <v>2</v>
      </c>
      <c r="D2" s="2" t="s">
        <v>137</v>
      </c>
      <c r="E2" s="2" t="s">
        <v>30</v>
      </c>
      <c r="F2" s="2" t="s">
        <v>384</v>
      </c>
      <c r="G2" s="2" t="s">
        <v>385</v>
      </c>
      <c r="H2" s="2" t="s">
        <v>386</v>
      </c>
    </row>
    <row r="3" spans="1:8">
      <c r="A3" s="3" t="s">
        <v>387</v>
      </c>
    </row>
    <row r="4" spans="1:8">
      <c r="A4" s="4" t="s">
        <v>140</v>
      </c>
      <c r="B4" s="6" t="n">
        <v>328860000</v>
      </c>
      <c r="C4" s="4" t="s">
        <v>141</v>
      </c>
      <c r="D4" s="6" t="n">
        <v>281205000</v>
      </c>
    </row>
    <row r="5" spans="1:8">
      <c r="A5" s="4" t="s">
        <v>60</v>
      </c>
      <c r="B5" s="5" t="n">
        <v>86226000</v>
      </c>
      <c r="E5" s="6" t="n">
        <v>104286000</v>
      </c>
    </row>
    <row r="6" spans="1:8">
      <c r="A6" s="4" t="s">
        <v>388</v>
      </c>
      <c r="B6" s="5" t="n">
        <v>3187366000</v>
      </c>
      <c r="E6" s="5" t="n">
        <v>3321032000</v>
      </c>
    </row>
    <row r="7" spans="1:8">
      <c r="A7" s="4" t="s">
        <v>389</v>
      </c>
      <c r="B7" s="5" t="n">
        <v>-100156000</v>
      </c>
      <c r="D7" s="5" t="n">
        <v>-198909000</v>
      </c>
    </row>
    <row r="8" spans="1:8">
      <c r="A8" s="4" t="s">
        <v>98</v>
      </c>
      <c r="B8" s="5" t="n">
        <v>-33097000</v>
      </c>
      <c r="D8" s="5" t="n">
        <v>102962000</v>
      </c>
    </row>
    <row r="9" spans="1:8">
      <c r="A9" s="4" t="s">
        <v>184</v>
      </c>
      <c r="D9" s="5" t="n">
        <v>0</v>
      </c>
    </row>
    <row r="10" spans="1:8">
      <c r="A10" s="4" t="s">
        <v>99</v>
      </c>
      <c r="B10" s="5" t="n">
        <v>-233262000</v>
      </c>
      <c r="D10" s="5" t="n">
        <v>-126893000</v>
      </c>
    </row>
    <row r="11" spans="1:8">
      <c r="A11" s="4" t="s">
        <v>390</v>
      </c>
      <c r="B11" s="5" t="n">
        <v>-8783000</v>
      </c>
      <c r="D11" s="5" t="n">
        <v>-94052000</v>
      </c>
    </row>
    <row r="12" spans="1:8">
      <c r="A12" s="4" t="s">
        <v>92</v>
      </c>
      <c r="B12" s="5" t="n">
        <v>13924000</v>
      </c>
      <c r="D12" s="6" t="n">
        <v>-50651000</v>
      </c>
    </row>
    <row r="13" spans="1:8">
      <c r="A13" s="4" t="s">
        <v>40</v>
      </c>
      <c r="B13" s="5" t="n">
        <v>190795000</v>
      </c>
      <c r="E13" s="5" t="n">
        <v>204966000</v>
      </c>
    </row>
    <row r="14" spans="1:8">
      <c r="A14" s="4" t="s">
        <v>41</v>
      </c>
      <c r="E14" s="5" t="n">
        <v>0</v>
      </c>
    </row>
    <row r="15" spans="1:8">
      <c r="A15" s="4" t="s">
        <v>60</v>
      </c>
      <c r="E15" s="5" t="n">
        <v>0</v>
      </c>
    </row>
    <row r="16" spans="1:8">
      <c r="A16" s="4" t="s">
        <v>53</v>
      </c>
      <c r="B16" s="6" t="n">
        <v>341619000</v>
      </c>
      <c r="E16" s="5" t="n">
        <v>330672000</v>
      </c>
    </row>
    <row r="17" spans="1:8">
      <c r="A17" s="4" t="s">
        <v>164</v>
      </c>
      <c r="B17" s="9" t="n">
        <v>-0.83</v>
      </c>
      <c r="D17" s="9" t="n">
        <v>-1.58</v>
      </c>
    </row>
    <row r="18" spans="1:8">
      <c r="A18" s="4" t="s">
        <v>391</v>
      </c>
      <c r="B18" s="6" t="n">
        <v>-142825000</v>
      </c>
      <c r="D18" s="6" t="n">
        <v>-237344000</v>
      </c>
    </row>
    <row r="19" spans="1:8">
      <c r="A19" s="4" t="s">
        <v>159</v>
      </c>
      <c r="B19" s="5" t="n">
        <v>2144000</v>
      </c>
      <c r="D19" s="5" t="n">
        <v>-2488000</v>
      </c>
    </row>
    <row r="20" spans="1:8">
      <c r="A20" s="4" t="s">
        <v>33</v>
      </c>
      <c r="B20" s="5" t="n">
        <v>-147597000</v>
      </c>
      <c r="D20" s="5" t="n">
        <v>-236887000</v>
      </c>
    </row>
    <row r="21" spans="1:8">
      <c r="A21" s="4" t="s">
        <v>392</v>
      </c>
      <c r="B21" s="5" t="n">
        <v>1137083000</v>
      </c>
      <c r="E21" s="5" t="n">
        <v>1147845000</v>
      </c>
    </row>
    <row r="22" spans="1:8">
      <c r="A22" s="4" t="s">
        <v>393</v>
      </c>
      <c r="B22" s="5" t="n">
        <v>377012000</v>
      </c>
      <c r="E22" s="5" t="n">
        <v>369218000</v>
      </c>
    </row>
    <row r="23" spans="1:8">
      <c r="A23" s="4" t="s">
        <v>55</v>
      </c>
      <c r="B23" s="5" t="n">
        <v>508249000</v>
      </c>
      <c r="E23" s="5" t="n">
        <v>546698000</v>
      </c>
    </row>
    <row r="24" spans="1:8">
      <c r="A24" s="4" t="s">
        <v>59</v>
      </c>
      <c r="B24" s="5" t="n">
        <v>184846000</v>
      </c>
      <c r="E24" s="5" t="n">
        <v>229208000</v>
      </c>
    </row>
    <row r="25" spans="1:8">
      <c r="A25" s="4" t="s">
        <v>394</v>
      </c>
      <c r="B25" s="5" t="n">
        <v>2628000</v>
      </c>
      <c r="D25" s="5" t="n">
        <v>2031000</v>
      </c>
    </row>
    <row r="26" spans="1:8">
      <c r="A26" s="4" t="s">
        <v>395</v>
      </c>
      <c r="B26" s="5" t="n">
        <v>-31623000</v>
      </c>
      <c r="D26" s="5" t="n">
        <v>17161000</v>
      </c>
    </row>
    <row r="27" spans="1:8">
      <c r="A27" s="4" t="s">
        <v>396</v>
      </c>
      <c r="B27" s="6" t="n">
        <v>-115974000</v>
      </c>
      <c r="D27" s="6" t="n">
        <v>-219726000</v>
      </c>
    </row>
    <row r="28" spans="1:8">
      <c r="A28" s="4" t="s">
        <v>163</v>
      </c>
      <c r="B28" s="9" t="n">
        <v>-0.83</v>
      </c>
      <c r="D28" s="9" t="n">
        <v>-1.58</v>
      </c>
    </row>
    <row r="29" spans="1:8">
      <c r="A29" s="4" t="s">
        <v>397</v>
      </c>
      <c r="B29" s="6" t="n">
        <v>42710000</v>
      </c>
      <c r="C29" s="4" t="s">
        <v>141</v>
      </c>
      <c r="D29" s="6" t="n">
        <v>32080000</v>
      </c>
    </row>
    <row r="30" spans="1:8">
      <c r="A30" s="4" t="s">
        <v>398</v>
      </c>
      <c r="D30" s="5" t="n">
        <v>0</v>
      </c>
    </row>
    <row r="31" spans="1:8">
      <c r="A31" s="4" t="s">
        <v>84</v>
      </c>
      <c r="B31" s="5" t="n">
        <v>0</v>
      </c>
      <c r="D31" s="5" t="n">
        <v>72964000</v>
      </c>
    </row>
    <row r="32" spans="1:8">
      <c r="A32" s="4" t="s">
        <v>93</v>
      </c>
      <c r="B32" s="5" t="n">
        <v>-23561000</v>
      </c>
      <c r="D32" s="5" t="n">
        <v>12401000</v>
      </c>
    </row>
    <row r="33" spans="1:8">
      <c r="A33" s="4" t="s">
        <v>81</v>
      </c>
      <c r="B33" s="5" t="n">
        <v>39833000</v>
      </c>
      <c r="D33" s="5" t="n">
        <v>41247000</v>
      </c>
    </row>
    <row r="34" spans="1:8">
      <c r="A34" s="4" t="s">
        <v>36</v>
      </c>
      <c r="B34" s="5" t="n">
        <v>817540000</v>
      </c>
      <c r="E34" s="5" t="n">
        <v>804122000</v>
      </c>
    </row>
    <row r="35" spans="1:8">
      <c r="A35" s="4" t="s">
        <v>399</v>
      </c>
      <c r="E35" s="5" t="n">
        <v>0</v>
      </c>
    </row>
    <row r="36" spans="1:8">
      <c r="A36" s="4" t="s">
        <v>67</v>
      </c>
      <c r="E36" s="5" t="n">
        <v>0</v>
      </c>
    </row>
    <row r="37" spans="1:8">
      <c r="A37" s="4" t="s">
        <v>41</v>
      </c>
      <c r="D37" s="5" t="n">
        <v>0</v>
      </c>
    </row>
    <row r="38" spans="1:8">
      <c r="A38" s="4" t="s">
        <v>147</v>
      </c>
      <c r="B38" s="6" t="n">
        <v>18891000</v>
      </c>
      <c r="C38" s="4" t="s">
        <v>141</v>
      </c>
      <c r="D38" s="6" t="n">
        <v>20515000</v>
      </c>
    </row>
    <row r="39" spans="1:8">
      <c r="A39" s="4" t="s">
        <v>166</v>
      </c>
      <c r="B39" s="5" t="n">
        <v>140212</v>
      </c>
      <c r="D39" s="5" t="n">
        <v>138902</v>
      </c>
    </row>
    <row r="40" spans="1:8">
      <c r="A40" s="4" t="s">
        <v>400</v>
      </c>
      <c r="B40" s="6" t="n">
        <v>381640000</v>
      </c>
      <c r="D40" s="6" t="n">
        <v>374679000</v>
      </c>
    </row>
    <row r="41" spans="1:8">
      <c r="A41" s="4" t="s">
        <v>145</v>
      </c>
      <c r="B41" s="5" t="n">
        <v>10248000</v>
      </c>
      <c r="D41" s="5" t="n">
        <v>-45584000</v>
      </c>
    </row>
    <row r="42" spans="1:8">
      <c r="A42" s="4" t="s">
        <v>148</v>
      </c>
      <c r="B42" s="5" t="n">
        <v>65130000</v>
      </c>
      <c r="C42" s="4" t="s">
        <v>141</v>
      </c>
      <c r="D42" s="5" t="n">
        <v>67403000</v>
      </c>
    </row>
    <row r="43" spans="1:8">
      <c r="A43" s="4" t="s">
        <v>401</v>
      </c>
      <c r="B43" s="5" t="n">
        <v>11177000</v>
      </c>
      <c r="D43" s="5" t="n">
        <v>9790000</v>
      </c>
    </row>
    <row r="44" spans="1:8">
      <c r="A44" s="4" t="s">
        <v>89</v>
      </c>
      <c r="B44" s="5" t="n">
        <v>49092000</v>
      </c>
      <c r="D44" s="5" t="n">
        <v>0</v>
      </c>
    </row>
    <row r="45" spans="1:8">
      <c r="A45" s="4" t="s">
        <v>402</v>
      </c>
      <c r="B45" s="5" t="n">
        <v>144290000</v>
      </c>
      <c r="D45" s="5" t="n">
        <v>97708000</v>
      </c>
    </row>
    <row r="46" spans="1:8">
      <c r="A46" s="4" t="s">
        <v>403</v>
      </c>
      <c r="B46" s="6" t="n">
        <v>-134042000</v>
      </c>
      <c r="D46" s="6" t="n">
        <v>-143292000</v>
      </c>
    </row>
    <row r="47" spans="1:8">
      <c r="A47" s="4" t="s">
        <v>167</v>
      </c>
      <c r="B47" s="5" t="n">
        <v>140212</v>
      </c>
      <c r="D47" s="5" t="n">
        <v>138902</v>
      </c>
    </row>
    <row r="48" spans="1:8">
      <c r="A48" s="4" t="s">
        <v>142</v>
      </c>
      <c r="B48" s="6" t="n">
        <v>63028000</v>
      </c>
      <c r="C48" s="4" t="s">
        <v>141</v>
      </c>
      <c r="D48" s="6" t="n">
        <v>47890000</v>
      </c>
    </row>
    <row r="49" spans="1:8">
      <c r="A49" s="4" t="s">
        <v>404</v>
      </c>
      <c r="B49" s="5" t="n">
        <v>1626373000</v>
      </c>
      <c r="E49" s="5" t="n">
        <v>1621766000</v>
      </c>
    </row>
    <row r="50" spans="1:8">
      <c r="A50" s="4" t="s">
        <v>227</v>
      </c>
      <c r="B50" s="6" t="n">
        <v>-407694000</v>
      </c>
      <c r="E50" s="5" t="n">
        <v>-450000000</v>
      </c>
    </row>
    <row r="51" spans="1:8">
      <c r="A51" s="4" t="s">
        <v>405</v>
      </c>
      <c r="B51" s="4" t="s">
        <v>367</v>
      </c>
    </row>
    <row r="52" spans="1:8">
      <c r="A52" s="4" t="s">
        <v>406</v>
      </c>
      <c r="B52" s="4" t="s">
        <v>407</v>
      </c>
    </row>
    <row r="53" spans="1:8">
      <c r="A53" s="4" t="s">
        <v>408</v>
      </c>
      <c r="B53" s="4" t="s">
        <v>367</v>
      </c>
    </row>
    <row r="54" spans="1:8">
      <c r="A54" s="4" t="s">
        <v>153</v>
      </c>
      <c r="B54" s="6" t="n">
        <v>529000</v>
      </c>
      <c r="D54" s="5" t="n">
        <v>938000</v>
      </c>
    </row>
    <row r="55" spans="1:8">
      <c r="A55" s="4" t="s">
        <v>409</v>
      </c>
      <c r="B55" s="5" t="n">
        <v>25106000</v>
      </c>
      <c r="D55" s="5" t="n">
        <v>-20902000</v>
      </c>
    </row>
    <row r="56" spans="1:8">
      <c r="A56" s="4" t="s">
        <v>90</v>
      </c>
      <c r="B56" s="5" t="n">
        <v>15794000</v>
      </c>
      <c r="D56" s="5" t="n">
        <v>-74088000</v>
      </c>
    </row>
    <row r="57" spans="1:8">
      <c r="A57" s="4" t="s">
        <v>410</v>
      </c>
      <c r="B57" s="5" t="n">
        <v>-391888000</v>
      </c>
      <c r="D57" s="5" t="n">
        <v>-329095000</v>
      </c>
    </row>
    <row r="58" spans="1:8">
      <c r="A58" s="4" t="s">
        <v>140</v>
      </c>
      <c r="B58" s="5" t="n">
        <v>338930000</v>
      </c>
      <c r="C58" s="4" t="s">
        <v>141</v>
      </c>
      <c r="D58" s="5" t="n">
        <v>342599000</v>
      </c>
    </row>
    <row r="59" spans="1:8">
      <c r="A59" s="4" t="s">
        <v>47</v>
      </c>
      <c r="B59" s="5" t="n">
        <v>58636000</v>
      </c>
      <c r="E59" s="5" t="n">
        <v>35074000</v>
      </c>
    </row>
    <row r="60" spans="1:8">
      <c r="A60" s="4" t="s">
        <v>45</v>
      </c>
      <c r="B60" s="5" t="n">
        <v>139071000</v>
      </c>
      <c r="E60" s="5" t="n">
        <v>146209000</v>
      </c>
    </row>
    <row r="61" spans="1:8">
      <c r="A61" s="4" t="s">
        <v>34</v>
      </c>
      <c r="B61" s="5" t="n">
        <v>156510000</v>
      </c>
      <c r="E61" s="5" t="n">
        <v>171610000</v>
      </c>
    </row>
    <row r="62" spans="1:8">
      <c r="A62" s="4" t="s">
        <v>36</v>
      </c>
      <c r="B62" s="5" t="n">
        <v>817540000</v>
      </c>
      <c r="E62" s="5" t="n">
        <v>804122000</v>
      </c>
    </row>
    <row r="63" spans="1:8">
      <c r="A63" s="4" t="s">
        <v>73</v>
      </c>
      <c r="B63" s="5" t="n">
        <v>-1785927000</v>
      </c>
      <c r="E63" s="5" t="n">
        <v>-1669897000</v>
      </c>
    </row>
    <row r="64" spans="1:8">
      <c r="A64" s="4" t="s">
        <v>411</v>
      </c>
      <c r="D64" s="5" t="n">
        <v>0</v>
      </c>
    </row>
    <row r="65" spans="1:8">
      <c r="A65" s="4" t="s">
        <v>82</v>
      </c>
      <c r="B65" s="5" t="n">
        <v>7053000</v>
      </c>
      <c r="D65" s="5" t="n">
        <v>7375000</v>
      </c>
    </row>
    <row r="66" spans="1:8">
      <c r="A66" s="4" t="s">
        <v>83</v>
      </c>
      <c r="B66" s="5" t="n">
        <v>4443000</v>
      </c>
      <c r="D66" s="5" t="n">
        <v>2958000</v>
      </c>
    </row>
    <row r="67" spans="1:8">
      <c r="A67" s="4" t="s">
        <v>85</v>
      </c>
      <c r="B67" s="5" t="n">
        <v>5399000</v>
      </c>
      <c r="D67" s="5" t="n">
        <v>7192000</v>
      </c>
    </row>
    <row r="68" spans="1:8">
      <c r="A68" s="4" t="s">
        <v>42</v>
      </c>
      <c r="B68" s="5" t="n">
        <v>34195000</v>
      </c>
      <c r="D68" s="5" t="n">
        <v>-40004000</v>
      </c>
    </row>
    <row r="69" spans="1:8">
      <c r="A69" s="4" t="s">
        <v>94</v>
      </c>
      <c r="B69" s="5" t="n">
        <v>20484000</v>
      </c>
      <c r="D69" s="5" t="n">
        <v>32260000</v>
      </c>
    </row>
    <row r="70" spans="1:8">
      <c r="A70" s="4" t="s">
        <v>95</v>
      </c>
      <c r="B70" s="5" t="n">
        <v>10885000</v>
      </c>
      <c r="D70" s="5" t="n">
        <v>33264000</v>
      </c>
    </row>
    <row r="71" spans="1:8">
      <c r="A71" s="4" t="s">
        <v>53</v>
      </c>
      <c r="B71" s="5" t="n">
        <v>-38114000</v>
      </c>
      <c r="D71" s="5" t="n">
        <v>-30584000</v>
      </c>
    </row>
    <row r="72" spans="1:8">
      <c r="A72" s="4" t="s">
        <v>96</v>
      </c>
      <c r="B72" s="5" t="n">
        <v>-5149000</v>
      </c>
      <c r="D72" s="5" t="n">
        <v>13701000</v>
      </c>
    </row>
    <row r="73" spans="1:8">
      <c r="A73" s="4" t="s">
        <v>101</v>
      </c>
      <c r="B73" s="5" t="n">
        <v>8859000</v>
      </c>
      <c r="D73" s="5" t="n">
        <v>-27877000</v>
      </c>
    </row>
    <row r="74" spans="1:8">
      <c r="A74" s="4" t="s">
        <v>102</v>
      </c>
      <c r="B74" s="5" t="n">
        <v>23787000</v>
      </c>
      <c r="D74" s="5" t="n">
        <v>-18217000</v>
      </c>
    </row>
    <row r="75" spans="1:8">
      <c r="A75" s="4" t="s">
        <v>103</v>
      </c>
      <c r="B75" s="5" t="n">
        <v>2604000</v>
      </c>
      <c r="D75" s="5" t="n">
        <v>-4605000</v>
      </c>
    </row>
    <row r="76" spans="1:8">
      <c r="A76" s="4" t="s">
        <v>105</v>
      </c>
      <c r="B76" s="5" t="n">
        <v>6349000</v>
      </c>
      <c r="D76" s="5" t="n">
        <v>-10142000</v>
      </c>
    </row>
    <row r="77" spans="1:8">
      <c r="A77" s="4" t="s">
        <v>107</v>
      </c>
      <c r="B77" s="5" t="n">
        <v>-11623000</v>
      </c>
      <c r="D77" s="5" t="n">
        <v>-60841000</v>
      </c>
    </row>
    <row r="78" spans="1:8">
      <c r="A78" s="4" t="s">
        <v>109</v>
      </c>
      <c r="B78" s="5" t="n">
        <v>49794000</v>
      </c>
      <c r="D78" s="5" t="n">
        <v>110763000</v>
      </c>
    </row>
    <row r="79" spans="1:8">
      <c r="A79" s="4" t="s">
        <v>110</v>
      </c>
      <c r="B79" s="5" t="n">
        <v>51052000</v>
      </c>
      <c r="D79" s="5" t="n">
        <v>-129027000</v>
      </c>
    </row>
    <row r="80" spans="1:8">
      <c r="A80" s="4" t="s">
        <v>111</v>
      </c>
      <c r="B80" s="5" t="n">
        <v>32687000</v>
      </c>
      <c r="D80" s="5" t="n">
        <v>20580000</v>
      </c>
    </row>
    <row r="81" spans="1:8">
      <c r="A81" s="4" t="s">
        <v>112</v>
      </c>
      <c r="B81" s="5" t="n">
        <v>3781000</v>
      </c>
      <c r="D81" s="5" t="n">
        <v>-1298000</v>
      </c>
    </row>
    <row r="82" spans="1:8">
      <c r="A82" s="4" t="s">
        <v>412</v>
      </c>
      <c r="B82" s="5" t="n">
        <v>36726000</v>
      </c>
      <c r="D82" s="5" t="n">
        <v>49030000</v>
      </c>
    </row>
    <row r="83" spans="1:8">
      <c r="A83" s="4" t="s">
        <v>114</v>
      </c>
      <c r="B83" s="5" t="n">
        <v>5422000</v>
      </c>
      <c r="D83" s="5" t="n">
        <v>-3763000</v>
      </c>
    </row>
    <row r="84" spans="1:8">
      <c r="A84" s="4" t="s">
        <v>186</v>
      </c>
      <c r="B84" s="5" t="n">
        <v>9104000</v>
      </c>
      <c r="D84" s="5" t="n">
        <v>121818000</v>
      </c>
    </row>
    <row r="85" spans="1:8">
      <c r="A85" s="4" t="s">
        <v>413</v>
      </c>
      <c r="B85" s="5" t="n">
        <v>890000</v>
      </c>
      <c r="D85" s="5" t="n">
        <v>-28964000</v>
      </c>
    </row>
    <row r="86" spans="1:8">
      <c r="A86" s="4" t="s">
        <v>32</v>
      </c>
      <c r="B86" s="5" t="n">
        <v>4526000</v>
      </c>
      <c r="D86" s="5" t="n">
        <v>-4062000</v>
      </c>
    </row>
    <row r="87" spans="1:8">
      <c r="A87" s="4" t="s">
        <v>115</v>
      </c>
      <c r="B87" s="5" t="n">
        <v>62640000</v>
      </c>
      <c r="D87" s="5" t="n">
        <v>135077000</v>
      </c>
    </row>
    <row r="88" spans="1:8">
      <c r="A88" s="4" t="s">
        <v>116</v>
      </c>
      <c r="B88" s="5" t="n">
        <v>477000</v>
      </c>
      <c r="D88" s="5" t="n">
        <v>788000</v>
      </c>
    </row>
    <row r="89" spans="1:8">
      <c r="A89" s="4" t="s">
        <v>117</v>
      </c>
      <c r="B89" s="5" t="n">
        <v>-181768000</v>
      </c>
      <c r="D89" s="5" t="n">
        <v>-51869000</v>
      </c>
    </row>
    <row r="90" spans="1:8">
      <c r="A90" s="4" t="s">
        <v>118</v>
      </c>
      <c r="B90" s="5" t="n">
        <v>362569000</v>
      </c>
      <c r="D90" s="5" t="n">
        <v>462343000</v>
      </c>
      <c r="E90" s="5" t="n">
        <v>544337000</v>
      </c>
      <c r="F90" s="6" t="n">
        <v>514212000</v>
      </c>
    </row>
    <row r="91" spans="1:8">
      <c r="A91" s="4" t="s">
        <v>414</v>
      </c>
    </row>
    <row r="92" spans="1:8">
      <c r="A92" s="3" t="s">
        <v>387</v>
      </c>
    </row>
    <row r="93" spans="1:8">
      <c r="A93" s="4" t="s">
        <v>227</v>
      </c>
      <c r="B93" s="5" t="n">
        <v>-372300000</v>
      </c>
      <c r="E93" s="5" t="n">
        <v>-382700000</v>
      </c>
    </row>
    <row r="94" spans="1:8">
      <c r="A94" s="4" t="s">
        <v>415</v>
      </c>
    </row>
    <row r="95" spans="1:8">
      <c r="A95" s="3" t="s">
        <v>387</v>
      </c>
    </row>
    <row r="96" spans="1:8">
      <c r="A96" s="4" t="s">
        <v>404</v>
      </c>
      <c r="B96" s="5" t="n">
        <v>300000000</v>
      </c>
      <c r="E96" s="5" t="n">
        <v>300000000</v>
      </c>
      <c r="H96" s="6" t="n">
        <v>300000000</v>
      </c>
    </row>
    <row r="97" spans="1:8">
      <c r="A97" s="4" t="s">
        <v>416</v>
      </c>
      <c r="G97" s="9" t="n">
        <v>24.95</v>
      </c>
      <c r="H97" s="9" t="n">
        <v>24.95</v>
      </c>
    </row>
    <row r="98" spans="1:8">
      <c r="A98" s="4" t="s">
        <v>417</v>
      </c>
    </row>
    <row r="99" spans="1:8">
      <c r="A99" s="3" t="s">
        <v>387</v>
      </c>
    </row>
    <row r="100" spans="1:8">
      <c r="A100" s="4" t="s">
        <v>404</v>
      </c>
      <c r="B100" s="5" t="n">
        <v>1125000000</v>
      </c>
      <c r="E100" s="5" t="n">
        <v>1125000000</v>
      </c>
    </row>
    <row r="101" spans="1:8">
      <c r="A101" s="4" t="s">
        <v>418</v>
      </c>
    </row>
    <row r="102" spans="1:8">
      <c r="A102" s="3" t="s">
        <v>387</v>
      </c>
    </row>
    <row r="103" spans="1:8">
      <c r="A103" s="4" t="s">
        <v>404</v>
      </c>
      <c r="B103" s="5" t="n">
        <v>300000000</v>
      </c>
      <c r="E103" s="5" t="n">
        <v>300000000</v>
      </c>
    </row>
    <row r="104" spans="1:8">
      <c r="A104" s="4" t="s">
        <v>419</v>
      </c>
    </row>
    <row r="105" spans="1:8">
      <c r="A105" s="3" t="s">
        <v>387</v>
      </c>
    </row>
    <row r="106" spans="1:8">
      <c r="A106" s="4" t="s">
        <v>399</v>
      </c>
      <c r="B106" s="5" t="n">
        <v>22704000</v>
      </c>
      <c r="E106" s="5" t="n">
        <v>12744000</v>
      </c>
    </row>
    <row r="107" spans="1:8">
      <c r="A107" s="4" t="s">
        <v>67</v>
      </c>
      <c r="B107" s="5" t="n">
        <v>50917000</v>
      </c>
      <c r="E107" s="5" t="n">
        <v>68880000</v>
      </c>
    </row>
    <row r="108" spans="1:8">
      <c r="A108" s="4" t="s">
        <v>420</v>
      </c>
    </row>
    <row r="109" spans="1:8">
      <c r="A109" s="3" t="s">
        <v>387</v>
      </c>
    </row>
    <row r="110" spans="1:8">
      <c r="A110" s="4" t="s">
        <v>404</v>
      </c>
      <c r="H110" s="6" t="n">
        <v>200000000</v>
      </c>
    </row>
    <row r="111" spans="1:8">
      <c r="A111" s="4" t="s">
        <v>421</v>
      </c>
    </row>
    <row r="112" spans="1:8">
      <c r="A112" s="3" t="s">
        <v>387</v>
      </c>
    </row>
    <row r="113" spans="1:8">
      <c r="A113" s="4" t="s">
        <v>422</v>
      </c>
      <c r="B113" s="6" t="n">
        <v>95000000</v>
      </c>
    </row>
    <row r="114" spans="1:8">
      <c r="A114" s="4" t="s">
        <v>423</v>
      </c>
    </row>
    <row r="115" spans="1:8">
      <c r="A115" s="3" t="s">
        <v>387</v>
      </c>
    </row>
    <row r="116" spans="1:8">
      <c r="A116" s="4" t="s">
        <v>424</v>
      </c>
      <c r="D116" s="5" t="n">
        <v>12401000</v>
      </c>
    </row>
    <row r="117" spans="1:8">
      <c r="A117" s="4" t="s">
        <v>425</v>
      </c>
    </row>
    <row r="118" spans="1:8">
      <c r="A118" s="3" t="s">
        <v>387</v>
      </c>
    </row>
    <row r="119" spans="1:8">
      <c r="A119" s="4" t="s">
        <v>424</v>
      </c>
      <c r="D119" s="5" t="n">
        <v>-4932000</v>
      </c>
    </row>
    <row r="120" spans="1:8">
      <c r="A120" s="4" t="s">
        <v>426</v>
      </c>
    </row>
    <row r="121" spans="1:8">
      <c r="A121" s="3" t="s">
        <v>387</v>
      </c>
    </row>
    <row r="122" spans="1:8">
      <c r="A122" s="4" t="s">
        <v>424</v>
      </c>
      <c r="D122" s="5" t="n">
        <v>-150524000</v>
      </c>
    </row>
    <row r="123" spans="1:8">
      <c r="A123" s="4" t="s">
        <v>191</v>
      </c>
    </row>
    <row r="124" spans="1:8">
      <c r="A124" s="3" t="s">
        <v>387</v>
      </c>
    </row>
    <row r="125" spans="1:8">
      <c r="A125" s="4" t="s">
        <v>140</v>
      </c>
      <c r="D125" s="5" t="n">
        <v>349849000</v>
      </c>
    </row>
    <row r="126" spans="1:8">
      <c r="A126" s="4" t="s">
        <v>60</v>
      </c>
      <c r="E126" s="5" t="n">
        <v>0</v>
      </c>
    </row>
    <row r="127" spans="1:8">
      <c r="A127" s="4" t="s">
        <v>389</v>
      </c>
      <c r="D127" s="5" t="n">
        <v>-198119000</v>
      </c>
    </row>
    <row r="128" spans="1:8">
      <c r="A128" s="4" t="s">
        <v>98</v>
      </c>
      <c r="D128" s="5" t="n">
        <v>-61022000</v>
      </c>
    </row>
    <row r="129" spans="1:8">
      <c r="A129" s="4" t="s">
        <v>184</v>
      </c>
      <c r="D129" s="5" t="n">
        <v>91863000</v>
      </c>
    </row>
    <row r="130" spans="1:8">
      <c r="A130" s="4" t="s">
        <v>99</v>
      </c>
      <c r="D130" s="5" t="n">
        <v>-126893000</v>
      </c>
    </row>
    <row r="131" spans="1:8">
      <c r="A131" s="4" t="s">
        <v>390</v>
      </c>
      <c r="D131" s="5" t="n">
        <v>-22021000</v>
      </c>
    </row>
    <row r="132" spans="1:8">
      <c r="A132" s="4" t="s">
        <v>92</v>
      </c>
      <c r="D132" s="6" t="n">
        <v>-51669000</v>
      </c>
    </row>
    <row r="133" spans="1:8">
      <c r="A133" s="4" t="s">
        <v>40</v>
      </c>
      <c r="E133" s="5" t="n">
        <v>215479000</v>
      </c>
    </row>
    <row r="134" spans="1:8">
      <c r="A134" s="4" t="s">
        <v>41</v>
      </c>
      <c r="E134" s="5" t="n">
        <v>18203000</v>
      </c>
    </row>
    <row r="135" spans="1:8">
      <c r="A135" s="4" t="s">
        <v>60</v>
      </c>
      <c r="E135" s="5" t="n">
        <v>8708000</v>
      </c>
    </row>
    <row r="136" spans="1:8">
      <c r="A136" s="4" t="s">
        <v>53</v>
      </c>
      <c r="E136" s="5" t="n">
        <v>338877000</v>
      </c>
    </row>
    <row r="137" spans="1:8">
      <c r="A137" s="4" t="s">
        <v>164</v>
      </c>
      <c r="D137" s="9" t="n">
        <v>-0.97</v>
      </c>
    </row>
    <row r="138" spans="1:8">
      <c r="A138" s="4" t="s">
        <v>391</v>
      </c>
      <c r="D138" s="6" t="n">
        <v>-150661000</v>
      </c>
    </row>
    <row r="139" spans="1:8">
      <c r="A139" s="4" t="s">
        <v>159</v>
      </c>
      <c r="D139" s="5" t="n">
        <v>1052000</v>
      </c>
    </row>
    <row r="140" spans="1:8">
      <c r="A140" s="4" t="s">
        <v>33</v>
      </c>
      <c r="D140" s="5" t="n">
        <v>-151640000</v>
      </c>
    </row>
    <row r="141" spans="1:8">
      <c r="A141" s="4" t="s">
        <v>392</v>
      </c>
      <c r="E141" s="5" t="n">
        <v>1148042000</v>
      </c>
    </row>
    <row r="142" spans="1:8">
      <c r="A142" s="4" t="s">
        <v>393</v>
      </c>
      <c r="E142" s="5" t="n">
        <v>428149000</v>
      </c>
    </row>
    <row r="143" spans="1:8">
      <c r="A143" s="4" t="s">
        <v>55</v>
      </c>
      <c r="E143" s="5" t="n">
        <v>80146000</v>
      </c>
    </row>
    <row r="144" spans="1:8">
      <c r="A144" s="4" t="s">
        <v>59</v>
      </c>
      <c r="E144" s="5" t="n">
        <v>267760000</v>
      </c>
    </row>
    <row r="145" spans="1:8">
      <c r="A145" s="4" t="s">
        <v>394</v>
      </c>
      <c r="D145" s="5" t="n">
        <v>-2031000</v>
      </c>
    </row>
    <row r="146" spans="1:8">
      <c r="A146" s="4" t="s">
        <v>395</v>
      </c>
      <c r="D146" s="5" t="n">
        <v>17161000</v>
      </c>
    </row>
    <row r="147" spans="1:8">
      <c r="A147" s="4" t="s">
        <v>396</v>
      </c>
      <c r="D147" s="6" t="n">
        <v>-134479000</v>
      </c>
    </row>
    <row r="148" spans="1:8">
      <c r="A148" s="4" t="s">
        <v>163</v>
      </c>
      <c r="D148" s="9" t="n">
        <v>-0.97</v>
      </c>
    </row>
    <row r="149" spans="1:8">
      <c r="A149" s="4" t="s">
        <v>397</v>
      </c>
      <c r="D149" s="6" t="n">
        <v>32917000</v>
      </c>
    </row>
    <row r="150" spans="1:8">
      <c r="A150" s="4" t="s">
        <v>84</v>
      </c>
      <c r="D150" s="5" t="n">
        <v>0</v>
      </c>
    </row>
    <row r="151" spans="1:8">
      <c r="A151" s="4" t="s">
        <v>93</v>
      </c>
      <c r="D151" s="5" t="n">
        <v>11298000</v>
      </c>
    </row>
    <row r="152" spans="1:8">
      <c r="A152" s="4" t="s">
        <v>81</v>
      </c>
      <c r="D152" s="5" t="n">
        <v>42084000</v>
      </c>
    </row>
    <row r="153" spans="1:8">
      <c r="A153" s="4" t="s">
        <v>399</v>
      </c>
      <c r="E153" s="5" t="n">
        <v>54999000</v>
      </c>
    </row>
    <row r="154" spans="1:8">
      <c r="A154" s="4" t="s">
        <v>67</v>
      </c>
      <c r="E154" s="5" t="n">
        <v>69062000</v>
      </c>
    </row>
    <row r="155" spans="1:8">
      <c r="A155" s="4" t="s">
        <v>427</v>
      </c>
      <c r="E155" s="5" t="n">
        <v>0</v>
      </c>
    </row>
    <row r="156" spans="1:8">
      <c r="A156" s="4" t="s">
        <v>145</v>
      </c>
      <c r="D156" s="5" t="n">
        <v>-30932000</v>
      </c>
    </row>
    <row r="157" spans="1:8">
      <c r="A157" s="4" t="s">
        <v>142</v>
      </c>
      <c r="D157" s="5" t="n">
        <v>49227000</v>
      </c>
    </row>
    <row r="158" spans="1:8">
      <c r="A158" s="4" t="s">
        <v>409</v>
      </c>
      <c r="D158" s="5" t="n">
        <v>-20769000</v>
      </c>
    </row>
    <row r="159" spans="1:8">
      <c r="A159" s="4" t="s">
        <v>90</v>
      </c>
      <c r="D159" s="5" t="n">
        <v>-2190000</v>
      </c>
    </row>
    <row r="160" spans="1:8">
      <c r="A160" s="4" t="s">
        <v>140</v>
      </c>
      <c r="D160" s="5" t="n">
        <v>397091000</v>
      </c>
    </row>
    <row r="161" spans="1:8">
      <c r="A161" s="4" t="s">
        <v>47</v>
      </c>
      <c r="E161" s="5" t="n">
        <v>0</v>
      </c>
    </row>
    <row r="162" spans="1:8">
      <c r="A162" s="4" t="s">
        <v>45</v>
      </c>
      <c r="E162" s="5" t="n">
        <v>152444000</v>
      </c>
    </row>
    <row r="163" spans="1:8">
      <c r="A163" s="4" t="s">
        <v>36</v>
      </c>
      <c r="E163" s="5" t="n">
        <v>954646000</v>
      </c>
    </row>
    <row r="164" spans="1:8">
      <c r="A164" s="4" t="s">
        <v>73</v>
      </c>
      <c r="E164" s="6" t="n">
        <v>-2115188000</v>
      </c>
    </row>
    <row r="165" spans="1:8">
      <c r="A165" s="4" t="s">
        <v>94</v>
      </c>
      <c r="D165" s="5" t="n">
        <v>37192000</v>
      </c>
    </row>
    <row r="166" spans="1:8">
      <c r="A166" s="4" t="s">
        <v>95</v>
      </c>
      <c r="D166" s="5" t="n">
        <v>85251000</v>
      </c>
    </row>
    <row r="167" spans="1:8">
      <c r="A167" s="4" t="s">
        <v>53</v>
      </c>
      <c r="D167" s="5" t="n">
        <v>-30643000</v>
      </c>
    </row>
    <row r="168" spans="1:8">
      <c r="A168" s="4" t="s">
        <v>428</v>
      </c>
    </row>
    <row r="169" spans="1:8">
      <c r="A169" s="3" t="s">
        <v>387</v>
      </c>
    </row>
    <row r="170" spans="1:8">
      <c r="A170" s="4" t="s">
        <v>424</v>
      </c>
      <c r="D170" s="5" t="n">
        <v>35074000</v>
      </c>
    </row>
    <row r="171" spans="1:8">
      <c r="A171" s="4" t="s">
        <v>429</v>
      </c>
    </row>
    <row r="172" spans="1:8">
      <c r="A172" s="3" t="s">
        <v>387</v>
      </c>
    </row>
    <row r="173" spans="1:8">
      <c r="A173" s="4" t="s">
        <v>424</v>
      </c>
      <c r="D173" s="5" t="n">
        <v>171610000</v>
      </c>
    </row>
    <row r="174" spans="1:8">
      <c r="A174" s="4" t="s">
        <v>430</v>
      </c>
    </row>
    <row r="175" spans="1:8">
      <c r="A175" s="3" t="s">
        <v>387</v>
      </c>
    </row>
    <row r="176" spans="1:8">
      <c r="A176" s="4" t="s">
        <v>424</v>
      </c>
      <c r="D176" s="5" t="n">
        <v>-91863000</v>
      </c>
    </row>
    <row r="177" spans="1:8">
      <c r="A177" s="4" t="s">
        <v>431</v>
      </c>
    </row>
    <row r="178" spans="1:8">
      <c r="A178" s="3" t="s">
        <v>387</v>
      </c>
    </row>
    <row r="179" spans="1:8">
      <c r="A179" s="4" t="s">
        <v>424</v>
      </c>
      <c r="D179" s="5" t="n">
        <v>-69062000</v>
      </c>
    </row>
    <row r="180" spans="1:8">
      <c r="A180" s="4" t="s">
        <v>432</v>
      </c>
    </row>
    <row r="181" spans="1:8">
      <c r="A181" s="3" t="s">
        <v>387</v>
      </c>
    </row>
    <row r="182" spans="1:8">
      <c r="A182" s="4" t="s">
        <v>424</v>
      </c>
      <c r="D182" s="5" t="n">
        <v>-54999000</v>
      </c>
    </row>
    <row r="183" spans="1:8">
      <c r="A183" s="4" t="s">
        <v>433</v>
      </c>
    </row>
    <row r="184" spans="1:8">
      <c r="A184" s="3" t="s">
        <v>387</v>
      </c>
    </row>
    <row r="185" spans="1:8">
      <c r="A185" s="4" t="s">
        <v>424</v>
      </c>
      <c r="D185" s="5" t="n">
        <v>61022000</v>
      </c>
    </row>
    <row r="186" spans="1:8">
      <c r="A186" s="4" t="s">
        <v>434</v>
      </c>
    </row>
    <row r="187" spans="1:8">
      <c r="A187" s="3" t="s">
        <v>387</v>
      </c>
    </row>
    <row r="188" spans="1:8">
      <c r="A188" s="4" t="s">
        <v>424</v>
      </c>
      <c r="D188" s="5" t="n">
        <v>102962000</v>
      </c>
    </row>
    <row r="189" spans="1:8">
      <c r="A189" s="4" t="s">
        <v>435</v>
      </c>
    </row>
    <row r="190" spans="1:8">
      <c r="A190" s="3" t="s">
        <v>387</v>
      </c>
    </row>
    <row r="191" spans="1:8">
      <c r="A191" s="4" t="s">
        <v>424</v>
      </c>
      <c r="D191" s="5" t="n">
        <v>-790000</v>
      </c>
    </row>
    <row r="192" spans="1:8">
      <c r="A192" s="4" t="s">
        <v>436</v>
      </c>
    </row>
    <row r="193" spans="1:8">
      <c r="A193" s="3" t="s">
        <v>387</v>
      </c>
    </row>
    <row r="194" spans="1:8">
      <c r="A194" s="4" t="s">
        <v>424</v>
      </c>
      <c r="D194" s="5" t="n">
        <v>59000</v>
      </c>
    </row>
    <row r="195" spans="1:8">
      <c r="A195" s="4" t="s">
        <v>437</v>
      </c>
    </row>
    <row r="196" spans="1:8">
      <c r="A196" s="3" t="s">
        <v>387</v>
      </c>
    </row>
    <row r="197" spans="1:8">
      <c r="A197" s="4" t="s">
        <v>424</v>
      </c>
      <c r="D197" s="5" t="n">
        <v>-51987000</v>
      </c>
    </row>
    <row r="198" spans="1:8">
      <c r="A198" s="4" t="s">
        <v>438</v>
      </c>
    </row>
    <row r="199" spans="1:8">
      <c r="A199" s="3" t="s">
        <v>387</v>
      </c>
    </row>
    <row r="200" spans="1:8">
      <c r="A200" s="4" t="s">
        <v>424</v>
      </c>
      <c r="D200" s="5" t="n">
        <v>-1018000</v>
      </c>
    </row>
    <row r="201" spans="1:8">
      <c r="A201" s="4" t="s">
        <v>439</v>
      </c>
    </row>
    <row r="202" spans="1:8">
      <c r="A202" s="3" t="s">
        <v>387</v>
      </c>
    </row>
    <row r="203" spans="1:8">
      <c r="A203" s="4" t="s">
        <v>424</v>
      </c>
      <c r="D203" s="5" t="n">
        <v>72964000</v>
      </c>
    </row>
    <row r="204" spans="1:8">
      <c r="A204" s="4" t="s">
        <v>440</v>
      </c>
    </row>
    <row r="205" spans="1:8">
      <c r="A205" s="3" t="s">
        <v>387</v>
      </c>
    </row>
    <row r="206" spans="1:8">
      <c r="A206" s="4" t="s">
        <v>424</v>
      </c>
      <c r="D206" s="5" t="n">
        <v>-837000</v>
      </c>
    </row>
    <row r="207" spans="1:8">
      <c r="A207" s="4" t="s">
        <v>441</v>
      </c>
    </row>
    <row r="208" spans="1:8">
      <c r="A208" s="3" t="s">
        <v>387</v>
      </c>
    </row>
    <row r="209" spans="1:8">
      <c r="A209" s="4" t="s">
        <v>424</v>
      </c>
      <c r="D209" s="5" t="n">
        <v>-85247000</v>
      </c>
    </row>
    <row r="210" spans="1:8">
      <c r="A210" s="4" t="s">
        <v>442</v>
      </c>
    </row>
    <row r="211" spans="1:8">
      <c r="A211" s="3" t="s">
        <v>387</v>
      </c>
    </row>
    <row r="212" spans="1:8">
      <c r="A212" s="4" t="s">
        <v>424</v>
      </c>
      <c r="D212" s="5" t="n">
        <v>-1436000</v>
      </c>
    </row>
    <row r="213" spans="1:8">
      <c r="A213" s="4" t="s">
        <v>443</v>
      </c>
    </row>
    <row r="214" spans="1:8">
      <c r="A214" s="3" t="s">
        <v>387</v>
      </c>
    </row>
    <row r="215" spans="1:8">
      <c r="A215" s="4" t="s">
        <v>424</v>
      </c>
      <c r="D215" s="5" t="n">
        <v>104286000</v>
      </c>
    </row>
    <row r="216" spans="1:8">
      <c r="A216" s="4" t="s">
        <v>444</v>
      </c>
    </row>
    <row r="217" spans="1:8">
      <c r="A217" s="3" t="s">
        <v>387</v>
      </c>
    </row>
    <row r="218" spans="1:8">
      <c r="A218" s="4" t="s">
        <v>424</v>
      </c>
      <c r="D218" s="5" t="n">
        <v>0</v>
      </c>
    </row>
    <row r="219" spans="1:8">
      <c r="A219" s="4" t="s">
        <v>445</v>
      </c>
    </row>
    <row r="220" spans="1:8">
      <c r="A220" s="3" t="s">
        <v>387</v>
      </c>
    </row>
    <row r="221" spans="1:8">
      <c r="A221" s="4" t="s">
        <v>424</v>
      </c>
      <c r="D221" s="5" t="n">
        <v>-197000</v>
      </c>
    </row>
    <row r="222" spans="1:8">
      <c r="A222" s="4" t="s">
        <v>446</v>
      </c>
    </row>
    <row r="223" spans="1:8">
      <c r="A223" s="3" t="s">
        <v>387</v>
      </c>
    </row>
    <row r="224" spans="1:8">
      <c r="A224" s="4" t="s">
        <v>424</v>
      </c>
      <c r="D224" s="5" t="n">
        <v>-6235000</v>
      </c>
    </row>
    <row r="225" spans="1:8">
      <c r="A225" s="4" t="s">
        <v>447</v>
      </c>
    </row>
    <row r="226" spans="1:8">
      <c r="A226" s="3" t="s">
        <v>387</v>
      </c>
    </row>
    <row r="227" spans="1:8">
      <c r="A227" s="4" t="s">
        <v>424</v>
      </c>
      <c r="D227" s="5" t="n">
        <v>-68644000</v>
      </c>
    </row>
    <row r="228" spans="1:8">
      <c r="A228" s="4" t="s">
        <v>448</v>
      </c>
    </row>
    <row r="229" spans="1:8">
      <c r="A229" s="3" t="s">
        <v>387</v>
      </c>
    </row>
    <row r="230" spans="1:8">
      <c r="A230" s="4" t="s">
        <v>424</v>
      </c>
      <c r="D230" s="5" t="n">
        <v>466552000</v>
      </c>
    </row>
    <row r="231" spans="1:8">
      <c r="A231" s="4" t="s">
        <v>449</v>
      </c>
    </row>
    <row r="232" spans="1:8">
      <c r="A232" s="3" t="s">
        <v>387</v>
      </c>
    </row>
    <row r="233" spans="1:8">
      <c r="A233" s="4" t="s">
        <v>424</v>
      </c>
      <c r="D233" s="5" t="n">
        <v>-8205000</v>
      </c>
    </row>
    <row r="234" spans="1:8">
      <c r="A234" s="4" t="s">
        <v>450</v>
      </c>
    </row>
    <row r="235" spans="1:8">
      <c r="A235" s="3" t="s">
        <v>387</v>
      </c>
    </row>
    <row r="236" spans="1:8">
      <c r="A236" s="4" t="s">
        <v>424</v>
      </c>
      <c r="D236" s="5" t="n">
        <v>-38552000</v>
      </c>
    </row>
    <row r="237" spans="1:8">
      <c r="A237" s="4" t="s">
        <v>451</v>
      </c>
    </row>
    <row r="238" spans="1:8">
      <c r="A238" s="3" t="s">
        <v>387</v>
      </c>
    </row>
    <row r="239" spans="1:8">
      <c r="A239" s="4" t="s">
        <v>424</v>
      </c>
      <c r="D239" s="5" t="n">
        <v>-10513000</v>
      </c>
    </row>
    <row r="240" spans="1:8">
      <c r="A240" s="4" t="s">
        <v>452</v>
      </c>
    </row>
    <row r="241" spans="1:8">
      <c r="A241" s="3" t="s">
        <v>387</v>
      </c>
    </row>
    <row r="242" spans="1:8">
      <c r="A242" s="4" t="s">
        <v>424</v>
      </c>
      <c r="D242" s="5" t="n">
        <v>-58931000</v>
      </c>
    </row>
    <row r="243" spans="1:8">
      <c r="A243" s="4" t="s">
        <v>453</v>
      </c>
    </row>
    <row r="244" spans="1:8">
      <c r="A244" s="3" t="s">
        <v>387</v>
      </c>
    </row>
    <row r="245" spans="1:8">
      <c r="A245" s="4" t="s">
        <v>424</v>
      </c>
      <c r="D245" s="5" t="n">
        <v>-1337000</v>
      </c>
    </row>
    <row r="246" spans="1:8">
      <c r="A246" s="4" t="s">
        <v>454</v>
      </c>
    </row>
    <row r="247" spans="1:8">
      <c r="A247" s="3" t="s">
        <v>387</v>
      </c>
    </row>
    <row r="248" spans="1:8">
      <c r="A248" s="4" t="s">
        <v>424</v>
      </c>
      <c r="D248" s="5" t="n">
        <v>-18203000</v>
      </c>
    </row>
    <row r="249" spans="1:8">
      <c r="A249" s="4" t="s">
        <v>455</v>
      </c>
    </row>
    <row r="250" spans="1:8">
      <c r="A250" s="3" t="s">
        <v>387</v>
      </c>
    </row>
    <row r="251" spans="1:8">
      <c r="A251" s="4" t="s">
        <v>424</v>
      </c>
      <c r="D251" s="5" t="n">
        <v>-71898000</v>
      </c>
    </row>
    <row r="252" spans="1:8">
      <c r="A252" s="4" t="s">
        <v>456</v>
      </c>
    </row>
    <row r="253" spans="1:8">
      <c r="A253" s="3" t="s">
        <v>387</v>
      </c>
    </row>
    <row r="254" spans="1:8">
      <c r="A254" s="4" t="s">
        <v>424</v>
      </c>
      <c r="D254" s="5" t="n">
        <v>-72031000</v>
      </c>
    </row>
    <row r="255" spans="1:8">
      <c r="A255" s="4" t="s">
        <v>457</v>
      </c>
    </row>
    <row r="256" spans="1:8">
      <c r="A256" s="3" t="s">
        <v>387</v>
      </c>
    </row>
    <row r="257" spans="1:8">
      <c r="A257" s="4" t="s">
        <v>424</v>
      </c>
      <c r="D257" s="5" t="n">
        <v>-133000</v>
      </c>
    </row>
    <row r="258" spans="1:8">
      <c r="A258" s="4" t="s">
        <v>458</v>
      </c>
    </row>
    <row r="259" spans="1:8">
      <c r="A259" s="3" t="s">
        <v>387</v>
      </c>
    </row>
    <row r="260" spans="1:8">
      <c r="A260" s="4" t="s">
        <v>424</v>
      </c>
      <c r="D260" s="5" t="n">
        <v>-85247000</v>
      </c>
    </row>
    <row r="261" spans="1:8">
      <c r="A261" s="4" t="s">
        <v>459</v>
      </c>
    </row>
    <row r="262" spans="1:8">
      <c r="A262" s="3" t="s">
        <v>387</v>
      </c>
    </row>
    <row r="263" spans="1:8">
      <c r="A263" s="4" t="s">
        <v>424</v>
      </c>
      <c r="D263" s="5" t="n">
        <v>0</v>
      </c>
    </row>
    <row r="264" spans="1:8">
      <c r="A264" s="4" t="s">
        <v>460</v>
      </c>
    </row>
    <row r="265" spans="1:8">
      <c r="A265" s="3" t="s">
        <v>387</v>
      </c>
    </row>
    <row r="266" spans="1:8">
      <c r="A266" s="4" t="s">
        <v>424</v>
      </c>
      <c r="D266" s="5" t="n">
        <v>-86683000</v>
      </c>
    </row>
    <row r="267" spans="1:8">
      <c r="A267" s="4" t="s">
        <v>461</v>
      </c>
    </row>
    <row r="268" spans="1:8">
      <c r="A268" s="3" t="s">
        <v>387</v>
      </c>
    </row>
    <row r="269" spans="1:8">
      <c r="A269" s="4" t="s">
        <v>424</v>
      </c>
      <c r="D269" s="5" t="n">
        <v>-14652000</v>
      </c>
    </row>
    <row r="270" spans="1:8">
      <c r="A270" s="4" t="s">
        <v>462</v>
      </c>
    </row>
    <row r="271" spans="1:8">
      <c r="A271" s="3" t="s">
        <v>387</v>
      </c>
    </row>
    <row r="272" spans="1:8">
      <c r="A272" s="4" t="s">
        <v>424</v>
      </c>
      <c r="D272" s="5" t="n">
        <v>0</v>
      </c>
    </row>
    <row r="273" spans="1:8">
      <c r="A273" s="4" t="s">
        <v>463</v>
      </c>
    </row>
    <row r="274" spans="1:8">
      <c r="A274" s="3" t="s">
        <v>387</v>
      </c>
    </row>
    <row r="275" spans="1:8">
      <c r="A275" s="4" t="s">
        <v>424</v>
      </c>
      <c r="D275" s="5" t="n">
        <v>-54492000</v>
      </c>
    </row>
    <row r="276" spans="1:8">
      <c r="A276" s="4" t="s">
        <v>464</v>
      </c>
    </row>
    <row r="277" spans="1:8">
      <c r="A277" s="3" t="s">
        <v>387</v>
      </c>
    </row>
    <row r="278" spans="1:8">
      <c r="A278" s="4" t="s">
        <v>424</v>
      </c>
      <c r="D278" s="5" t="n">
        <v>-837000</v>
      </c>
    </row>
    <row r="279" spans="1:8">
      <c r="A279" s="4" t="s">
        <v>465</v>
      </c>
    </row>
    <row r="280" spans="1:8">
      <c r="A280" s="3" t="s">
        <v>387</v>
      </c>
    </row>
    <row r="281" spans="1:8">
      <c r="A281" s="4" t="s">
        <v>424</v>
      </c>
      <c r="D281" s="5" t="n">
        <v>0</v>
      </c>
    </row>
    <row r="282" spans="1:8">
      <c r="A282" s="4" t="s">
        <v>466</v>
      </c>
    </row>
    <row r="283" spans="1:8">
      <c r="A283" s="3" t="s">
        <v>387</v>
      </c>
    </row>
    <row r="284" spans="1:8">
      <c r="A284" s="4" t="s">
        <v>424</v>
      </c>
      <c r="D284" s="5" t="n">
        <v>-8708000</v>
      </c>
    </row>
    <row r="285" spans="1:8">
      <c r="A285" s="4" t="s">
        <v>467</v>
      </c>
    </row>
    <row r="286" spans="1:8">
      <c r="A286" s="3" t="s">
        <v>387</v>
      </c>
    </row>
    <row r="287" spans="1:8">
      <c r="A287" s="4" t="s">
        <v>424</v>
      </c>
      <c r="D287" s="5" t="n">
        <v>445291000</v>
      </c>
    </row>
    <row r="288" spans="1:8">
      <c r="A288" s="4" t="s">
        <v>468</v>
      </c>
    </row>
    <row r="289" spans="1:8">
      <c r="A289" s="3" t="s">
        <v>387</v>
      </c>
    </row>
    <row r="290" spans="1:8">
      <c r="A290" s="4" t="s">
        <v>424</v>
      </c>
      <c r="D290" s="5" t="n">
        <v>-11298000</v>
      </c>
    </row>
    <row r="291" spans="1:8">
      <c r="A291" s="4" t="s">
        <v>469</v>
      </c>
    </row>
    <row r="292" spans="1:8">
      <c r="A292" s="3" t="s">
        <v>387</v>
      </c>
    </row>
    <row r="293" spans="1:8">
      <c r="A293" s="4" t="s">
        <v>424</v>
      </c>
      <c r="D293" s="5" t="n">
        <v>0</v>
      </c>
    </row>
    <row r="294" spans="1:8">
      <c r="A294" s="4" t="s">
        <v>470</v>
      </c>
    </row>
    <row r="295" spans="1:8">
      <c r="A295" s="3" t="s">
        <v>387</v>
      </c>
    </row>
    <row r="296" spans="1:8">
      <c r="A296" s="4" t="s">
        <v>424</v>
      </c>
      <c r="D296" s="5" t="n">
        <v>0</v>
      </c>
    </row>
    <row r="297" spans="1:8">
      <c r="A297" s="4" t="s">
        <v>471</v>
      </c>
    </row>
    <row r="298" spans="1:8">
      <c r="A298" s="3" t="s">
        <v>387</v>
      </c>
    </row>
    <row r="299" spans="1:8">
      <c r="A299" s="4" t="s">
        <v>424</v>
      </c>
      <c r="D299" s="5" t="n">
        <v>0</v>
      </c>
    </row>
    <row r="300" spans="1:8">
      <c r="A300" s="4" t="s">
        <v>472</v>
      </c>
    </row>
    <row r="301" spans="1:8">
      <c r="A301" s="3" t="s">
        <v>387</v>
      </c>
    </row>
    <row r="302" spans="1:8">
      <c r="A302" s="4" t="s">
        <v>424</v>
      </c>
      <c r="D302" s="6" t="n">
        <v>0</v>
      </c>
    </row>
    <row r="303" spans="1:8"/>
    <row r="304" spans="1:8">
      <c r="A304" s="4" t="s">
        <v>141</v>
      </c>
      <c r="B304" s="4" t="s">
        <v>168</v>
      </c>
    </row>
  </sheetData>
  <mergeCells count="5">
    <mergeCell ref="A1:A2"/>
    <mergeCell ref="B1:D1"/>
    <mergeCell ref="B2:C2"/>
    <mergeCell ref="A303:H303"/>
    <mergeCell ref="B304:H30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30"/>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4"/>
  </cols>
  <sheetData>
    <row r="1" spans="1:14">
      <c r="A1" s="1" t="s">
        <v>473</v>
      </c>
      <c r="B1" s="2" t="s">
        <v>474</v>
      </c>
      <c r="H1" s="2" t="s">
        <v>1</v>
      </c>
    </row>
    <row r="2" spans="1:14">
      <c r="B2" s="2" t="s">
        <v>475</v>
      </c>
      <c r="C2" s="2" t="s">
        <v>476</v>
      </c>
      <c r="D2" s="2" t="s">
        <v>477</v>
      </c>
      <c r="E2" s="2" t="s">
        <v>478</v>
      </c>
      <c r="F2" s="2" t="s">
        <v>479</v>
      </c>
      <c r="G2" s="2" t="s">
        <v>480</v>
      </c>
      <c r="H2" s="2" t="s">
        <v>481</v>
      </c>
      <c r="I2" s="2" t="s">
        <v>482</v>
      </c>
      <c r="J2" s="2" t="s">
        <v>483</v>
      </c>
      <c r="K2" s="2" t="s">
        <v>484</v>
      </c>
      <c r="L2" s="2" t="s">
        <v>485</v>
      </c>
      <c r="M2" s="2" t="s">
        <v>486</v>
      </c>
      <c r="N2" s="2" t="s">
        <v>487</v>
      </c>
    </row>
    <row r="3" spans="1:14">
      <c r="A3" s="3" t="s">
        <v>488</v>
      </c>
    </row>
    <row r="4" spans="1:14">
      <c r="A4" s="4" t="s">
        <v>489</v>
      </c>
      <c r="H4" s="6" t="n">
        <v>264000</v>
      </c>
      <c r="J4" s="6" t="n">
        <v>175000</v>
      </c>
    </row>
    <row r="5" spans="1:14">
      <c r="A5" s="4" t="s">
        <v>399</v>
      </c>
      <c r="J5" s="5" t="n">
        <v>0</v>
      </c>
    </row>
    <row r="6" spans="1:14">
      <c r="A6" s="4" t="s">
        <v>67</v>
      </c>
      <c r="J6" s="5" t="n">
        <v>0</v>
      </c>
    </row>
    <row r="7" spans="1:14">
      <c r="A7" s="4" t="s">
        <v>404</v>
      </c>
      <c r="H7" s="5" t="n">
        <v>1626373000</v>
      </c>
      <c r="J7" s="5" t="n">
        <v>1621766000</v>
      </c>
    </row>
    <row r="8" spans="1:14">
      <c r="A8" s="4" t="s">
        <v>60</v>
      </c>
      <c r="J8" s="5" t="n">
        <v>0</v>
      </c>
    </row>
    <row r="9" spans="1:14">
      <c r="A9" s="4" t="s">
        <v>92</v>
      </c>
      <c r="H9" s="5" t="n">
        <v>211000</v>
      </c>
      <c r="J9" s="5" t="n">
        <v>1275000</v>
      </c>
    </row>
    <row r="10" spans="1:14">
      <c r="A10" s="7" t="s">
        <v>490</v>
      </c>
      <c r="H10" s="5" t="n">
        <v>64707000</v>
      </c>
      <c r="J10" s="5" t="n">
        <v>60858000</v>
      </c>
    </row>
    <row r="11" spans="1:14">
      <c r="A11" s="4" t="s">
        <v>87</v>
      </c>
      <c r="H11" s="6" t="n">
        <v>-15576000</v>
      </c>
      <c r="I11" s="6" t="n">
        <v>0</v>
      </c>
    </row>
    <row r="12" spans="1:14">
      <c r="A12" s="4" t="s">
        <v>491</v>
      </c>
    </row>
    <row r="13" spans="1:14">
      <c r="A13" s="3" t="s">
        <v>488</v>
      </c>
    </row>
    <row r="14" spans="1:14">
      <c r="A14" s="4" t="s">
        <v>422</v>
      </c>
      <c r="M14" s="6" t="n">
        <v>25000000</v>
      </c>
    </row>
    <row r="15" spans="1:14">
      <c r="A15" s="4" t="s">
        <v>415</v>
      </c>
    </row>
    <row r="16" spans="1:14">
      <c r="A16" s="3" t="s">
        <v>488</v>
      </c>
    </row>
    <row r="17" spans="1:14">
      <c r="A17" s="4" t="s">
        <v>194</v>
      </c>
      <c r="D17" s="4" t="s">
        <v>492</v>
      </c>
      <c r="H17" s="4" t="s">
        <v>492</v>
      </c>
    </row>
    <row r="18" spans="1:14">
      <c r="A18" s="4" t="s">
        <v>404</v>
      </c>
      <c r="D18" s="6" t="n">
        <v>300000000</v>
      </c>
      <c r="H18" s="6" t="n">
        <v>300000000</v>
      </c>
      <c r="J18" s="5" t="n">
        <v>300000000</v>
      </c>
    </row>
    <row r="19" spans="1:14">
      <c r="A19" s="4" t="s">
        <v>493</v>
      </c>
      <c r="D19" s="9" t="n">
        <v>24.95</v>
      </c>
      <c r="N19" s="9" t="n">
        <v>24.95</v>
      </c>
    </row>
    <row r="20" spans="1:14">
      <c r="A20" s="4" t="s">
        <v>494</v>
      </c>
    </row>
    <row r="21" spans="1:14">
      <c r="A21" s="3" t="s">
        <v>488</v>
      </c>
    </row>
    <row r="22" spans="1:14">
      <c r="A22" s="4" t="s">
        <v>194</v>
      </c>
      <c r="C22" s="4" t="s">
        <v>495</v>
      </c>
      <c r="H22" s="4" t="s">
        <v>495</v>
      </c>
    </row>
    <row r="23" spans="1:14">
      <c r="A23" s="4" t="s">
        <v>404</v>
      </c>
      <c r="C23" s="6" t="n">
        <v>400000000</v>
      </c>
      <c r="H23" s="6" t="n">
        <v>400000000</v>
      </c>
      <c r="J23" s="5" t="n">
        <v>400000000</v>
      </c>
    </row>
    <row r="24" spans="1:14">
      <c r="A24" s="4" t="s">
        <v>493</v>
      </c>
      <c r="C24" s="9" t="n">
        <v>48.76</v>
      </c>
    </row>
    <row r="25" spans="1:14">
      <c r="A25" s="4" t="s">
        <v>496</v>
      </c>
    </row>
    <row r="26" spans="1:14">
      <c r="A26" s="3" t="s">
        <v>488</v>
      </c>
    </row>
    <row r="27" spans="1:14">
      <c r="A27" s="4" t="s">
        <v>194</v>
      </c>
      <c r="B27" s="4" t="s">
        <v>497</v>
      </c>
      <c r="H27" s="4" t="s">
        <v>497</v>
      </c>
    </row>
    <row r="28" spans="1:14">
      <c r="A28" s="4" t="s">
        <v>404</v>
      </c>
      <c r="B28" s="6" t="n">
        <v>425000000</v>
      </c>
      <c r="H28" s="6" t="n">
        <v>425000000</v>
      </c>
      <c r="J28" s="5" t="n">
        <v>425000000</v>
      </c>
    </row>
    <row r="29" spans="1:14">
      <c r="A29" s="4" t="s">
        <v>493</v>
      </c>
      <c r="B29" s="9" t="n">
        <v>30.53</v>
      </c>
    </row>
    <row r="30" spans="1:14">
      <c r="A30" s="4" t="s">
        <v>498</v>
      </c>
    </row>
    <row r="31" spans="1:14">
      <c r="A31" s="3" t="s">
        <v>488</v>
      </c>
    </row>
    <row r="32" spans="1:14">
      <c r="A32" s="4" t="s">
        <v>499</v>
      </c>
      <c r="H32" s="6" t="n">
        <v>500000000</v>
      </c>
    </row>
    <row r="33" spans="1:14">
      <c r="A33" s="4" t="s">
        <v>500</v>
      </c>
    </row>
    <row r="34" spans="1:14">
      <c r="A34" s="3" t="s">
        <v>488</v>
      </c>
    </row>
    <row r="35" spans="1:14">
      <c r="A35" s="4" t="s">
        <v>404</v>
      </c>
      <c r="C35" s="6" t="n">
        <v>250000000</v>
      </c>
    </row>
    <row r="36" spans="1:14">
      <c r="A36" s="4" t="s">
        <v>501</v>
      </c>
    </row>
    <row r="37" spans="1:14">
      <c r="A37" s="3" t="s">
        <v>488</v>
      </c>
    </row>
    <row r="38" spans="1:14">
      <c r="A38" s="4" t="s">
        <v>404</v>
      </c>
      <c r="L38" s="6" t="n">
        <v>100000000</v>
      </c>
    </row>
    <row r="39" spans="1:14">
      <c r="A39" s="4" t="s">
        <v>419</v>
      </c>
    </row>
    <row r="40" spans="1:14">
      <c r="A40" s="3" t="s">
        <v>488</v>
      </c>
    </row>
    <row r="41" spans="1:14">
      <c r="A41" s="4" t="s">
        <v>502</v>
      </c>
      <c r="H41" s="4" t="s">
        <v>503</v>
      </c>
    </row>
    <row r="42" spans="1:14">
      <c r="A42" s="4" t="s">
        <v>504</v>
      </c>
      <c r="H42" s="6" t="n">
        <v>73600000</v>
      </c>
    </row>
    <row r="43" spans="1:14">
      <c r="A43" s="4" t="s">
        <v>489</v>
      </c>
      <c r="I43" s="5" t="n">
        <v>88500000</v>
      </c>
    </row>
    <row r="44" spans="1:14">
      <c r="A44" s="4" t="s">
        <v>399</v>
      </c>
      <c r="H44" s="5" t="n">
        <v>22704000</v>
      </c>
      <c r="J44" s="5" t="n">
        <v>12744000</v>
      </c>
    </row>
    <row r="45" spans="1:14">
      <c r="A45" s="4" t="s">
        <v>67</v>
      </c>
      <c r="H45" s="5" t="n">
        <v>50917000</v>
      </c>
      <c r="J45" s="5" t="n">
        <v>68880000</v>
      </c>
    </row>
    <row r="46" spans="1:14">
      <c r="A46" s="4" t="s">
        <v>505</v>
      </c>
      <c r="E46" s="4" t="s">
        <v>506</v>
      </c>
    </row>
    <row r="47" spans="1:14">
      <c r="A47" s="7" t="s">
        <v>490</v>
      </c>
      <c r="I47" s="5" t="n">
        <v>500000</v>
      </c>
    </row>
    <row r="48" spans="1:14">
      <c r="A48" s="4" t="s">
        <v>507</v>
      </c>
      <c r="I48" s="5" t="n">
        <v>500000</v>
      </c>
    </row>
    <row r="49" spans="1:14">
      <c r="A49" s="4" t="s">
        <v>420</v>
      </c>
    </row>
    <row r="50" spans="1:14">
      <c r="A50" s="3" t="s">
        <v>488</v>
      </c>
    </row>
    <row r="51" spans="1:14">
      <c r="A51" s="4" t="s">
        <v>404</v>
      </c>
      <c r="D51" s="6" t="n">
        <v>200000000</v>
      </c>
    </row>
    <row r="52" spans="1:14">
      <c r="A52" s="4" t="s">
        <v>508</v>
      </c>
      <c r="D52" s="5" t="n">
        <v>8017420</v>
      </c>
    </row>
    <row r="53" spans="1:14">
      <c r="A53" s="4" t="s">
        <v>500</v>
      </c>
    </row>
    <row r="54" spans="1:14">
      <c r="A54" s="3" t="s">
        <v>488</v>
      </c>
    </row>
    <row r="55" spans="1:14">
      <c r="A55" s="4" t="s">
        <v>508</v>
      </c>
      <c r="C55" s="5" t="n">
        <v>5126775</v>
      </c>
    </row>
    <row r="56" spans="1:14">
      <c r="A56" s="4" t="s">
        <v>501</v>
      </c>
    </row>
    <row r="57" spans="1:14">
      <c r="A57" s="3" t="s">
        <v>488</v>
      </c>
    </row>
    <row r="58" spans="1:14">
      <c r="A58" s="4" t="s">
        <v>508</v>
      </c>
      <c r="B58" s="5" t="n">
        <v>3275680</v>
      </c>
    </row>
    <row r="59" spans="1:14">
      <c r="A59" s="4" t="s">
        <v>509</v>
      </c>
    </row>
    <row r="60" spans="1:14">
      <c r="A60" s="3" t="s">
        <v>488</v>
      </c>
    </row>
    <row r="61" spans="1:14">
      <c r="A61" s="4" t="s">
        <v>502</v>
      </c>
      <c r="G61" s="4" t="s">
        <v>510</v>
      </c>
    </row>
    <row r="62" spans="1:14">
      <c r="A62" s="4" t="s">
        <v>511</v>
      </c>
      <c r="G62" s="9" t="n">
        <v>23.25</v>
      </c>
    </row>
    <row r="63" spans="1:14">
      <c r="A63" s="4" t="s">
        <v>512</v>
      </c>
      <c r="G63" s="6" t="n">
        <v>1400000000</v>
      </c>
    </row>
    <row r="64" spans="1:14">
      <c r="A64" s="4" t="s">
        <v>513</v>
      </c>
    </row>
    <row r="65" spans="1:14">
      <c r="A65" s="3" t="s">
        <v>488</v>
      </c>
    </row>
    <row r="66" spans="1:14">
      <c r="A66" s="4" t="s">
        <v>502</v>
      </c>
      <c r="F66" s="4" t="s">
        <v>514</v>
      </c>
    </row>
    <row r="67" spans="1:14">
      <c r="A67" s="4" t="s">
        <v>511</v>
      </c>
      <c r="F67" s="9" t="n">
        <v>8.800000000000001</v>
      </c>
    </row>
    <row r="68" spans="1:14">
      <c r="A68" s="4" t="s">
        <v>515</v>
      </c>
      <c r="F68" s="5" t="n">
        <v>18600000</v>
      </c>
    </row>
    <row r="69" spans="1:14">
      <c r="A69" s="4" t="s">
        <v>516</v>
      </c>
    </row>
    <row r="70" spans="1:14">
      <c r="A70" s="3" t="s">
        <v>488</v>
      </c>
    </row>
    <row r="71" spans="1:14">
      <c r="A71" s="4" t="s">
        <v>517</v>
      </c>
      <c r="E71" s="5" t="n">
        <v>9531677</v>
      </c>
    </row>
    <row r="72" spans="1:14">
      <c r="A72" s="4" t="s">
        <v>518</v>
      </c>
      <c r="E72" s="10" t="n">
        <v>7.8685</v>
      </c>
    </row>
    <row r="73" spans="1:14">
      <c r="A73" s="4" t="s">
        <v>519</v>
      </c>
      <c r="E73" s="4" t="s">
        <v>374</v>
      </c>
    </row>
    <row r="74" spans="1:14">
      <c r="A74" s="4" t="s">
        <v>520</v>
      </c>
      <c r="E74" s="6" t="n">
        <v>25000000</v>
      </c>
    </row>
    <row r="75" spans="1:14">
      <c r="A75" s="4" t="s">
        <v>521</v>
      </c>
    </row>
    <row r="76" spans="1:14">
      <c r="A76" s="3" t="s">
        <v>488</v>
      </c>
    </row>
    <row r="77" spans="1:14">
      <c r="A77" s="4" t="s">
        <v>522</v>
      </c>
      <c r="H77" s="5" t="n">
        <v>1407000</v>
      </c>
      <c r="I77" s="5" t="n">
        <v>1799000</v>
      </c>
    </row>
    <row r="78" spans="1:14">
      <c r="A78" s="4" t="s">
        <v>523</v>
      </c>
    </row>
    <row r="79" spans="1:14">
      <c r="A79" s="3" t="s">
        <v>488</v>
      </c>
    </row>
    <row r="80" spans="1:14">
      <c r="A80" s="4" t="s">
        <v>522</v>
      </c>
      <c r="H80" s="5" t="n">
        <v>375000</v>
      </c>
      <c r="I80" s="5" t="n">
        <v>375000</v>
      </c>
    </row>
    <row r="81" spans="1:14">
      <c r="A81" s="4" t="s">
        <v>524</v>
      </c>
    </row>
    <row r="82" spans="1:14">
      <c r="A82" s="3" t="s">
        <v>488</v>
      </c>
    </row>
    <row r="83" spans="1:14">
      <c r="A83" s="4" t="s">
        <v>522</v>
      </c>
      <c r="H83" s="5" t="n">
        <v>547000</v>
      </c>
      <c r="I83" s="5" t="n">
        <v>547000</v>
      </c>
    </row>
    <row r="84" spans="1:14">
      <c r="A84" s="4" t="s">
        <v>525</v>
      </c>
    </row>
    <row r="85" spans="1:14">
      <c r="A85" s="3" t="s">
        <v>488</v>
      </c>
    </row>
    <row r="86" spans="1:14">
      <c r="A86" s="4" t="s">
        <v>522</v>
      </c>
      <c r="H86" s="5" t="n">
        <v>1000000</v>
      </c>
      <c r="I86" s="5" t="n">
        <v>1000000</v>
      </c>
    </row>
    <row r="87" spans="1:14">
      <c r="A87" s="4" t="s">
        <v>526</v>
      </c>
    </row>
    <row r="88" spans="1:14">
      <c r="A88" s="3" t="s">
        <v>488</v>
      </c>
    </row>
    <row r="89" spans="1:14">
      <c r="A89" s="4" t="s">
        <v>527</v>
      </c>
      <c r="H89" s="5" t="n">
        <v>-37000</v>
      </c>
      <c r="I89" s="5" t="n">
        <v>67000</v>
      </c>
    </row>
    <row r="90" spans="1:14">
      <c r="A90" s="4" t="s">
        <v>528</v>
      </c>
    </row>
    <row r="91" spans="1:14">
      <c r="A91" s="3" t="s">
        <v>488</v>
      </c>
    </row>
    <row r="92" spans="1:14">
      <c r="A92" s="4" t="s">
        <v>529</v>
      </c>
      <c r="H92" s="5" t="n">
        <v>12730000</v>
      </c>
      <c r="I92" s="5" t="n">
        <v>4132000</v>
      </c>
    </row>
    <row r="93" spans="1:14">
      <c r="A93" s="4" t="s">
        <v>530</v>
      </c>
    </row>
    <row r="94" spans="1:14">
      <c r="A94" s="3" t="s">
        <v>488</v>
      </c>
    </row>
    <row r="95" spans="1:14">
      <c r="A95" s="4" t="s">
        <v>531</v>
      </c>
      <c r="H95" s="5" t="n">
        <v>3550</v>
      </c>
      <c r="I95" s="6" t="n">
        <v>1035</v>
      </c>
    </row>
    <row r="96" spans="1:14">
      <c r="A96" s="4" t="s">
        <v>532</v>
      </c>
    </row>
    <row r="97" spans="1:14">
      <c r="A97" s="3" t="s">
        <v>488</v>
      </c>
    </row>
    <row r="98" spans="1:14">
      <c r="A98" s="4" t="s">
        <v>41</v>
      </c>
      <c r="H98" s="5" t="n">
        <v>115000</v>
      </c>
      <c r="J98" s="5" t="n">
        <v>154000</v>
      </c>
    </row>
    <row r="99" spans="1:14">
      <c r="A99" s="4" t="s">
        <v>533</v>
      </c>
    </row>
    <row r="100" spans="1:14">
      <c r="A100" s="3" t="s">
        <v>488</v>
      </c>
    </row>
    <row r="101" spans="1:14">
      <c r="A101" s="4" t="s">
        <v>92</v>
      </c>
      <c r="H101" s="5" t="n">
        <v>3674000</v>
      </c>
      <c r="J101" s="6" t="n">
        <v>2366000</v>
      </c>
    </row>
    <row r="102" spans="1:14">
      <c r="A102" s="4" t="s">
        <v>534</v>
      </c>
    </row>
    <row r="103" spans="1:14">
      <c r="A103" s="3" t="s">
        <v>488</v>
      </c>
    </row>
    <row r="104" spans="1:14">
      <c r="A104" s="4" t="s">
        <v>422</v>
      </c>
      <c r="H104" s="6" t="n">
        <v>100000000</v>
      </c>
      <c r="K104" s="6" t="n">
        <v>10000000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35</v>
      </c>
      <c r="B1" s="2" t="s">
        <v>1</v>
      </c>
    </row>
    <row r="2" spans="1:4">
      <c r="B2" s="2" t="s">
        <v>536</v>
      </c>
      <c r="C2" s="2" t="s">
        <v>482</v>
      </c>
      <c r="D2" s="2" t="s">
        <v>483</v>
      </c>
    </row>
    <row r="3" spans="1:4">
      <c r="A3" s="4" t="s">
        <v>537</v>
      </c>
      <c r="B3" s="6" t="n">
        <v>0</v>
      </c>
      <c r="C3" s="6" t="n">
        <v>0</v>
      </c>
    </row>
    <row r="4" spans="1:4">
      <c r="A4" s="4" t="s">
        <v>391</v>
      </c>
      <c r="B4" s="5" t="n">
        <v>1152</v>
      </c>
      <c r="C4" s="5" t="n">
        <v>1652000000</v>
      </c>
    </row>
    <row r="5" spans="1:4">
      <c r="A5" s="4" t="s">
        <v>538</v>
      </c>
      <c r="B5" s="6" t="n">
        <v>1152</v>
      </c>
      <c r="C5" s="6" t="n">
        <v>1652000000</v>
      </c>
    </row>
    <row r="6" spans="1:4">
      <c r="A6" s="4" t="s">
        <v>267</v>
      </c>
      <c r="B6" s="5" t="n">
        <v>1000</v>
      </c>
      <c r="C6" s="5" t="n">
        <v>1000</v>
      </c>
    </row>
    <row r="7" spans="1:4">
      <c r="A7" s="4" t="s">
        <v>539</v>
      </c>
      <c r="B7" s="6" t="n">
        <v>23600000</v>
      </c>
    </row>
    <row r="8" spans="1:4">
      <c r="A8" s="4" t="s">
        <v>540</v>
      </c>
      <c r="B8" s="5" t="n">
        <v>-33200000</v>
      </c>
    </row>
    <row r="9" spans="1:4">
      <c r="A9" s="4" t="s">
        <v>35</v>
      </c>
      <c r="B9" s="5" t="n">
        <v>3187366000</v>
      </c>
      <c r="D9" s="6" t="n">
        <v>3321032000</v>
      </c>
    </row>
    <row r="10" spans="1:4">
      <c r="A10" s="4" t="s">
        <v>541</v>
      </c>
      <c r="B10" s="5" t="n">
        <v>54500000</v>
      </c>
    </row>
    <row r="11" spans="1:4">
      <c r="A11" s="4" t="s">
        <v>410</v>
      </c>
      <c r="B11" s="6" t="n">
        <v>391888000</v>
      </c>
      <c r="C11" s="6" t="n">
        <v>329095000</v>
      </c>
    </row>
    <row r="12" spans="1:4">
      <c r="A12" s="4" t="s">
        <v>542</v>
      </c>
      <c r="B12" s="4" t="s">
        <v>543</v>
      </c>
      <c r="C12" s="4" t="s">
        <v>544</v>
      </c>
    </row>
    <row r="13" spans="1:4">
      <c r="A13" s="4" t="s">
        <v>545</v>
      </c>
    </row>
    <row r="14" spans="1:4">
      <c r="A14" s="4" t="s">
        <v>541</v>
      </c>
      <c r="B14" s="6" t="n">
        <v>52213000</v>
      </c>
      <c r="C14" s="6" t="n">
        <v>13175000</v>
      </c>
    </row>
    <row r="15" spans="1:4">
      <c r="A15" s="4" t="s">
        <v>546</v>
      </c>
    </row>
    <row r="16" spans="1:4">
      <c r="A16" s="4" t="s">
        <v>541</v>
      </c>
      <c r="B16" s="5" t="n">
        <v>57285000</v>
      </c>
      <c r="C16" s="5" t="n">
        <v>28943000</v>
      </c>
    </row>
    <row r="17" spans="1:4">
      <c r="A17" s="4" t="s">
        <v>547</v>
      </c>
    </row>
    <row r="18" spans="1:4">
      <c r="A18" s="4" t="s">
        <v>541</v>
      </c>
      <c r="B18" s="5" t="n">
        <v>105570000</v>
      </c>
      <c r="C18" s="5" t="n">
        <v>86611000</v>
      </c>
    </row>
    <row r="19" spans="1:4">
      <c r="A19" s="4" t="s">
        <v>548</v>
      </c>
    </row>
    <row r="20" spans="1:4">
      <c r="A20" s="4" t="s">
        <v>549</v>
      </c>
      <c r="B20" s="5" t="n">
        <v>247000000</v>
      </c>
    </row>
    <row r="21" spans="1:4">
      <c r="A21" s="4" t="s">
        <v>545</v>
      </c>
    </row>
    <row r="22" spans="1:4">
      <c r="A22" s="4" t="s">
        <v>541</v>
      </c>
      <c r="B22" s="5" t="n">
        <v>37126000</v>
      </c>
      <c r="C22" s="5" t="n">
        <v>67143000</v>
      </c>
    </row>
    <row r="23" spans="1:4">
      <c r="A23" s="4" t="s">
        <v>546</v>
      </c>
    </row>
    <row r="24" spans="1:4">
      <c r="A24" s="4" t="s">
        <v>541</v>
      </c>
      <c r="B24" s="5" t="n">
        <v>56725000</v>
      </c>
      <c r="C24" s="5" t="n">
        <v>68990000</v>
      </c>
    </row>
    <row r="25" spans="1:4">
      <c r="A25" s="4" t="s">
        <v>547</v>
      </c>
    </row>
    <row r="26" spans="1:4">
      <c r="A26" s="4" t="s">
        <v>541</v>
      </c>
      <c r="B26" s="5" t="n">
        <v>315000</v>
      </c>
      <c r="C26" s="5" t="n">
        <v>30000</v>
      </c>
    </row>
    <row r="27" spans="1:4">
      <c r="A27" s="4" t="s">
        <v>550</v>
      </c>
    </row>
    <row r="28" spans="1:4">
      <c r="A28" s="4" t="s">
        <v>549</v>
      </c>
      <c r="B28" s="5" t="n">
        <v>176900000</v>
      </c>
    </row>
    <row r="29" spans="1:4">
      <c r="A29" s="4" t="s">
        <v>545</v>
      </c>
    </row>
    <row r="30" spans="1:4">
      <c r="A30" s="4" t="s">
        <v>541</v>
      </c>
      <c r="B30" s="5" t="n">
        <v>355000</v>
      </c>
      <c r="C30" s="5" t="n">
        <v>503000</v>
      </c>
    </row>
    <row r="31" spans="1:4">
      <c r="A31" s="4" t="s">
        <v>546</v>
      </c>
    </row>
    <row r="32" spans="1:4">
      <c r="A32" s="4" t="s">
        <v>541</v>
      </c>
      <c r="B32" s="5" t="n">
        <v>8069000</v>
      </c>
      <c r="C32" s="5" t="n">
        <v>6765000</v>
      </c>
    </row>
    <row r="33" spans="1:4">
      <c r="A33" s="4" t="s">
        <v>547</v>
      </c>
    </row>
    <row r="34" spans="1:4">
      <c r="A34" s="4" t="s">
        <v>541</v>
      </c>
      <c r="B34" s="5" t="n">
        <v>63028000</v>
      </c>
      <c r="C34" s="5" t="n">
        <v>47890000</v>
      </c>
    </row>
    <row r="35" spans="1:4">
      <c r="A35" s="4" t="s">
        <v>545</v>
      </c>
    </row>
    <row r="36" spans="1:4">
      <c r="A36" s="4" t="s">
        <v>541</v>
      </c>
      <c r="B36" s="5" t="n">
        <v>9426000</v>
      </c>
      <c r="C36" s="5" t="n">
        <v>8134000</v>
      </c>
    </row>
    <row r="37" spans="1:4">
      <c r="A37" s="4" t="s">
        <v>546</v>
      </c>
    </row>
    <row r="38" spans="1:4">
      <c r="A38" s="4" t="s">
        <v>541</v>
      </c>
      <c r="B38" s="5" t="n">
        <v>1257000</v>
      </c>
      <c r="C38" s="5" t="n">
        <v>748000</v>
      </c>
    </row>
    <row r="39" spans="1:4">
      <c r="A39" s="4" t="s">
        <v>547</v>
      </c>
    </row>
    <row r="40" spans="1:4">
      <c r="A40" s="4" t="s">
        <v>541</v>
      </c>
      <c r="B40" s="5" t="n">
        <v>519000</v>
      </c>
      <c r="C40" s="5" t="n">
        <v>163000</v>
      </c>
    </row>
    <row r="41" spans="1:4">
      <c r="A41" s="4" t="s">
        <v>551</v>
      </c>
    </row>
    <row r="42" spans="1:4">
      <c r="A42" s="4" t="s">
        <v>549</v>
      </c>
      <c r="B42" s="5" t="n">
        <v>10900000</v>
      </c>
    </row>
    <row r="43" spans="1:4">
      <c r="A43" s="4" t="s">
        <v>552</v>
      </c>
    </row>
    <row r="44" spans="1:4">
      <c r="A44" s="4" t="s">
        <v>410</v>
      </c>
      <c r="B44" s="5" t="n">
        <v>99120000</v>
      </c>
      <c r="C44" s="5" t="n">
        <v>88955000</v>
      </c>
    </row>
    <row r="45" spans="1:4">
      <c r="A45" s="4" t="s">
        <v>553</v>
      </c>
    </row>
    <row r="46" spans="1:4">
      <c r="A46" s="4" t="s">
        <v>410</v>
      </c>
      <c r="B46" s="5" t="n">
        <v>169432000</v>
      </c>
      <c r="C46" s="5" t="n">
        <v>134694000</v>
      </c>
    </row>
    <row r="47" spans="1:4">
      <c r="A47" s="4" t="s">
        <v>554</v>
      </c>
    </row>
    <row r="48" spans="1:4">
      <c r="A48" s="4" t="s">
        <v>410</v>
      </c>
      <c r="B48" s="6" t="n">
        <v>123336000</v>
      </c>
      <c r="C48" s="6" t="n">
        <v>10544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55</v>
      </c>
      <c r="B1" s="2" t="s">
        <v>1</v>
      </c>
    </row>
    <row r="2" spans="1:3">
      <c r="B2" s="2" t="s">
        <v>2</v>
      </c>
      <c r="C2" s="2" t="s">
        <v>137</v>
      </c>
    </row>
    <row r="3" spans="1:3">
      <c r="A3" s="3" t="s">
        <v>556</v>
      </c>
    </row>
    <row r="4" spans="1:3">
      <c r="A4" s="4" t="s">
        <v>84</v>
      </c>
      <c r="B4" s="6" t="n">
        <v>0</v>
      </c>
      <c r="C4" s="6" t="n">
        <v>729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7</v>
      </c>
      <c r="B1" s="2" t="s">
        <v>1</v>
      </c>
      <c r="D1" s="2" t="s">
        <v>136</v>
      </c>
    </row>
    <row r="2" spans="1:5">
      <c r="B2" s="2" t="s">
        <v>2</v>
      </c>
      <c r="C2" s="2" t="s">
        <v>137</v>
      </c>
      <c r="D2" s="2" t="s">
        <v>138</v>
      </c>
      <c r="E2" s="2" t="s">
        <v>139</v>
      </c>
    </row>
    <row r="3" spans="1:5">
      <c r="A3" s="3" t="s">
        <v>558</v>
      </c>
    </row>
    <row r="4" spans="1:5">
      <c r="A4" s="4" t="s">
        <v>559</v>
      </c>
      <c r="B4" s="6" t="n">
        <v>2700000</v>
      </c>
      <c r="C4" s="6" t="n">
        <v>3200000</v>
      </c>
    </row>
    <row r="5" spans="1:5">
      <c r="A5" s="4" t="s">
        <v>155</v>
      </c>
      <c r="D5" s="6" t="n">
        <v>0</v>
      </c>
      <c r="E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137</v>
      </c>
      <c r="D2" s="2" t="s">
        <v>30</v>
      </c>
    </row>
    <row r="3" spans="1:4">
      <c r="A3" s="3" t="s">
        <v>561</v>
      </c>
    </row>
    <row r="4" spans="1:4">
      <c r="A4" s="4" t="s">
        <v>559</v>
      </c>
      <c r="B4" s="6" t="n">
        <v>2700</v>
      </c>
      <c r="C4" s="6" t="n">
        <v>3200</v>
      </c>
    </row>
    <row r="5" spans="1:4">
      <c r="A5" s="4" t="s">
        <v>562</v>
      </c>
      <c r="B5" s="5" t="n">
        <v>-41078</v>
      </c>
      <c r="D5" s="6" t="n">
        <v>-38440</v>
      </c>
    </row>
    <row r="6" spans="1:4">
      <c r="A6" s="4" t="s">
        <v>563</v>
      </c>
      <c r="B6" s="5" t="n">
        <v>23512</v>
      </c>
      <c r="D6" s="5" t="n">
        <v>25519</v>
      </c>
    </row>
    <row r="7" spans="1:4">
      <c r="A7" s="4" t="s">
        <v>54</v>
      </c>
      <c r="B7" s="5" t="n">
        <v>23512</v>
      </c>
    </row>
    <row r="8" spans="1:4">
      <c r="A8" s="4" t="s">
        <v>564</v>
      </c>
      <c r="B8" s="5" t="n">
        <v>64590</v>
      </c>
      <c r="D8" s="5" t="n">
        <v>63959</v>
      </c>
    </row>
    <row r="9" spans="1:4">
      <c r="A9" s="4" t="s">
        <v>565</v>
      </c>
    </row>
    <row r="10" spans="1:4">
      <c r="A10" s="3" t="s">
        <v>561</v>
      </c>
    </row>
    <row r="11" spans="1:4">
      <c r="A11" s="4" t="s">
        <v>566</v>
      </c>
      <c r="B11" s="5" t="n">
        <v>52944</v>
      </c>
      <c r="D11" s="5" t="n">
        <v>52313</v>
      </c>
    </row>
    <row r="12" spans="1:4">
      <c r="A12" s="4" t="s">
        <v>562</v>
      </c>
      <c r="B12" s="5" t="n">
        <v>-29432</v>
      </c>
      <c r="D12" s="5" t="n">
        <v>-26794</v>
      </c>
    </row>
    <row r="13" spans="1:4">
      <c r="A13" s="4" t="s">
        <v>54</v>
      </c>
      <c r="B13" s="5" t="n">
        <v>23512</v>
      </c>
      <c r="D13" s="5" t="n">
        <v>25519</v>
      </c>
    </row>
    <row r="14" spans="1:4">
      <c r="A14" s="4" t="s">
        <v>567</v>
      </c>
    </row>
    <row r="15" spans="1:4">
      <c r="A15" s="3" t="s">
        <v>561</v>
      </c>
    </row>
    <row r="16" spans="1:4">
      <c r="A16" s="4" t="s">
        <v>566</v>
      </c>
      <c r="B16" s="5" t="n">
        <v>9446</v>
      </c>
      <c r="D16" s="5" t="n">
        <v>9446</v>
      </c>
    </row>
    <row r="17" spans="1:4">
      <c r="A17" s="4" t="s">
        <v>562</v>
      </c>
      <c r="B17" s="5" t="n">
        <v>-9446</v>
      </c>
      <c r="D17" s="5" t="n">
        <v>-9446</v>
      </c>
    </row>
    <row r="18" spans="1:4">
      <c r="A18" s="4" t="s">
        <v>54</v>
      </c>
      <c r="B18" s="5" t="n">
        <v>0</v>
      </c>
      <c r="D18" s="5" t="n">
        <v>0</v>
      </c>
    </row>
    <row r="19" spans="1:4">
      <c r="A19" s="4" t="s">
        <v>568</v>
      </c>
    </row>
    <row r="20" spans="1:4">
      <c r="A20" s="3" t="s">
        <v>561</v>
      </c>
    </row>
    <row r="21" spans="1:4">
      <c r="A21" s="4" t="s">
        <v>566</v>
      </c>
      <c r="B21" s="5" t="n">
        <v>1200</v>
      </c>
      <c r="D21" s="5" t="n">
        <v>1200</v>
      </c>
    </row>
    <row r="22" spans="1:4">
      <c r="A22" s="4" t="s">
        <v>562</v>
      </c>
      <c r="B22" s="5" t="n">
        <v>-1200</v>
      </c>
      <c r="D22" s="5" t="n">
        <v>-1200</v>
      </c>
    </row>
    <row r="23" spans="1:4">
      <c r="A23" s="4" t="s">
        <v>54</v>
      </c>
      <c r="B23" s="5" t="n">
        <v>0</v>
      </c>
      <c r="D23" s="5" t="n">
        <v>0</v>
      </c>
    </row>
    <row r="24" spans="1:4">
      <c r="A24" s="4" t="s">
        <v>569</v>
      </c>
    </row>
    <row r="25" spans="1:4">
      <c r="A25" s="3" t="s">
        <v>561</v>
      </c>
    </row>
    <row r="26" spans="1:4">
      <c r="A26" s="4" t="s">
        <v>566</v>
      </c>
      <c r="B26" s="5" t="n">
        <v>1000</v>
      </c>
      <c r="D26" s="5" t="n">
        <v>1000</v>
      </c>
    </row>
    <row r="27" spans="1:4">
      <c r="A27" s="4" t="s">
        <v>562</v>
      </c>
      <c r="B27" s="5" t="n">
        <v>-1000</v>
      </c>
      <c r="D27" s="5" t="n">
        <v>-1000</v>
      </c>
    </row>
    <row r="28" spans="1:4">
      <c r="A28" s="4" t="s">
        <v>54</v>
      </c>
      <c r="B28" s="6" t="n">
        <v>0</v>
      </c>
      <c r="D28"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561</v>
      </c>
    </row>
    <row r="3" spans="1:3">
      <c r="A3" s="4" t="s">
        <v>54</v>
      </c>
      <c r="B3" s="6" t="n">
        <v>23512</v>
      </c>
    </row>
    <row r="4" spans="1:3">
      <c r="A4" s="4" t="s">
        <v>565</v>
      </c>
    </row>
    <row r="5" spans="1:3">
      <c r="A5" s="3" t="s">
        <v>561</v>
      </c>
    </row>
    <row r="6" spans="1:3">
      <c r="A6" s="5" t="n">
        <v>2016</v>
      </c>
      <c r="B6" s="5" t="n">
        <v>7715</v>
      </c>
    </row>
    <row r="7" spans="1:3">
      <c r="A7" s="5" t="n">
        <v>2017</v>
      </c>
      <c r="B7" s="5" t="n">
        <v>9247</v>
      </c>
    </row>
    <row r="8" spans="1:3">
      <c r="A8" s="5" t="n">
        <v>2018</v>
      </c>
      <c r="B8" s="5" t="n">
        <v>6515</v>
      </c>
    </row>
    <row r="9" spans="1:3">
      <c r="A9" s="5" t="n">
        <v>2019</v>
      </c>
      <c r="B9" s="5" t="n">
        <v>35</v>
      </c>
    </row>
    <row r="10" spans="1:3">
      <c r="A10" s="4" t="s">
        <v>54</v>
      </c>
      <c r="B10" s="6" t="n">
        <v>23512</v>
      </c>
      <c r="C10" s="6" t="n">
        <v>25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571</v>
      </c>
      <c r="B1" s="2" t="s">
        <v>1</v>
      </c>
      <c r="D1" s="2" t="s">
        <v>136</v>
      </c>
    </row>
    <row r="2" spans="1:5">
      <c r="B2" s="2" t="s">
        <v>2</v>
      </c>
      <c r="C2" s="2" t="s">
        <v>137</v>
      </c>
      <c r="D2" s="2" t="s">
        <v>138</v>
      </c>
      <c r="E2" s="2" t="s">
        <v>139</v>
      </c>
    </row>
    <row r="3" spans="1:5">
      <c r="A3" s="3" t="s">
        <v>210</v>
      </c>
    </row>
    <row r="4" spans="1:5">
      <c r="A4" s="4" t="s">
        <v>155</v>
      </c>
      <c r="D4" s="6" t="n">
        <v>0</v>
      </c>
      <c r="E4" s="6" t="n">
        <v>0</v>
      </c>
    </row>
    <row r="5" spans="1:5">
      <c r="A5" s="4" t="s">
        <v>559</v>
      </c>
      <c r="B5" s="6" t="n">
        <v>2700000</v>
      </c>
      <c r="C5" s="6" t="n">
        <v>3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v>
      </c>
      <c r="C2" s="2" t="s">
        <v>30</v>
      </c>
      <c r="D2" s="2" t="s">
        <v>137</v>
      </c>
      <c r="E2" s="2" t="s">
        <v>384</v>
      </c>
    </row>
    <row r="3" spans="1:5">
      <c r="A3" s="4" t="s">
        <v>573</v>
      </c>
      <c r="B3" s="6" t="n">
        <v>1000</v>
      </c>
      <c r="C3" s="6" t="n">
        <v>2900</v>
      </c>
    </row>
    <row r="4" spans="1:5">
      <c r="A4" s="3" t="s">
        <v>574</v>
      </c>
    </row>
    <row r="5" spans="1:5">
      <c r="A5" s="4" t="s">
        <v>575</v>
      </c>
      <c r="B5" s="5" t="n">
        <v>230568</v>
      </c>
      <c r="C5" s="5" t="n">
        <v>242327</v>
      </c>
    </row>
    <row r="6" spans="1:5">
      <c r="A6" s="4" t="s">
        <v>576</v>
      </c>
      <c r="B6" s="5" t="n">
        <v>-38070</v>
      </c>
      <c r="C6" s="5" t="n">
        <v>35387</v>
      </c>
    </row>
    <row r="7" spans="1:5">
      <c r="A7" s="4" t="s">
        <v>577</v>
      </c>
      <c r="B7" s="5" t="n">
        <v>-1703</v>
      </c>
      <c r="C7" s="5" t="n">
        <v>-1974</v>
      </c>
    </row>
    <row r="8" spans="1:5">
      <c r="A8" s="4" t="s">
        <v>40</v>
      </c>
      <c r="B8" s="5" t="n">
        <v>190795</v>
      </c>
      <c r="C8" s="5" t="n">
        <v>204966</v>
      </c>
    </row>
    <row r="9" spans="1:5">
      <c r="A9" s="4" t="s">
        <v>578</v>
      </c>
      <c r="B9" s="5" t="n">
        <v>-21537</v>
      </c>
      <c r="C9" s="5" t="n">
        <v>-19100</v>
      </c>
    </row>
    <row r="10" spans="1:5">
      <c r="A10" s="4" t="s">
        <v>579</v>
      </c>
      <c r="B10" s="5" t="n">
        <v>1400</v>
      </c>
      <c r="C10" s="5" t="n">
        <v>1700</v>
      </c>
    </row>
    <row r="11" spans="1:5">
      <c r="A11" s="4" t="s">
        <v>580</v>
      </c>
      <c r="B11" s="5" t="n">
        <v>113600</v>
      </c>
      <c r="C11" s="5" t="n">
        <v>113400</v>
      </c>
    </row>
    <row r="12" spans="1:5">
      <c r="A12" s="3" t="s">
        <v>581</v>
      </c>
    </row>
    <row r="13" spans="1:5">
      <c r="A13" s="4" t="s">
        <v>582</v>
      </c>
      <c r="B13" s="5" t="n">
        <v>51867</v>
      </c>
      <c r="C13" s="5" t="n">
        <v>59288</v>
      </c>
    </row>
    <row r="14" spans="1:5">
      <c r="A14" s="4" t="s">
        <v>583</v>
      </c>
      <c r="B14" s="5" t="n">
        <v>108015</v>
      </c>
      <c r="C14" s="5" t="n">
        <v>111164</v>
      </c>
    </row>
    <row r="15" spans="1:5">
      <c r="A15" s="4" t="s">
        <v>584</v>
      </c>
      <c r="B15" s="5" t="n">
        <v>194729</v>
      </c>
      <c r="C15" s="5" t="n">
        <v>182377</v>
      </c>
    </row>
    <row r="16" spans="1:5">
      <c r="A16" s="4" t="s">
        <v>42</v>
      </c>
      <c r="B16" s="5" t="n">
        <v>354611</v>
      </c>
      <c r="C16" s="5" t="n">
        <v>352829</v>
      </c>
    </row>
    <row r="17" spans="1:5">
      <c r="A17" s="3" t="s">
        <v>585</v>
      </c>
    </row>
    <row r="18" spans="1:5">
      <c r="A18" s="4" t="s">
        <v>586</v>
      </c>
      <c r="B18" s="5" t="n">
        <v>14508</v>
      </c>
      <c r="C18" s="5" t="n">
        <v>33534</v>
      </c>
    </row>
    <row r="19" spans="1:5">
      <c r="A19" s="4" t="s">
        <v>587</v>
      </c>
      <c r="B19" s="5" t="n">
        <v>10779</v>
      </c>
      <c r="C19" s="5" t="n">
        <v>11561</v>
      </c>
    </row>
    <row r="20" spans="1:5">
      <c r="A20" s="4" t="s">
        <v>588</v>
      </c>
      <c r="B20" s="5" t="n">
        <v>37798</v>
      </c>
      <c r="C20" s="5" t="n">
        <v>25076</v>
      </c>
    </row>
    <row r="21" spans="1:5">
      <c r="A21" s="4" t="s">
        <v>589</v>
      </c>
      <c r="B21" s="5" t="n">
        <v>959</v>
      </c>
      <c r="C21" s="5" t="n">
        <v>2612</v>
      </c>
    </row>
    <row r="22" spans="1:5">
      <c r="A22" s="4" t="s">
        <v>590</v>
      </c>
      <c r="B22" s="5" t="n">
        <v>50562</v>
      </c>
      <c r="C22" s="5" t="n">
        <v>49015</v>
      </c>
    </row>
    <row r="23" spans="1:5">
      <c r="A23" s="4" t="s">
        <v>591</v>
      </c>
      <c r="B23" s="5" t="n">
        <v>621</v>
      </c>
      <c r="C23" s="5" t="n">
        <v>426</v>
      </c>
    </row>
    <row r="24" spans="1:5">
      <c r="A24" s="4" t="s">
        <v>592</v>
      </c>
      <c r="B24" s="5" t="n">
        <v>23350</v>
      </c>
      <c r="C24" s="5" t="n">
        <v>23434</v>
      </c>
    </row>
    <row r="25" spans="1:5">
      <c r="A25" s="4" t="s">
        <v>593</v>
      </c>
      <c r="B25" s="5" t="n">
        <v>494</v>
      </c>
      <c r="C25" s="5" t="n">
        <v>551</v>
      </c>
    </row>
    <row r="26" spans="1:5">
      <c r="A26" s="4" t="s">
        <v>45</v>
      </c>
      <c r="B26" s="5" t="n">
        <v>139071</v>
      </c>
      <c r="C26" s="5" t="n">
        <v>146209</v>
      </c>
    </row>
    <row r="27" spans="1:5">
      <c r="A27" s="3" t="s">
        <v>594</v>
      </c>
    </row>
    <row r="28" spans="1:5">
      <c r="A28" s="4" t="s">
        <v>595</v>
      </c>
      <c r="B28" s="5" t="n">
        <v>68675</v>
      </c>
      <c r="C28" s="5" t="n">
        <v>90879</v>
      </c>
    </row>
    <row r="29" spans="1:5">
      <c r="A29" s="4" t="s">
        <v>596</v>
      </c>
      <c r="B29" s="5" t="n">
        <v>4113</v>
      </c>
      <c r="C29" s="5" t="n">
        <v>12184</v>
      </c>
    </row>
    <row r="30" spans="1:5">
      <c r="A30" s="4" t="s">
        <v>597</v>
      </c>
      <c r="B30" s="5" t="n">
        <v>72788</v>
      </c>
      <c r="C30" s="5" t="n">
        <v>103063</v>
      </c>
    </row>
    <row r="31" spans="1:5">
      <c r="A31" s="4" t="s">
        <v>44</v>
      </c>
      <c r="B31" s="5" t="n">
        <v>72767</v>
      </c>
      <c r="C31" s="5" t="n">
        <v>103063</v>
      </c>
    </row>
    <row r="32" spans="1:5">
      <c r="A32" s="3" t="s">
        <v>598</v>
      </c>
    </row>
    <row r="33" spans="1:5">
      <c r="A33" s="4" t="s">
        <v>599</v>
      </c>
      <c r="B33" s="5" t="n">
        <v>385289</v>
      </c>
      <c r="C33" s="5" t="n">
        <v>406026</v>
      </c>
    </row>
    <row r="34" spans="1:5">
      <c r="A34" s="4" t="s">
        <v>600</v>
      </c>
      <c r="B34" s="5" t="n">
        <v>198019</v>
      </c>
      <c r="C34" s="5" t="n">
        <v>197084</v>
      </c>
    </row>
    <row r="35" spans="1:5">
      <c r="A35" s="4" t="s">
        <v>601</v>
      </c>
      <c r="B35" s="5" t="n">
        <v>294413</v>
      </c>
      <c r="C35" s="5" t="n">
        <v>297522</v>
      </c>
    </row>
    <row r="36" spans="1:5">
      <c r="A36" s="4" t="s">
        <v>602</v>
      </c>
      <c r="B36" s="5" t="n">
        <v>461173</v>
      </c>
      <c r="C36" s="5" t="n">
        <v>451678</v>
      </c>
    </row>
    <row r="37" spans="1:5">
      <c r="A37" s="4" t="s">
        <v>603</v>
      </c>
      <c r="B37" s="5" t="n">
        <v>118113</v>
      </c>
      <c r="C37" s="5" t="n">
        <v>111183</v>
      </c>
    </row>
    <row r="38" spans="1:5">
      <c r="A38" s="4" t="s">
        <v>604</v>
      </c>
      <c r="B38" s="5" t="n">
        <v>12630</v>
      </c>
      <c r="C38" s="5" t="n">
        <v>12621</v>
      </c>
    </row>
    <row r="39" spans="1:5">
      <c r="A39" s="4" t="s">
        <v>605</v>
      </c>
      <c r="B39" s="5" t="n">
        <v>21158</v>
      </c>
      <c r="C39" s="5" t="n">
        <v>14166</v>
      </c>
    </row>
    <row r="40" spans="1:5">
      <c r="A40" s="4" t="s">
        <v>606</v>
      </c>
      <c r="B40" s="5" t="n">
        <v>1490795</v>
      </c>
      <c r="C40" s="5" t="n">
        <v>1490280</v>
      </c>
    </row>
    <row r="41" spans="1:5">
      <c r="A41" s="4" t="s">
        <v>607</v>
      </c>
      <c r="B41" s="5" t="n">
        <v>-353712</v>
      </c>
      <c r="C41" s="5" t="n">
        <v>342435</v>
      </c>
    </row>
    <row r="42" spans="1:5">
      <c r="A42" s="4" t="s">
        <v>50</v>
      </c>
      <c r="B42" s="5" t="n">
        <v>1137083</v>
      </c>
      <c r="C42" s="5" t="n">
        <v>1147845</v>
      </c>
    </row>
    <row r="43" spans="1:5">
      <c r="A43" s="3" t="s">
        <v>608</v>
      </c>
    </row>
    <row r="44" spans="1:5">
      <c r="A44" s="4" t="s">
        <v>609</v>
      </c>
      <c r="B44" s="5" t="n">
        <v>6400</v>
      </c>
      <c r="C44" s="5" t="n">
        <v>6400</v>
      </c>
    </row>
    <row r="45" spans="1:5">
      <c r="A45" s="4" t="s">
        <v>610</v>
      </c>
      <c r="B45" s="5" t="n">
        <v>431500</v>
      </c>
      <c r="C45" s="5" t="n">
        <v>419000</v>
      </c>
    </row>
    <row r="46" spans="1:5">
      <c r="A46" s="3" t="s">
        <v>611</v>
      </c>
    </row>
    <row r="47" spans="1:5">
      <c r="A47" s="4" t="s">
        <v>50</v>
      </c>
      <c r="B47" s="5" t="n">
        <v>1137083</v>
      </c>
      <c r="C47" s="5" t="n">
        <v>1147845</v>
      </c>
    </row>
    <row r="48" spans="1:5">
      <c r="A48" s="3" t="s">
        <v>612</v>
      </c>
    </row>
    <row r="49" spans="1:5">
      <c r="A49" s="4" t="s">
        <v>613</v>
      </c>
      <c r="B49" s="5" t="n">
        <v>407694</v>
      </c>
      <c r="C49" s="5" t="n">
        <v>450000</v>
      </c>
    </row>
    <row r="50" spans="1:5">
      <c r="A50" s="4" t="s">
        <v>614</v>
      </c>
      <c r="B50" s="5" t="n">
        <v>35848</v>
      </c>
      <c r="C50" s="5" t="n">
        <v>35840</v>
      </c>
    </row>
    <row r="51" spans="1:5">
      <c r="A51" s="7" t="s">
        <v>490</v>
      </c>
      <c r="B51" s="5" t="n">
        <v>64707</v>
      </c>
      <c r="C51" s="5" t="n">
        <v>60858</v>
      </c>
    </row>
    <row r="52" spans="1:5">
      <c r="A52" s="4" t="s">
        <v>55</v>
      </c>
      <c r="B52" s="5" t="n">
        <v>508249</v>
      </c>
      <c r="C52" s="5" t="n">
        <v>546698</v>
      </c>
    </row>
    <row r="53" spans="1:5">
      <c r="A53" s="3" t="s">
        <v>615</v>
      </c>
    </row>
    <row r="54" spans="1:5">
      <c r="A54" s="4" t="s">
        <v>616</v>
      </c>
      <c r="B54" s="5" t="n">
        <v>34739</v>
      </c>
      <c r="C54" s="5" t="n">
        <v>53225</v>
      </c>
    </row>
    <row r="55" spans="1:5">
      <c r="A55" s="4" t="s">
        <v>617</v>
      </c>
      <c r="B55" s="5" t="n">
        <v>2648</v>
      </c>
      <c r="C55" s="5" t="n">
        <v>3242</v>
      </c>
    </row>
    <row r="56" spans="1:5">
      <c r="A56" s="4" t="s">
        <v>618</v>
      </c>
      <c r="B56" s="5" t="n">
        <v>11117</v>
      </c>
      <c r="C56" s="5" t="n">
        <v>15396</v>
      </c>
    </row>
    <row r="57" spans="1:5">
      <c r="A57" s="4" t="s">
        <v>619</v>
      </c>
      <c r="B57" s="5" t="n">
        <v>20438</v>
      </c>
      <c r="C57" s="5" t="n">
        <v>25222</v>
      </c>
    </row>
    <row r="58" spans="1:5">
      <c r="A58" s="4" t="s">
        <v>620</v>
      </c>
      <c r="B58" s="5" t="n">
        <v>13794</v>
      </c>
      <c r="C58" s="5" t="n">
        <v>3886</v>
      </c>
    </row>
    <row r="59" spans="1:5">
      <c r="A59" s="4" t="s">
        <v>621</v>
      </c>
      <c r="B59" s="5" t="n">
        <v>8790</v>
      </c>
      <c r="C59" s="5" t="n">
        <v>8691</v>
      </c>
    </row>
    <row r="60" spans="1:5">
      <c r="A60" s="4" t="s">
        <v>589</v>
      </c>
      <c r="B60" s="5" t="n">
        <v>493</v>
      </c>
      <c r="C60" s="5" t="n">
        <v>1452</v>
      </c>
    </row>
    <row r="61" spans="1:5">
      <c r="A61" s="4" t="s">
        <v>622</v>
      </c>
      <c r="B61" s="5" t="n">
        <v>19160</v>
      </c>
      <c r="C61" s="5" t="n">
        <v>21307</v>
      </c>
    </row>
    <row r="62" spans="1:5">
      <c r="A62" s="4" t="s">
        <v>623</v>
      </c>
      <c r="B62" s="5" t="n">
        <v>60314</v>
      </c>
      <c r="C62" s="5" t="n">
        <v>75398</v>
      </c>
    </row>
    <row r="63" spans="1:5">
      <c r="A63" s="4" t="s">
        <v>59</v>
      </c>
      <c r="B63" s="5" t="n">
        <v>184846</v>
      </c>
      <c r="C63" s="5" t="n">
        <v>229208</v>
      </c>
    </row>
    <row r="64" spans="1:5">
      <c r="A64" s="3" t="s">
        <v>624</v>
      </c>
    </row>
    <row r="65" spans="1:5">
      <c r="A65" s="4" t="s">
        <v>617</v>
      </c>
      <c r="B65" s="5" t="n">
        <v>65151</v>
      </c>
      <c r="C65" s="5" t="n">
        <v>67001</v>
      </c>
    </row>
    <row r="66" spans="1:5">
      <c r="A66" s="4" t="s">
        <v>625</v>
      </c>
      <c r="B66" s="5" t="n">
        <v>158731</v>
      </c>
      <c r="C66" s="5" t="n">
        <v>156082</v>
      </c>
    </row>
    <row r="67" spans="1:5">
      <c r="A67" s="4" t="s">
        <v>626</v>
      </c>
      <c r="B67" s="5" t="n">
        <v>490520</v>
      </c>
      <c r="C67" s="5" t="n">
        <v>479597</v>
      </c>
    </row>
    <row r="68" spans="1:5">
      <c r="A68" s="4" t="s">
        <v>627</v>
      </c>
      <c r="B68" s="5" t="n">
        <v>19879</v>
      </c>
      <c r="C68" s="5" t="n">
        <v>19399</v>
      </c>
    </row>
    <row r="69" spans="1:5">
      <c r="A69" s="4" t="s">
        <v>628</v>
      </c>
      <c r="B69" s="5" t="n">
        <v>4678</v>
      </c>
      <c r="C69" s="5" t="n">
        <v>4465</v>
      </c>
    </row>
    <row r="70" spans="1:5">
      <c r="A70" s="4" t="s">
        <v>589</v>
      </c>
      <c r="B70" s="5" t="n">
        <v>167</v>
      </c>
      <c r="C70" s="5" t="n">
        <v>1175</v>
      </c>
    </row>
    <row r="71" spans="1:5">
      <c r="A71" s="4" t="s">
        <v>629</v>
      </c>
      <c r="B71" s="5" t="n">
        <v>59650</v>
      </c>
      <c r="C71" s="5" t="n">
        <v>57611</v>
      </c>
    </row>
    <row r="72" spans="1:5">
      <c r="A72" s="4" t="s">
        <v>630</v>
      </c>
      <c r="B72" s="5" t="n">
        <v>13353</v>
      </c>
      <c r="C72" s="5" t="n">
        <v>21389</v>
      </c>
    </row>
    <row r="73" spans="1:5">
      <c r="A73" s="4" t="s">
        <v>623</v>
      </c>
      <c r="B73" s="5" t="n">
        <v>18764</v>
      </c>
      <c r="C73" s="5" t="n">
        <v>18792</v>
      </c>
    </row>
    <row r="74" spans="1:5">
      <c r="A74" s="4" t="s">
        <v>36</v>
      </c>
      <c r="B74" s="5" t="n">
        <v>817540</v>
      </c>
      <c r="C74" s="5" t="n">
        <v>804122</v>
      </c>
    </row>
    <row r="75" spans="1:5">
      <c r="A75" s="3" t="s">
        <v>631</v>
      </c>
    </row>
    <row r="76" spans="1:5">
      <c r="A76" s="4" t="s">
        <v>632</v>
      </c>
      <c r="B76" s="5" t="n">
        <v>-5882</v>
      </c>
      <c r="C76" s="5" t="n">
        <v>-6631</v>
      </c>
    </row>
    <row r="77" spans="1:5">
      <c r="A77" s="4" t="s">
        <v>633</v>
      </c>
      <c r="B77" s="5" t="n">
        <v>1045</v>
      </c>
      <c r="C77" s="5" t="n">
        <v>-561</v>
      </c>
      <c r="D77" s="6" t="n">
        <v>-59</v>
      </c>
      <c r="E77" s="6" t="n">
        <v>1203</v>
      </c>
    </row>
    <row r="78" spans="1:5">
      <c r="A78" s="4" t="s">
        <v>634</v>
      </c>
      <c r="B78" s="5" t="n">
        <v>1064</v>
      </c>
      <c r="C78" s="5" t="n">
        <v>-541</v>
      </c>
    </row>
    <row r="79" spans="1:5">
      <c r="A79" s="4" t="s">
        <v>635</v>
      </c>
      <c r="B79" s="5" t="n">
        <v>4164</v>
      </c>
      <c r="C79" s="5" t="n">
        <v>4164</v>
      </c>
    </row>
    <row r="80" spans="1:5">
      <c r="A80" s="4" t="s">
        <v>636</v>
      </c>
      <c r="B80" s="5" t="n">
        <v>-243</v>
      </c>
      <c r="C80" s="5" t="n">
        <v>0</v>
      </c>
    </row>
    <row r="81" spans="1:5">
      <c r="A81" s="4" t="s">
        <v>74</v>
      </c>
      <c r="B81" s="6" t="n">
        <v>-897</v>
      </c>
      <c r="C81" s="5" t="n">
        <v>-3008</v>
      </c>
    </row>
    <row r="82" spans="1:5">
      <c r="A82" s="4" t="s">
        <v>637</v>
      </c>
      <c r="B82" s="4" t="s">
        <v>367</v>
      </c>
    </row>
    <row r="83" spans="1:5">
      <c r="A83" s="4" t="s">
        <v>638</v>
      </c>
      <c r="B83" s="6" t="n">
        <v>109900</v>
      </c>
      <c r="C83" s="5" t="n">
        <v>112400</v>
      </c>
    </row>
    <row r="84" spans="1:5">
      <c r="A84" s="4" t="s">
        <v>639</v>
      </c>
      <c r="B84" s="11" t="n">
        <v>0.9</v>
      </c>
    </row>
    <row r="85" spans="1:5">
      <c r="A85" s="4" t="s">
        <v>640</v>
      </c>
    </row>
    <row r="86" spans="1:5">
      <c r="A86" s="3" t="s">
        <v>598</v>
      </c>
    </row>
    <row r="87" spans="1:5">
      <c r="A87" s="4" t="s">
        <v>50</v>
      </c>
      <c r="B87" s="6" t="n">
        <v>495686</v>
      </c>
      <c r="C87" s="5" t="n">
        <v>488970</v>
      </c>
    </row>
    <row r="88" spans="1:5">
      <c r="A88" s="3" t="s">
        <v>611</v>
      </c>
    </row>
    <row r="89" spans="1:5">
      <c r="A89" s="4" t="s">
        <v>50</v>
      </c>
      <c r="B89" s="5" t="n">
        <v>495686</v>
      </c>
      <c r="C89" s="5" t="n">
        <v>488970</v>
      </c>
    </row>
    <row r="90" spans="1:5">
      <c r="A90" s="4" t="s">
        <v>641</v>
      </c>
    </row>
    <row r="91" spans="1:5">
      <c r="A91" s="3" t="s">
        <v>598</v>
      </c>
    </row>
    <row r="92" spans="1:5">
      <c r="A92" s="4" t="s">
        <v>50</v>
      </c>
      <c r="B92" s="5" t="n">
        <v>312524</v>
      </c>
      <c r="C92" s="5" t="n">
        <v>325601</v>
      </c>
    </row>
    <row r="93" spans="1:5">
      <c r="A93" s="3" t="s">
        <v>611</v>
      </c>
    </row>
    <row r="94" spans="1:5">
      <c r="A94" s="4" t="s">
        <v>50</v>
      </c>
      <c r="B94" s="5" t="n">
        <v>312524</v>
      </c>
      <c r="C94" s="5" t="n">
        <v>325601</v>
      </c>
    </row>
    <row r="95" spans="1:5">
      <c r="A95" s="4" t="s">
        <v>642</v>
      </c>
    </row>
    <row r="96" spans="1:5">
      <c r="A96" s="3" t="s">
        <v>598</v>
      </c>
    </row>
    <row r="97" spans="1:5">
      <c r="A97" s="4" t="s">
        <v>50</v>
      </c>
      <c r="B97" s="5" t="n">
        <v>232223</v>
      </c>
      <c r="C97" s="5" t="n">
        <v>233824</v>
      </c>
    </row>
    <row r="98" spans="1:5">
      <c r="A98" s="3" t="s">
        <v>611</v>
      </c>
    </row>
    <row r="99" spans="1:5">
      <c r="A99" s="4" t="s">
        <v>50</v>
      </c>
      <c r="B99" s="5" t="n">
        <v>232223</v>
      </c>
      <c r="C99" s="5" t="n">
        <v>233824</v>
      </c>
    </row>
    <row r="100" spans="1:5">
      <c r="A100" s="4" t="s">
        <v>643</v>
      </c>
    </row>
    <row r="101" spans="1:5">
      <c r="A101" s="3" t="s">
        <v>598</v>
      </c>
    </row>
    <row r="102" spans="1:5">
      <c r="A102" s="4" t="s">
        <v>50</v>
      </c>
      <c r="B102" s="5" t="n">
        <v>78218</v>
      </c>
      <c r="C102" s="5" t="n">
        <v>80560</v>
      </c>
    </row>
    <row r="103" spans="1:5">
      <c r="A103" s="3" t="s">
        <v>611</v>
      </c>
    </row>
    <row r="104" spans="1:5">
      <c r="A104" s="4" t="s">
        <v>50</v>
      </c>
      <c r="B104" s="5" t="n">
        <v>78218</v>
      </c>
      <c r="C104" s="5" t="n">
        <v>80560</v>
      </c>
    </row>
    <row r="105" spans="1:5">
      <c r="A105" s="4" t="s">
        <v>644</v>
      </c>
    </row>
    <row r="106" spans="1:5">
      <c r="A106" s="3" t="s">
        <v>598</v>
      </c>
    </row>
    <row r="107" spans="1:5">
      <c r="A107" s="4" t="s">
        <v>50</v>
      </c>
      <c r="B107" s="5" t="n">
        <v>18257</v>
      </c>
      <c r="C107" s="5" t="n">
        <v>18767</v>
      </c>
    </row>
    <row r="108" spans="1:5">
      <c r="A108" s="3" t="s">
        <v>611</v>
      </c>
    </row>
    <row r="109" spans="1:5">
      <c r="A109" s="4" t="s">
        <v>50</v>
      </c>
      <c r="B109" s="5" t="n">
        <v>18257</v>
      </c>
      <c r="C109" s="5" t="n">
        <v>18767</v>
      </c>
    </row>
    <row r="110" spans="1:5">
      <c r="A110" s="4" t="s">
        <v>645</v>
      </c>
    </row>
    <row r="111" spans="1:5">
      <c r="A111" s="3" t="s">
        <v>598</v>
      </c>
    </row>
    <row r="112" spans="1:5">
      <c r="A112" s="4" t="s">
        <v>50</v>
      </c>
      <c r="B112" s="5" t="n">
        <v>175</v>
      </c>
      <c r="C112" s="5" t="n">
        <v>123</v>
      </c>
    </row>
    <row r="113" spans="1:5">
      <c r="A113" s="3" t="s">
        <v>611</v>
      </c>
    </row>
    <row r="114" spans="1:5">
      <c r="A114" s="4" t="s">
        <v>50</v>
      </c>
      <c r="B114" s="5" t="n">
        <v>175</v>
      </c>
      <c r="C114" s="5" t="n">
        <v>123</v>
      </c>
    </row>
    <row r="115" spans="1:5">
      <c r="A115" s="4" t="s">
        <v>414</v>
      </c>
    </row>
    <row r="116" spans="1:5">
      <c r="A116" s="3" t="s">
        <v>612</v>
      </c>
    </row>
    <row r="117" spans="1:5">
      <c r="A117" s="4" t="s">
        <v>613</v>
      </c>
      <c r="B117" s="5" t="n">
        <v>372300</v>
      </c>
      <c r="C117" s="6" t="n">
        <v>382700</v>
      </c>
    </row>
    <row r="118" spans="1:5">
      <c r="A118" s="4" t="s">
        <v>646</v>
      </c>
    </row>
    <row r="119" spans="1:5">
      <c r="A119" s="3" t="s">
        <v>574</v>
      </c>
    </row>
    <row r="120" spans="1:5">
      <c r="A120" s="4" t="s">
        <v>576</v>
      </c>
      <c r="B120" s="6" t="n">
        <v>6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137</v>
      </c>
      <c r="D2" s="2" t="s">
        <v>30</v>
      </c>
    </row>
    <row r="3" spans="1:4">
      <c r="A3" s="3" t="s">
        <v>648</v>
      </c>
    </row>
    <row r="4" spans="1:4">
      <c r="A4" s="4" t="s">
        <v>89</v>
      </c>
      <c r="B4" s="6" t="n">
        <v>49092</v>
      </c>
      <c r="C4" s="6" t="n">
        <v>0</v>
      </c>
    </row>
    <row r="5" spans="1:4">
      <c r="A5" s="4" t="s">
        <v>580</v>
      </c>
      <c r="B5" s="6" t="n">
        <v>113600</v>
      </c>
      <c r="D5" s="6" t="n">
        <v>113400</v>
      </c>
    </row>
    <row r="6" spans="1:4">
      <c r="A6" s="4" t="s">
        <v>408</v>
      </c>
      <c r="B6" s="4" t="s">
        <v>367</v>
      </c>
    </row>
    <row r="7" spans="1:4">
      <c r="A7" s="3" t="s">
        <v>649</v>
      </c>
    </row>
    <row r="8" spans="1:4">
      <c r="A8" s="4" t="s">
        <v>650</v>
      </c>
      <c r="B8" s="6" t="n">
        <v>763791</v>
      </c>
      <c r="D8" s="5" t="n">
        <v>749697</v>
      </c>
    </row>
    <row r="9" spans="1:4">
      <c r="A9" s="4" t="s">
        <v>651</v>
      </c>
      <c r="B9" s="5" t="n">
        <v>28237</v>
      </c>
      <c r="D9" s="5" t="n">
        <v>26830</v>
      </c>
    </row>
    <row r="10" spans="1:4">
      <c r="A10" s="4" t="s">
        <v>652</v>
      </c>
      <c r="B10" s="5" t="n">
        <v>792028</v>
      </c>
      <c r="D10" s="5" t="n">
        <v>776527</v>
      </c>
    </row>
    <row r="11" spans="1:4">
      <c r="A11" s="4" t="s">
        <v>653</v>
      </c>
      <c r="B11" s="5" t="n">
        <v>-415016</v>
      </c>
      <c r="D11" s="5" t="n">
        <v>407309</v>
      </c>
    </row>
    <row r="12" spans="1:4">
      <c r="A12" s="4" t="s">
        <v>393</v>
      </c>
      <c r="B12" s="5" t="n">
        <v>377012</v>
      </c>
      <c r="D12" s="5" t="n">
        <v>369218</v>
      </c>
    </row>
    <row r="13" spans="1:4">
      <c r="A13" s="4" t="s">
        <v>638</v>
      </c>
      <c r="B13" s="5" t="n">
        <v>109900</v>
      </c>
      <c r="D13" s="5" t="n">
        <v>112400</v>
      </c>
    </row>
    <row r="14" spans="1:4">
      <c r="A14" s="3" t="s">
        <v>654</v>
      </c>
    </row>
    <row r="15" spans="1:4">
      <c r="A15" s="5" t="n">
        <v>2015</v>
      </c>
      <c r="B15" s="5" t="n">
        <v>26590</v>
      </c>
    </row>
    <row r="16" spans="1:4">
      <c r="A16" s="5" t="n">
        <v>2016</v>
      </c>
      <c r="B16" s="5" t="n">
        <v>34450</v>
      </c>
    </row>
    <row r="17" spans="1:4">
      <c r="A17" s="5" t="n">
        <v>2017</v>
      </c>
      <c r="B17" s="5" t="n">
        <v>34522</v>
      </c>
    </row>
    <row r="18" spans="1:4">
      <c r="A18" s="5" t="n">
        <v>2018</v>
      </c>
      <c r="B18" s="5" t="n">
        <v>34595</v>
      </c>
    </row>
    <row r="19" spans="1:4">
      <c r="A19" s="5" t="n">
        <v>2019</v>
      </c>
      <c r="B19" s="5" t="n">
        <v>34669</v>
      </c>
    </row>
    <row r="20" spans="1:4">
      <c r="A20" s="4" t="s">
        <v>655</v>
      </c>
      <c r="B20" s="5" t="n">
        <v>459095</v>
      </c>
    </row>
    <row r="21" spans="1:4">
      <c r="A21" s="4" t="s">
        <v>656</v>
      </c>
      <c r="B21" s="5" t="n">
        <v>623921</v>
      </c>
    </row>
    <row r="22" spans="1:4">
      <c r="A22" s="3" t="s">
        <v>657</v>
      </c>
    </row>
    <row r="23" spans="1:4">
      <c r="A23" s="4" t="s">
        <v>658</v>
      </c>
      <c r="B23" s="5" t="n">
        <v>732904</v>
      </c>
    </row>
    <row r="24" spans="1:4">
      <c r="A24" s="4" t="s">
        <v>659</v>
      </c>
      <c r="B24" s="5" t="n">
        <v>78453</v>
      </c>
      <c r="D24" s="5" t="n">
        <v>73344</v>
      </c>
    </row>
    <row r="25" spans="1:4">
      <c r="A25" s="4" t="s">
        <v>660</v>
      </c>
      <c r="B25" s="5" t="n">
        <v>-122115</v>
      </c>
      <c r="D25" s="5" t="n">
        <v>115854</v>
      </c>
    </row>
    <row r="26" spans="1:4">
      <c r="A26" s="4" t="s">
        <v>661</v>
      </c>
      <c r="B26" s="5" t="n">
        <v>-326086</v>
      </c>
      <c r="D26" s="5" t="n">
        <v>-297972</v>
      </c>
    </row>
    <row r="27" spans="1:4">
      <c r="A27" s="4" t="s">
        <v>662</v>
      </c>
      <c r="B27" s="5" t="n">
        <v>363156</v>
      </c>
      <c r="D27" s="5" t="n">
        <v>349767</v>
      </c>
    </row>
    <row r="28" spans="1:4">
      <c r="A28" s="4" t="s">
        <v>663</v>
      </c>
      <c r="B28" s="5" t="n">
        <v>21537</v>
      </c>
      <c r="D28" s="5" t="n">
        <v>19100</v>
      </c>
    </row>
    <row r="29" spans="1:4">
      <c r="A29" s="4" t="s">
        <v>664</v>
      </c>
      <c r="B29" s="5" t="n">
        <v>341619</v>
      </c>
      <c r="D29" s="5" t="n">
        <v>330672</v>
      </c>
    </row>
    <row r="30" spans="1:4">
      <c r="A30" s="3" t="s">
        <v>665</v>
      </c>
    </row>
    <row r="31" spans="1:4">
      <c r="A31" s="5" t="n">
        <v>2015</v>
      </c>
      <c r="B31" s="5" t="n">
        <v>29847</v>
      </c>
    </row>
    <row r="32" spans="1:4">
      <c r="A32" s="4" t="s">
        <v>666</v>
      </c>
      <c r="B32" s="5" t="n">
        <v>38505</v>
      </c>
    </row>
    <row r="33" spans="1:4">
      <c r="A33" s="5" t="n">
        <v>2017</v>
      </c>
      <c r="B33" s="5" t="n">
        <v>38817</v>
      </c>
    </row>
    <row r="34" spans="1:4">
      <c r="A34" s="5" t="n">
        <v>2018</v>
      </c>
      <c r="B34" s="5" t="n">
        <v>39134</v>
      </c>
    </row>
    <row r="35" spans="1:4">
      <c r="A35" s="5" t="n">
        <v>2019</v>
      </c>
      <c r="B35" s="5" t="n">
        <v>39459</v>
      </c>
    </row>
    <row r="36" spans="1:4">
      <c r="A36" s="4" t="s">
        <v>655</v>
      </c>
      <c r="B36" s="5" t="n">
        <v>547142</v>
      </c>
    </row>
    <row r="37" spans="1:4">
      <c r="A37" s="4" t="s">
        <v>658</v>
      </c>
      <c r="B37" s="5" t="n">
        <v>732904</v>
      </c>
      <c r="D37" s="5" t="n">
        <v>690249</v>
      </c>
    </row>
    <row r="38" spans="1:4">
      <c r="A38" s="3" t="s">
        <v>667</v>
      </c>
    </row>
    <row r="39" spans="1:4">
      <c r="A39" s="4" t="s">
        <v>113</v>
      </c>
      <c r="B39" s="6" t="n">
        <v>36726</v>
      </c>
      <c r="C39" s="5" t="n">
        <v>49030</v>
      </c>
    </row>
    <row r="40" spans="1:4">
      <c r="A40" s="4" t="s">
        <v>668</v>
      </c>
      <c r="B40" s="5" t="n">
        <v>48992</v>
      </c>
    </row>
    <row r="41" spans="1:4">
      <c r="A41" s="4" t="s">
        <v>160</v>
      </c>
      <c r="B41" s="6" t="n">
        <v>31623</v>
      </c>
      <c r="C41" s="5" t="n">
        <v>-17161</v>
      </c>
    </row>
    <row r="42" spans="1:4">
      <c r="A42" s="4" t="s">
        <v>669</v>
      </c>
      <c r="B42" s="5" t="n">
        <v>3900</v>
      </c>
      <c r="C42" s="5" t="n">
        <v>0</v>
      </c>
    </row>
    <row r="43" spans="1:4">
      <c r="A43" s="4" t="s">
        <v>670</v>
      </c>
      <c r="B43" s="6" t="n">
        <v>19800</v>
      </c>
    </row>
    <row r="44" spans="1:4">
      <c r="A44" s="3" t="s">
        <v>671</v>
      </c>
    </row>
    <row r="45" spans="1:4">
      <c r="A45" s="4" t="s">
        <v>406</v>
      </c>
      <c r="B45" s="4" t="s">
        <v>407</v>
      </c>
    </row>
    <row r="46" spans="1:4">
      <c r="A46" s="4" t="s">
        <v>672</v>
      </c>
      <c r="B46" s="4" t="s">
        <v>407</v>
      </c>
    </row>
    <row r="47" spans="1:4">
      <c r="A47" s="4" t="s">
        <v>673</v>
      </c>
      <c r="B47" s="6" t="n">
        <v>70700</v>
      </c>
    </row>
    <row r="48" spans="1:4">
      <c r="A48" s="4" t="s">
        <v>405</v>
      </c>
      <c r="B48" s="4" t="s">
        <v>367</v>
      </c>
    </row>
    <row r="49" spans="1:4">
      <c r="A49" s="4" t="s">
        <v>674</v>
      </c>
      <c r="B49" s="6" t="n">
        <v>422000</v>
      </c>
    </row>
    <row r="50" spans="1:4">
      <c r="A50" s="4" t="s">
        <v>675</v>
      </c>
      <c r="B50" s="5" t="n">
        <v>9100</v>
      </c>
      <c r="C50" s="6" t="n">
        <v>38100</v>
      </c>
    </row>
    <row r="51" spans="1:4">
      <c r="A51" s="4" t="s">
        <v>626</v>
      </c>
      <c r="B51" s="5" t="n">
        <v>490520</v>
      </c>
      <c r="D51" s="5" t="n">
        <v>479597</v>
      </c>
    </row>
    <row r="52" spans="1:4">
      <c r="A52" s="4" t="s">
        <v>676</v>
      </c>
      <c r="B52" s="5" t="n">
        <v>8600</v>
      </c>
      <c r="D52" s="6" t="n">
        <v>6100</v>
      </c>
    </row>
    <row r="53" spans="1:4">
      <c r="A53" s="4" t="s">
        <v>646</v>
      </c>
    </row>
    <row r="54" spans="1:4">
      <c r="A54" s="3" t="s">
        <v>648</v>
      </c>
    </row>
    <row r="55" spans="1:4">
      <c r="A55" s="4" t="s">
        <v>89</v>
      </c>
      <c r="B55" s="6" t="n">
        <v>49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37</v>
      </c>
    </row>
    <row r="3" spans="1:3">
      <c r="A3" s="3" t="s">
        <v>170</v>
      </c>
    </row>
    <row r="4" spans="1:3">
      <c r="A4" s="4" t="s">
        <v>33</v>
      </c>
      <c r="B4" s="6" t="n">
        <v>-147597</v>
      </c>
      <c r="C4" s="6" t="n">
        <v>-236887</v>
      </c>
    </row>
    <row r="5" spans="1:3">
      <c r="A5" s="3" t="s">
        <v>171</v>
      </c>
    </row>
    <row r="6" spans="1:3">
      <c r="A6" s="4" t="s">
        <v>172</v>
      </c>
      <c r="B6" s="5" t="n">
        <v>748</v>
      </c>
      <c r="C6" s="5" t="n">
        <v>-1988</v>
      </c>
    </row>
    <row r="7" spans="1:3">
      <c r="A7" s="4" t="s">
        <v>173</v>
      </c>
      <c r="B7" s="5" t="n">
        <v>1606</v>
      </c>
      <c r="C7" s="5" t="n">
        <v>-1262</v>
      </c>
    </row>
    <row r="8" spans="1:3">
      <c r="A8" s="4" t="s">
        <v>174</v>
      </c>
      <c r="B8" s="5" t="n">
        <v>0</v>
      </c>
    </row>
    <row r="9" spans="1:3">
      <c r="A9" s="4" t="s">
        <v>175</v>
      </c>
      <c r="B9" s="5" t="n">
        <v>-243</v>
      </c>
      <c r="C9" s="5" t="n">
        <v>-343</v>
      </c>
    </row>
    <row r="10" spans="1:3">
      <c r="A10" s="4" t="s">
        <v>176</v>
      </c>
      <c r="B10" s="5" t="n">
        <v>2111</v>
      </c>
      <c r="C10" s="5" t="n">
        <v>-2907</v>
      </c>
    </row>
    <row r="11" spans="1:3">
      <c r="A11" s="4" t="s">
        <v>177</v>
      </c>
      <c r="B11" s="5" t="n">
        <v>-145486</v>
      </c>
      <c r="C11" s="5" t="n">
        <v>-239794</v>
      </c>
    </row>
    <row r="12" spans="1:3">
      <c r="A12" s="4" t="s">
        <v>178</v>
      </c>
      <c r="B12" s="5" t="n">
        <v>31622</v>
      </c>
      <c r="C12" s="5" t="n">
        <v>-17161</v>
      </c>
    </row>
    <row r="13" spans="1:3">
      <c r="A13" s="4" t="s">
        <v>179</v>
      </c>
      <c r="B13" s="6" t="n">
        <v>-113864</v>
      </c>
      <c r="C13" s="6" t="n">
        <v>-222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7</v>
      </c>
      <c r="B1" s="2" t="s">
        <v>474</v>
      </c>
      <c r="C1" s="2" t="s">
        <v>1</v>
      </c>
    </row>
    <row r="2" spans="1:5">
      <c r="B2" s="2" t="s">
        <v>678</v>
      </c>
      <c r="C2" s="2" t="s">
        <v>2</v>
      </c>
      <c r="D2" s="2" t="s">
        <v>137</v>
      </c>
      <c r="E2" s="2" t="s">
        <v>30</v>
      </c>
    </row>
    <row r="3" spans="1:5">
      <c r="A3" s="3" t="s">
        <v>679</v>
      </c>
    </row>
    <row r="4" spans="1:5">
      <c r="A4" s="4" t="s">
        <v>680</v>
      </c>
      <c r="C4" s="6" t="n">
        <v>0</v>
      </c>
    </row>
    <row r="5" spans="1:5">
      <c r="A5" s="4" t="s">
        <v>489</v>
      </c>
      <c r="C5" s="5" t="n">
        <v>264000</v>
      </c>
      <c r="E5" s="6" t="n">
        <v>175000</v>
      </c>
    </row>
    <row r="6" spans="1:5">
      <c r="A6" s="3" t="s">
        <v>681</v>
      </c>
    </row>
    <row r="7" spans="1:5">
      <c r="A7" s="4" t="s">
        <v>682</v>
      </c>
      <c r="C7" s="5" t="n">
        <v>493000</v>
      </c>
      <c r="E7" s="5" t="n">
        <v>1452000</v>
      </c>
    </row>
    <row r="8" spans="1:5">
      <c r="A8" s="3" t="s">
        <v>683</v>
      </c>
    </row>
    <row r="9" spans="1:5">
      <c r="A9" s="4" t="s">
        <v>682</v>
      </c>
      <c r="C9" s="5" t="n">
        <v>167000</v>
      </c>
      <c r="E9" s="5" t="n">
        <v>1175000</v>
      </c>
    </row>
    <row r="10" spans="1:5">
      <c r="A10" s="3" t="s">
        <v>203</v>
      </c>
    </row>
    <row r="11" spans="1:5">
      <c r="A11" s="4" t="s">
        <v>92</v>
      </c>
      <c r="C11" s="5" t="n">
        <v>211000</v>
      </c>
      <c r="E11" s="5" t="n">
        <v>1275000</v>
      </c>
    </row>
    <row r="12" spans="1:5">
      <c r="A12" s="4" t="s">
        <v>58</v>
      </c>
      <c r="C12" s="5" t="n">
        <v>5417000</v>
      </c>
      <c r="E12" s="5" t="n">
        <v>3764000</v>
      </c>
    </row>
    <row r="13" spans="1:5">
      <c r="A13" s="4" t="s">
        <v>684</v>
      </c>
      <c r="C13" s="5" t="n">
        <v>8419000</v>
      </c>
      <c r="D13" s="6" t="n">
        <v>0</v>
      </c>
    </row>
    <row r="14" spans="1:5">
      <c r="A14" s="4" t="s">
        <v>49</v>
      </c>
      <c r="C14" s="5" t="n">
        <v>5959000</v>
      </c>
      <c r="E14" s="5" t="n">
        <v>6238000</v>
      </c>
    </row>
    <row r="15" spans="1:5">
      <c r="A15" s="4" t="s">
        <v>49</v>
      </c>
      <c r="C15" s="5" t="n">
        <v>5959000</v>
      </c>
      <c r="E15" s="5" t="n">
        <v>6238000</v>
      </c>
    </row>
    <row r="16" spans="1:5">
      <c r="A16" s="4" t="s">
        <v>613</v>
      </c>
      <c r="C16" s="5" t="n">
        <v>-407694000</v>
      </c>
      <c r="E16" s="5" t="n">
        <v>-450000000</v>
      </c>
    </row>
    <row r="17" spans="1:5">
      <c r="A17" s="4" t="s">
        <v>614</v>
      </c>
      <c r="C17" s="5" t="n">
        <v>35848000</v>
      </c>
      <c r="E17" s="5" t="n">
        <v>35840000</v>
      </c>
    </row>
    <row r="18" spans="1:5">
      <c r="A18" s="4" t="s">
        <v>685</v>
      </c>
      <c r="C18" s="5" t="n">
        <v>1187000</v>
      </c>
      <c r="E18" s="5" t="n">
        <v>4161000</v>
      </c>
    </row>
    <row r="19" spans="1:5">
      <c r="A19" s="4" t="s">
        <v>686</v>
      </c>
      <c r="C19" s="5" t="n">
        <v>1757000</v>
      </c>
      <c r="D19" s="6" t="n">
        <v>16769000</v>
      </c>
    </row>
    <row r="20" spans="1:5">
      <c r="A20" s="4" t="s">
        <v>687</v>
      </c>
    </row>
    <row r="21" spans="1:5">
      <c r="A21" s="3" t="s">
        <v>688</v>
      </c>
    </row>
    <row r="22" spans="1:5">
      <c r="A22" s="4" t="s">
        <v>682</v>
      </c>
      <c r="C22" s="5" t="n">
        <v>959000</v>
      </c>
      <c r="E22" s="5" t="n">
        <v>2579000</v>
      </c>
    </row>
    <row r="23" spans="1:5">
      <c r="A23" s="4" t="s">
        <v>689</v>
      </c>
      <c r="C23" s="5" t="n">
        <v>1122000</v>
      </c>
      <c r="E23" s="5" t="n">
        <v>0</v>
      </c>
    </row>
    <row r="24" spans="1:5">
      <c r="A24" s="3" t="s">
        <v>690</v>
      </c>
    </row>
    <row r="25" spans="1:5">
      <c r="A25" s="4" t="s">
        <v>56</v>
      </c>
      <c r="C25" s="5" t="n">
        <v>2081000</v>
      </c>
      <c r="E25" s="5" t="n">
        <v>2579000</v>
      </c>
    </row>
    <row r="26" spans="1:5">
      <c r="A26" s="3" t="s">
        <v>681</v>
      </c>
    </row>
    <row r="27" spans="1:5">
      <c r="A27" s="4" t="s">
        <v>682</v>
      </c>
      <c r="C27" s="5" t="n">
        <v>493000</v>
      </c>
      <c r="E27" s="5" t="n">
        <v>1452000</v>
      </c>
    </row>
    <row r="28" spans="1:5">
      <c r="A28" s="3" t="s">
        <v>683</v>
      </c>
    </row>
    <row r="29" spans="1:5">
      <c r="A29" s="4" t="s">
        <v>682</v>
      </c>
      <c r="C29" s="5" t="n">
        <v>167000</v>
      </c>
      <c r="E29" s="5" t="n">
        <v>1174000</v>
      </c>
    </row>
    <row r="30" spans="1:5">
      <c r="A30" s="4" t="s">
        <v>35</v>
      </c>
      <c r="C30" s="5" t="n">
        <v>660000</v>
      </c>
      <c r="E30" s="5" t="n">
        <v>2626000</v>
      </c>
    </row>
    <row r="31" spans="1:5">
      <c r="A31" s="4" t="s">
        <v>691</v>
      </c>
    </row>
    <row r="32" spans="1:5">
      <c r="A32" s="3" t="s">
        <v>688</v>
      </c>
    </row>
    <row r="33" spans="1:5">
      <c r="A33" s="4" t="s">
        <v>682</v>
      </c>
      <c r="C33" s="5" t="n">
        <v>0</v>
      </c>
      <c r="E33" s="5" t="n">
        <v>0</v>
      </c>
    </row>
    <row r="34" spans="1:5">
      <c r="A34" s="4" t="s">
        <v>689</v>
      </c>
      <c r="C34" s="5" t="n">
        <v>0</v>
      </c>
      <c r="E34" s="5" t="n">
        <v>0</v>
      </c>
    </row>
    <row r="35" spans="1:5">
      <c r="A35" s="3" t="s">
        <v>690</v>
      </c>
    </row>
    <row r="36" spans="1:5">
      <c r="A36" s="4" t="s">
        <v>56</v>
      </c>
      <c r="C36" s="5" t="n">
        <v>0</v>
      </c>
      <c r="E36" s="5" t="n">
        <v>0</v>
      </c>
    </row>
    <row r="37" spans="1:5">
      <c r="A37" s="3" t="s">
        <v>681</v>
      </c>
    </row>
    <row r="38" spans="1:5">
      <c r="A38" s="4" t="s">
        <v>682</v>
      </c>
      <c r="C38" s="5" t="n">
        <v>0</v>
      </c>
      <c r="E38" s="5" t="n">
        <v>0</v>
      </c>
    </row>
    <row r="39" spans="1:5">
      <c r="A39" s="3" t="s">
        <v>683</v>
      </c>
    </row>
    <row r="40" spans="1:5">
      <c r="A40" s="4" t="s">
        <v>682</v>
      </c>
      <c r="C40" s="5" t="n">
        <v>0</v>
      </c>
      <c r="E40" s="5" t="n">
        <v>0</v>
      </c>
    </row>
    <row r="41" spans="1:5">
      <c r="A41" s="4" t="s">
        <v>35</v>
      </c>
      <c r="C41" s="5" t="n">
        <v>0</v>
      </c>
      <c r="E41" s="5" t="n">
        <v>0</v>
      </c>
    </row>
    <row r="42" spans="1:5">
      <c r="A42" s="4" t="s">
        <v>692</v>
      </c>
    </row>
    <row r="43" spans="1:5">
      <c r="A43" s="3" t="s">
        <v>688</v>
      </c>
    </row>
    <row r="44" spans="1:5">
      <c r="A44" s="4" t="s">
        <v>682</v>
      </c>
      <c r="C44" s="5" t="n">
        <v>959000</v>
      </c>
      <c r="E44" s="5" t="n">
        <v>2579000</v>
      </c>
    </row>
    <row r="45" spans="1:5">
      <c r="A45" s="4" t="s">
        <v>689</v>
      </c>
      <c r="C45" s="5" t="n">
        <v>1122000</v>
      </c>
      <c r="E45" s="5" t="n">
        <v>0</v>
      </c>
    </row>
    <row r="46" spans="1:5">
      <c r="A46" s="3" t="s">
        <v>690</v>
      </c>
    </row>
    <row r="47" spans="1:5">
      <c r="A47" s="4" t="s">
        <v>56</v>
      </c>
      <c r="C47" s="5" t="n">
        <v>2081000</v>
      </c>
      <c r="E47" s="5" t="n">
        <v>2579000</v>
      </c>
    </row>
    <row r="48" spans="1:5">
      <c r="A48" s="3" t="s">
        <v>681</v>
      </c>
    </row>
    <row r="49" spans="1:5">
      <c r="A49" s="4" t="s">
        <v>682</v>
      </c>
      <c r="C49" s="5" t="n">
        <v>493000</v>
      </c>
      <c r="E49" s="5" t="n">
        <v>1452000</v>
      </c>
    </row>
    <row r="50" spans="1:5">
      <c r="A50" s="3" t="s">
        <v>683</v>
      </c>
    </row>
    <row r="51" spans="1:5">
      <c r="A51" s="4" t="s">
        <v>682</v>
      </c>
      <c r="C51" s="5" t="n">
        <v>167000</v>
      </c>
      <c r="E51" s="5" t="n">
        <v>1174000</v>
      </c>
    </row>
    <row r="52" spans="1:5">
      <c r="A52" s="4" t="s">
        <v>35</v>
      </c>
      <c r="C52" s="6" t="n">
        <v>660000</v>
      </c>
      <c r="E52" s="6" t="n">
        <v>2626000</v>
      </c>
    </row>
    <row r="53" spans="1:5">
      <c r="A53" s="4" t="s">
        <v>693</v>
      </c>
    </row>
    <row r="54" spans="1:5">
      <c r="A54" s="3" t="s">
        <v>694</v>
      </c>
    </row>
    <row r="55" spans="1:5">
      <c r="A55" s="4" t="s">
        <v>695</v>
      </c>
      <c r="B55" s="6" t="n">
        <v>20000000</v>
      </c>
    </row>
    <row r="56" spans="1:5">
      <c r="A56" s="4" t="s">
        <v>696</v>
      </c>
    </row>
    <row r="57" spans="1:5">
      <c r="A57" s="3" t="s">
        <v>694</v>
      </c>
    </row>
    <row r="58" spans="1:5">
      <c r="A58" s="4" t="s">
        <v>697</v>
      </c>
      <c r="B58" s="5" t="n">
        <v>14</v>
      </c>
    </row>
    <row r="59" spans="1:5">
      <c r="A59" s="4" t="s">
        <v>698</v>
      </c>
    </row>
    <row r="60" spans="1:5">
      <c r="A60" s="3" t="s">
        <v>694</v>
      </c>
    </row>
    <row r="61" spans="1:5">
      <c r="A61" s="4" t="s">
        <v>699</v>
      </c>
      <c r="B61" s="6" t="n">
        <v>13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3"/>
  </cols>
  <sheetData>
    <row r="1" spans="1:4">
      <c r="A1" s="1" t="s">
        <v>700</v>
      </c>
      <c r="B1" s="2" t="s">
        <v>1</v>
      </c>
    </row>
    <row r="2" spans="1:4">
      <c r="B2" s="2" t="s">
        <v>701</v>
      </c>
      <c r="C2" s="2" t="s">
        <v>482</v>
      </c>
      <c r="D2" s="2" t="s">
        <v>702</v>
      </c>
    </row>
    <row r="3" spans="1:4">
      <c r="A3" s="3" t="s">
        <v>703</v>
      </c>
    </row>
    <row r="4" spans="1:4">
      <c r="A4" s="4" t="s">
        <v>401</v>
      </c>
      <c r="B4" s="6" t="n">
        <v>11177</v>
      </c>
      <c r="C4" s="6" t="n">
        <v>9790</v>
      </c>
    </row>
    <row r="5" spans="1:4">
      <c r="A5" s="3" t="s">
        <v>704</v>
      </c>
    </row>
    <row r="6" spans="1:4">
      <c r="A6" s="4" t="s">
        <v>705</v>
      </c>
      <c r="B6" s="5" t="n">
        <v>382852</v>
      </c>
    </row>
    <row r="7" spans="1:4">
      <c r="A7" s="4" t="s">
        <v>706</v>
      </c>
      <c r="B7" s="5" t="n">
        <v>11177</v>
      </c>
      <c r="C7" s="5" t="n">
        <v>9790</v>
      </c>
    </row>
    <row r="8" spans="1:4">
      <c r="A8" s="3" t="s">
        <v>707</v>
      </c>
    </row>
    <row r="9" spans="1:4">
      <c r="A9" s="4" t="s">
        <v>708</v>
      </c>
      <c r="B9" s="5" t="n">
        <v>3886</v>
      </c>
    </row>
    <row r="10" spans="1:4">
      <c r="A10" s="4" t="s">
        <v>709</v>
      </c>
      <c r="B10" s="5" t="n">
        <v>-1269</v>
      </c>
    </row>
    <row r="11" spans="1:4">
      <c r="A11" s="4" t="s">
        <v>710</v>
      </c>
      <c r="B11" s="5" t="n">
        <v>13794</v>
      </c>
    </row>
    <row r="12" spans="1:4">
      <c r="A12" s="4" t="s">
        <v>711</v>
      </c>
    </row>
    <row r="13" spans="1:4">
      <c r="A13" s="3" t="s">
        <v>703</v>
      </c>
    </row>
    <row r="14" spans="1:4">
      <c r="A14" s="4" t="s">
        <v>401</v>
      </c>
      <c r="B14" s="5" t="n">
        <v>17000</v>
      </c>
    </row>
    <row r="15" spans="1:4">
      <c r="A15" s="3" t="s">
        <v>704</v>
      </c>
    </row>
    <row r="16" spans="1:4">
      <c r="A16" s="4" t="s">
        <v>705</v>
      </c>
      <c r="B16" s="5" t="n">
        <v>10736</v>
      </c>
    </row>
    <row r="17" spans="1:4">
      <c r="A17" s="4" t="s">
        <v>706</v>
      </c>
      <c r="B17" s="5" t="n">
        <v>10736</v>
      </c>
      <c r="C17" s="5" t="n">
        <v>0</v>
      </c>
    </row>
    <row r="18" spans="1:4">
      <c r="A18" s="3" t="s">
        <v>707</v>
      </c>
    </row>
    <row r="19" spans="1:4">
      <c r="A19" s="4" t="s">
        <v>708</v>
      </c>
      <c r="B19" s="5" t="n">
        <v>0</v>
      </c>
    </row>
    <row r="20" spans="1:4">
      <c r="A20" s="4" t="s">
        <v>709</v>
      </c>
      <c r="B20" s="5" t="n">
        <v>0</v>
      </c>
    </row>
    <row r="21" spans="1:4">
      <c r="A21" s="4" t="s">
        <v>710</v>
      </c>
      <c r="B21" s="6" t="n">
        <v>10736</v>
      </c>
    </row>
    <row r="22" spans="1:4">
      <c r="A22" s="4" t="s">
        <v>712</v>
      </c>
    </row>
    <row r="23" spans="1:4">
      <c r="A23" s="3" t="s">
        <v>703</v>
      </c>
    </row>
    <row r="24" spans="1:4">
      <c r="A24" s="4" t="s">
        <v>713</v>
      </c>
      <c r="B24" s="5" t="n">
        <v>2500</v>
      </c>
    </row>
    <row r="25" spans="1:4">
      <c r="A25" s="4" t="s">
        <v>401</v>
      </c>
      <c r="B25" s="6" t="n">
        <v>225000</v>
      </c>
    </row>
    <row r="26" spans="1:4">
      <c r="A26" s="4" t="s">
        <v>714</v>
      </c>
      <c r="B26" s="4" t="s">
        <v>715</v>
      </c>
    </row>
    <row r="27" spans="1:4">
      <c r="A27" s="3" t="s">
        <v>704</v>
      </c>
    </row>
    <row r="28" spans="1:4">
      <c r="A28" s="4" t="s">
        <v>705</v>
      </c>
      <c r="B28" s="6" t="n">
        <v>192779</v>
      </c>
    </row>
    <row r="29" spans="1:4">
      <c r="A29" s="4" t="s">
        <v>706</v>
      </c>
      <c r="B29" s="5" t="n">
        <v>-53</v>
      </c>
      <c r="C29" s="5" t="n">
        <v>9834</v>
      </c>
    </row>
    <row r="30" spans="1:4">
      <c r="A30" s="3" t="s">
        <v>707</v>
      </c>
    </row>
    <row r="31" spans="1:4">
      <c r="A31" s="4" t="s">
        <v>708</v>
      </c>
      <c r="B31" s="5" t="n">
        <v>1916</v>
      </c>
    </row>
    <row r="32" spans="1:4">
      <c r="A32" s="4" t="s">
        <v>709</v>
      </c>
      <c r="B32" s="5" t="n">
        <v>-1339</v>
      </c>
    </row>
    <row r="33" spans="1:4">
      <c r="A33" s="4" t="s">
        <v>710</v>
      </c>
      <c r="B33" s="5" t="n">
        <v>524</v>
      </c>
    </row>
    <row r="34" spans="1:4">
      <c r="A34" s="4" t="s">
        <v>716</v>
      </c>
    </row>
    <row r="35" spans="1:4">
      <c r="A35" s="3" t="s">
        <v>703</v>
      </c>
    </row>
    <row r="36" spans="1:4">
      <c r="A36" s="4" t="s">
        <v>717</v>
      </c>
      <c r="D36" s="4" t="s">
        <v>718</v>
      </c>
    </row>
    <row r="37" spans="1:4">
      <c r="A37" s="4" t="s">
        <v>713</v>
      </c>
      <c r="D37" s="5" t="n">
        <v>1200</v>
      </c>
    </row>
    <row r="38" spans="1:4">
      <c r="A38" s="4" t="s">
        <v>401</v>
      </c>
      <c r="B38" s="6" t="n">
        <v>35000</v>
      </c>
    </row>
    <row r="39" spans="1:4">
      <c r="A39" s="4" t="s">
        <v>714</v>
      </c>
      <c r="B39" s="4" t="s">
        <v>719</v>
      </c>
    </row>
    <row r="40" spans="1:4">
      <c r="A40" s="3" t="s">
        <v>704</v>
      </c>
    </row>
    <row r="41" spans="1:4">
      <c r="A41" s="4" t="s">
        <v>705</v>
      </c>
      <c r="B41" s="6" t="n">
        <v>35680</v>
      </c>
    </row>
    <row r="42" spans="1:4">
      <c r="A42" s="4" t="s">
        <v>706</v>
      </c>
      <c r="B42" s="5" t="n">
        <v>493</v>
      </c>
      <c r="C42" s="5" t="n">
        <v>-57</v>
      </c>
    </row>
    <row r="43" spans="1:4">
      <c r="A43" s="3" t="s">
        <v>707</v>
      </c>
    </row>
    <row r="44" spans="1:4">
      <c r="A44" s="4" t="s">
        <v>708</v>
      </c>
      <c r="B44" s="5" t="n">
        <v>1774</v>
      </c>
    </row>
    <row r="45" spans="1:4">
      <c r="A45" s="4" t="s">
        <v>709</v>
      </c>
      <c r="B45" s="5" t="n">
        <v>66</v>
      </c>
    </row>
    <row r="46" spans="1:4">
      <c r="A46" s="4" t="s">
        <v>710</v>
      </c>
      <c r="B46" s="5" t="n">
        <v>2333</v>
      </c>
    </row>
    <row r="47" spans="1:4">
      <c r="A47" s="4" t="s">
        <v>720</v>
      </c>
    </row>
    <row r="48" spans="1:4">
      <c r="A48" s="3" t="s">
        <v>704</v>
      </c>
    </row>
    <row r="49" spans="1:4">
      <c r="A49" s="4" t="s">
        <v>705</v>
      </c>
      <c r="B49" s="5" t="n">
        <v>143657</v>
      </c>
    </row>
    <row r="50" spans="1:4">
      <c r="A50" s="4" t="s">
        <v>706</v>
      </c>
      <c r="B50" s="5" t="n">
        <v>1</v>
      </c>
      <c r="C50" s="5" t="n">
        <v>13</v>
      </c>
    </row>
    <row r="51" spans="1:4">
      <c r="A51" s="3" t="s">
        <v>707</v>
      </c>
    </row>
    <row r="52" spans="1:4">
      <c r="A52" s="4" t="s">
        <v>708</v>
      </c>
      <c r="B52" s="5" t="n">
        <v>196</v>
      </c>
    </row>
    <row r="53" spans="1:4">
      <c r="A53" s="4" t="s">
        <v>709</v>
      </c>
      <c r="B53" s="5" t="n">
        <v>4</v>
      </c>
    </row>
    <row r="54" spans="1:4">
      <c r="A54" s="4" t="s">
        <v>710</v>
      </c>
      <c r="B54" s="5" t="n">
        <v>201</v>
      </c>
    </row>
    <row r="55" spans="1:4">
      <c r="A55" s="4" t="s">
        <v>721</v>
      </c>
    </row>
    <row r="56" spans="1:4">
      <c r="A56" s="3" t="s">
        <v>704</v>
      </c>
    </row>
    <row r="57" spans="1:4">
      <c r="A57" s="4" t="s">
        <v>705</v>
      </c>
      <c r="B57" s="5" t="n">
        <v>10736</v>
      </c>
    </row>
    <row r="58" spans="1:4">
      <c r="A58" s="4" t="s">
        <v>706</v>
      </c>
      <c r="B58" s="5" t="n">
        <v>10736</v>
      </c>
      <c r="C58" s="5" t="n">
        <v>0</v>
      </c>
    </row>
    <row r="59" spans="1:4">
      <c r="A59" s="3" t="s">
        <v>707</v>
      </c>
    </row>
    <row r="60" spans="1:4">
      <c r="A60" s="4" t="s">
        <v>708</v>
      </c>
      <c r="B60" s="5" t="n">
        <v>0</v>
      </c>
    </row>
    <row r="61" spans="1:4">
      <c r="A61" s="4" t="s">
        <v>709</v>
      </c>
      <c r="B61" s="5" t="n">
        <v>0</v>
      </c>
    </row>
    <row r="62" spans="1:4">
      <c r="A62" s="4" t="s">
        <v>710</v>
      </c>
      <c r="B62" s="5" t="n">
        <v>10736</v>
      </c>
    </row>
    <row r="63" spans="1:4">
      <c r="A63" s="4" t="s">
        <v>722</v>
      </c>
    </row>
    <row r="64" spans="1:4">
      <c r="A64" s="3" t="s">
        <v>704</v>
      </c>
    </row>
    <row r="65" spans="1:4">
      <c r="A65" s="4" t="s">
        <v>705</v>
      </c>
      <c r="B65" s="5" t="n">
        <v>20690</v>
      </c>
    </row>
    <row r="66" spans="1:4">
      <c r="A66" s="4" t="s">
        <v>706</v>
      </c>
      <c r="B66" s="5" t="n">
        <v>-854</v>
      </c>
      <c r="C66" s="5" t="n">
        <v>2974</v>
      </c>
    </row>
    <row r="67" spans="1:4">
      <c r="A67" s="3" t="s">
        <v>707</v>
      </c>
    </row>
    <row r="68" spans="1:4">
      <c r="A68" s="4" t="s">
        <v>708</v>
      </c>
      <c r="B68" s="5" t="n">
        <v>1862</v>
      </c>
    </row>
    <row r="69" spans="1:4">
      <c r="A69" s="4" t="s">
        <v>709</v>
      </c>
      <c r="B69" s="5" t="n">
        <v>-484</v>
      </c>
    </row>
    <row r="70" spans="1:4">
      <c r="A70" s="4" t="s">
        <v>710</v>
      </c>
      <c r="B70" s="5" t="n">
        <v>524</v>
      </c>
    </row>
    <row r="71" spans="1:4">
      <c r="A71" s="4" t="s">
        <v>723</v>
      </c>
    </row>
    <row r="72" spans="1:4">
      <c r="A72" s="3" t="s">
        <v>704</v>
      </c>
    </row>
    <row r="73" spans="1:4">
      <c r="A73" s="4" t="s">
        <v>705</v>
      </c>
      <c r="B73" s="5" t="n">
        <v>15784</v>
      </c>
    </row>
    <row r="74" spans="1:4">
      <c r="A74" s="4" t="s">
        <v>706</v>
      </c>
      <c r="B74" s="5" t="n">
        <v>435</v>
      </c>
      <c r="C74" s="5" t="n">
        <v>-267</v>
      </c>
    </row>
    <row r="75" spans="1:4">
      <c r="A75" s="3" t="s">
        <v>707</v>
      </c>
    </row>
    <row r="76" spans="1:4">
      <c r="A76" s="4" t="s">
        <v>708</v>
      </c>
      <c r="B76" s="5" t="n">
        <v>1735</v>
      </c>
    </row>
    <row r="77" spans="1:4">
      <c r="A77" s="4" t="s">
        <v>709</v>
      </c>
      <c r="B77" s="5" t="n">
        <v>83</v>
      </c>
    </row>
    <row r="78" spans="1:4">
      <c r="A78" s="4" t="s">
        <v>710</v>
      </c>
      <c r="B78" s="5" t="n">
        <v>2253</v>
      </c>
    </row>
    <row r="79" spans="1:4">
      <c r="A79" s="4" t="s">
        <v>724</v>
      </c>
    </row>
    <row r="80" spans="1:4">
      <c r="A80" s="3" t="s">
        <v>704</v>
      </c>
    </row>
    <row r="81" spans="1:4">
      <c r="A81" s="4" t="s">
        <v>705</v>
      </c>
      <c r="B81" s="5" t="n">
        <v>713</v>
      </c>
    </row>
    <row r="82" spans="1:4">
      <c r="A82" s="4" t="s">
        <v>706</v>
      </c>
      <c r="B82" s="5" t="n">
        <v>6</v>
      </c>
      <c r="C82" s="5" t="n">
        <v>580</v>
      </c>
    </row>
    <row r="83" spans="1:4">
      <c r="A83" s="3" t="s">
        <v>707</v>
      </c>
    </row>
    <row r="84" spans="1:4">
      <c r="A84" s="4" t="s">
        <v>708</v>
      </c>
      <c r="B84" s="5" t="n">
        <v>0</v>
      </c>
    </row>
    <row r="85" spans="1:4">
      <c r="A85" s="4" t="s">
        <v>709</v>
      </c>
      <c r="B85" s="5" t="n">
        <v>-6</v>
      </c>
    </row>
    <row r="86" spans="1:4">
      <c r="A86" s="4" t="s">
        <v>710</v>
      </c>
      <c r="B86" s="5" t="n">
        <v>0</v>
      </c>
    </row>
    <row r="87" spans="1:4">
      <c r="A87" s="4" t="s">
        <v>725</v>
      </c>
    </row>
    <row r="88" spans="1:4">
      <c r="A88" s="3" t="s">
        <v>704</v>
      </c>
    </row>
    <row r="89" spans="1:4">
      <c r="A89" s="4" t="s">
        <v>705</v>
      </c>
      <c r="B89" s="5" t="n">
        <v>559</v>
      </c>
    </row>
    <row r="90" spans="1:4">
      <c r="A90" s="4" t="s">
        <v>706</v>
      </c>
      <c r="B90" s="5" t="n">
        <v>0</v>
      </c>
      <c r="C90" s="5" t="n">
        <v>2</v>
      </c>
    </row>
    <row r="91" spans="1:4">
      <c r="A91" s="4" t="s">
        <v>726</v>
      </c>
    </row>
    <row r="92" spans="1:4">
      <c r="A92" s="3" t="s">
        <v>704</v>
      </c>
    </row>
    <row r="93" spans="1:4">
      <c r="A93" s="4" t="s">
        <v>705</v>
      </c>
      <c r="B93" s="5" t="n">
        <v>22438</v>
      </c>
    </row>
    <row r="94" spans="1:4">
      <c r="A94" s="4" t="s">
        <v>706</v>
      </c>
      <c r="B94" s="5" t="n">
        <v>795</v>
      </c>
      <c r="C94" s="5" t="n">
        <v>6404</v>
      </c>
    </row>
    <row r="95" spans="1:4">
      <c r="A95" s="3" t="s">
        <v>707</v>
      </c>
    </row>
    <row r="96" spans="1:4">
      <c r="A96" s="4" t="s">
        <v>708</v>
      </c>
      <c r="B96" s="5" t="n">
        <v>54</v>
      </c>
    </row>
    <row r="97" spans="1:4">
      <c r="A97" s="4" t="s">
        <v>709</v>
      </c>
      <c r="B97" s="5" t="n">
        <v>-849</v>
      </c>
    </row>
    <row r="98" spans="1:4">
      <c r="A98" s="4" t="s">
        <v>710</v>
      </c>
      <c r="B98" s="5" t="n">
        <v>0</v>
      </c>
    </row>
    <row r="99" spans="1:4">
      <c r="A99" s="4" t="s">
        <v>727</v>
      </c>
    </row>
    <row r="100" spans="1:4">
      <c r="A100" s="3" t="s">
        <v>704</v>
      </c>
    </row>
    <row r="101" spans="1:4">
      <c r="A101" s="4" t="s">
        <v>705</v>
      </c>
      <c r="B101" s="5" t="n">
        <v>1411</v>
      </c>
    </row>
    <row r="102" spans="1:4">
      <c r="A102" s="4" t="s">
        <v>706</v>
      </c>
      <c r="B102" s="5" t="n">
        <v>58</v>
      </c>
      <c r="C102" s="5" t="n">
        <v>208</v>
      </c>
    </row>
    <row r="103" spans="1:4">
      <c r="A103" s="3" t="s">
        <v>707</v>
      </c>
    </row>
    <row r="104" spans="1:4">
      <c r="A104" s="4" t="s">
        <v>708</v>
      </c>
      <c r="B104" s="5" t="n">
        <v>39</v>
      </c>
    </row>
    <row r="105" spans="1:4">
      <c r="A105" s="4" t="s">
        <v>709</v>
      </c>
      <c r="B105" s="5" t="n">
        <v>-17</v>
      </c>
    </row>
    <row r="106" spans="1:4">
      <c r="A106" s="4" t="s">
        <v>710</v>
      </c>
      <c r="B106" s="5" t="n">
        <v>80</v>
      </c>
    </row>
    <row r="107" spans="1:4">
      <c r="A107" s="4" t="s">
        <v>728</v>
      </c>
    </row>
    <row r="108" spans="1:4">
      <c r="A108" s="3" t="s">
        <v>704</v>
      </c>
    </row>
    <row r="109" spans="1:4">
      <c r="A109" s="4" t="s">
        <v>705</v>
      </c>
      <c r="B109" s="5" t="n">
        <v>148938</v>
      </c>
    </row>
    <row r="110" spans="1:4">
      <c r="A110" s="4" t="s">
        <v>706</v>
      </c>
      <c r="B110" s="5" t="n">
        <v>0</v>
      </c>
      <c r="C110" s="5" t="n">
        <v>-124</v>
      </c>
    </row>
    <row r="111" spans="1:4">
      <c r="A111" s="4" t="s">
        <v>729</v>
      </c>
    </row>
    <row r="112" spans="1:4">
      <c r="A112" s="3" t="s">
        <v>704</v>
      </c>
    </row>
    <row r="113" spans="1:4">
      <c r="A113" s="4" t="s">
        <v>705</v>
      </c>
      <c r="B113" s="5" t="n">
        <v>17926</v>
      </c>
    </row>
    <row r="114" spans="1:4">
      <c r="A114" s="4" t="s">
        <v>706</v>
      </c>
      <c r="B114" s="6" t="n">
        <v>0</v>
      </c>
      <c r="C114" s="6" t="n">
        <v>0</v>
      </c>
    </row>
    <row r="115" spans="1:4">
      <c r="A115" s="4" t="s">
        <v>730</v>
      </c>
    </row>
    <row r="116" spans="1:4">
      <c r="A116" s="3" t="s">
        <v>703</v>
      </c>
    </row>
    <row r="117" spans="1:4">
      <c r="A117" s="4" t="s">
        <v>713</v>
      </c>
      <c r="B117" s="5" t="n">
        <v>150</v>
      </c>
    </row>
    <row r="118" spans="1:4">
      <c r="A118" s="4" t="s">
        <v>401</v>
      </c>
      <c r="B118" s="6" t="n">
        <v>20000</v>
      </c>
    </row>
    <row r="119" spans="1:4">
      <c r="A119" s="4" t="s">
        <v>731</v>
      </c>
      <c r="B119" s="5" t="n">
        <v>11000</v>
      </c>
    </row>
    <row r="120" spans="1:4">
      <c r="A120" s="4" t="s">
        <v>732</v>
      </c>
      <c r="B120" s="6" t="n">
        <v>9000</v>
      </c>
    </row>
    <row r="121" spans="1:4">
      <c r="A121" s="4" t="s">
        <v>733</v>
      </c>
    </row>
    <row r="122" spans="1:4">
      <c r="A122" s="3" t="s">
        <v>703</v>
      </c>
    </row>
    <row r="123" spans="1:4">
      <c r="A123" s="4" t="s">
        <v>713</v>
      </c>
      <c r="B123" s="5" t="n">
        <v>250</v>
      </c>
    </row>
    <row r="124" spans="1:4">
      <c r="A124" s="4" t="s">
        <v>401</v>
      </c>
      <c r="B124" s="6" t="n">
        <v>30000</v>
      </c>
    </row>
    <row r="125" spans="1:4">
      <c r="A125" s="4" t="s">
        <v>734</v>
      </c>
      <c r="B125" s="5" t="n">
        <v>25000</v>
      </c>
    </row>
    <row r="126" spans="1:4">
      <c r="A126" s="4" t="s">
        <v>731</v>
      </c>
      <c r="B126" s="5" t="n">
        <v>16000</v>
      </c>
    </row>
    <row r="127" spans="1:4">
      <c r="A127" s="4" t="s">
        <v>732</v>
      </c>
      <c r="B127" s="5" t="n">
        <v>14000</v>
      </c>
    </row>
    <row r="128" spans="1:4">
      <c r="A128" s="4" t="s">
        <v>735</v>
      </c>
    </row>
    <row r="129" spans="1:4">
      <c r="A129" s="3" t="s">
        <v>703</v>
      </c>
    </row>
    <row r="130" spans="1:4">
      <c r="A130" s="4" t="s">
        <v>401</v>
      </c>
      <c r="B130" s="5" t="n">
        <v>250000</v>
      </c>
    </row>
    <row r="131" spans="1:4">
      <c r="A131" s="4" t="s">
        <v>736</v>
      </c>
    </row>
    <row r="132" spans="1:4">
      <c r="A132" s="3" t="s">
        <v>703</v>
      </c>
    </row>
    <row r="133" spans="1:4">
      <c r="A133" s="4" t="s">
        <v>401</v>
      </c>
      <c r="B133" s="6" t="n">
        <v>4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37</v>
      </c>
      <c r="B1" s="2" t="s">
        <v>1</v>
      </c>
    </row>
    <row r="2" spans="1:4">
      <c r="B2" s="2" t="s">
        <v>2</v>
      </c>
      <c r="C2" s="2" t="s">
        <v>137</v>
      </c>
      <c r="D2" s="2" t="s">
        <v>30</v>
      </c>
    </row>
    <row r="3" spans="1:4">
      <c r="A3" s="3" t="s">
        <v>738</v>
      </c>
    </row>
    <row r="4" spans="1:4">
      <c r="A4" s="4" t="s">
        <v>739</v>
      </c>
      <c r="B4" s="6" t="n">
        <v>41000000</v>
      </c>
    </row>
    <row r="5" spans="1:4">
      <c r="A5" s="4" t="s">
        <v>405</v>
      </c>
      <c r="B5" s="4" t="s">
        <v>740</v>
      </c>
    </row>
    <row r="6" spans="1:4">
      <c r="A6" s="3" t="s">
        <v>741</v>
      </c>
    </row>
    <row r="7" spans="1:4">
      <c r="A7" s="4" t="s">
        <v>742</v>
      </c>
      <c r="B7" s="6" t="n">
        <v>3800000</v>
      </c>
    </row>
    <row r="8" spans="1:4">
      <c r="A8" s="4" t="s">
        <v>743</v>
      </c>
      <c r="B8" s="4" t="s">
        <v>382</v>
      </c>
    </row>
    <row r="9" spans="1:4">
      <c r="A9" s="3" t="s">
        <v>744</v>
      </c>
    </row>
    <row r="10" spans="1:4">
      <c r="A10" s="5" t="n">
        <v>2015</v>
      </c>
      <c r="B10" s="6" t="n">
        <v>386881000</v>
      </c>
    </row>
    <row r="11" spans="1:4">
      <c r="A11" s="5" t="n">
        <v>2017</v>
      </c>
      <c r="B11" s="5" t="n">
        <v>224612000</v>
      </c>
    </row>
    <row r="12" spans="1:4">
      <c r="A12" s="5" t="n">
        <v>2018</v>
      </c>
      <c r="B12" s="5" t="n">
        <v>336490000</v>
      </c>
    </row>
    <row r="13" spans="1:4">
      <c r="A13" s="4" t="s">
        <v>745</v>
      </c>
      <c r="B13" s="5" t="n">
        <v>1000000</v>
      </c>
    </row>
    <row r="14" spans="1:4">
      <c r="A14" s="5" t="n">
        <v>2019</v>
      </c>
      <c r="B14" s="5" t="n">
        <v>1000000</v>
      </c>
    </row>
    <row r="15" spans="1:4">
      <c r="A15" s="4" t="s">
        <v>655</v>
      </c>
      <c r="B15" s="5" t="n">
        <v>1000000</v>
      </c>
    </row>
    <row r="16" spans="1:4">
      <c r="A16" s="4" t="s">
        <v>746</v>
      </c>
      <c r="B16" s="5" t="n">
        <v>950983000</v>
      </c>
    </row>
    <row r="17" spans="1:4">
      <c r="A17" s="4" t="s">
        <v>747</v>
      </c>
      <c r="B17" s="5" t="n">
        <v>208000000</v>
      </c>
    </row>
    <row r="18" spans="1:4">
      <c r="A18" s="4" t="s">
        <v>748</v>
      </c>
      <c r="B18" s="5" t="n">
        <v>743000000</v>
      </c>
    </row>
    <row r="19" spans="1:4">
      <c r="A19" s="3" t="s">
        <v>749</v>
      </c>
    </row>
    <row r="20" spans="1:4">
      <c r="A20" s="4" t="s">
        <v>96</v>
      </c>
      <c r="B20" s="5" t="n">
        <v>210800000</v>
      </c>
      <c r="D20" s="6" t="n">
        <v>216000000</v>
      </c>
    </row>
    <row r="21" spans="1:4">
      <c r="A21" s="4" t="s">
        <v>43</v>
      </c>
      <c r="B21" s="5" t="n">
        <v>93744000</v>
      </c>
      <c r="D21" s="5" t="n">
        <v>30689000</v>
      </c>
    </row>
    <row r="22" spans="1:4">
      <c r="A22" s="3" t="s">
        <v>387</v>
      </c>
    </row>
    <row r="23" spans="1:4">
      <c r="A23" s="4" t="s">
        <v>750</v>
      </c>
      <c r="B23" s="5" t="n">
        <v>3600000</v>
      </c>
      <c r="C23" s="6" t="n">
        <v>5800000</v>
      </c>
    </row>
    <row r="24" spans="1:4">
      <c r="A24" s="3" t="s">
        <v>751</v>
      </c>
    </row>
    <row r="25" spans="1:4">
      <c r="A25" s="5" t="n">
        <v>2016</v>
      </c>
      <c r="B25" s="5" t="n">
        <v>39245000</v>
      </c>
    </row>
    <row r="26" spans="1:4">
      <c r="A26" s="5" t="n">
        <v>2017</v>
      </c>
      <c r="B26" s="5" t="n">
        <v>39081000</v>
      </c>
    </row>
    <row r="27" spans="1:4">
      <c r="A27" s="5" t="n">
        <v>2018</v>
      </c>
      <c r="B27" s="5" t="n">
        <v>23135000</v>
      </c>
    </row>
    <row r="28" spans="1:4">
      <c r="A28" s="5" t="n">
        <v>2019</v>
      </c>
      <c r="B28" s="5" t="n">
        <v>0</v>
      </c>
    </row>
    <row r="29" spans="1:4">
      <c r="A29" s="4" t="s">
        <v>655</v>
      </c>
      <c r="B29" s="5" t="n">
        <v>0</v>
      </c>
    </row>
    <row r="30" spans="1:4">
      <c r="A30" s="4" t="s">
        <v>746</v>
      </c>
      <c r="B30" s="5" t="n">
        <v>101461000</v>
      </c>
    </row>
    <row r="31" spans="1:4">
      <c r="A31" s="3" t="s">
        <v>488</v>
      </c>
    </row>
    <row r="32" spans="1:4">
      <c r="A32" s="4" t="s">
        <v>489</v>
      </c>
      <c r="B32" s="5" t="n">
        <v>264000</v>
      </c>
      <c r="D32" s="5" t="n">
        <v>175000</v>
      </c>
    </row>
    <row r="33" spans="1:4">
      <c r="A33" s="4" t="s">
        <v>63</v>
      </c>
      <c r="D33" s="5" t="n">
        <v>0</v>
      </c>
    </row>
    <row r="34" spans="1:4">
      <c r="A34" s="3" t="s">
        <v>752</v>
      </c>
    </row>
    <row r="35" spans="1:4">
      <c r="A35" s="4" t="s">
        <v>753</v>
      </c>
      <c r="B35" s="5" t="n">
        <v>181303000</v>
      </c>
      <c r="C35" s="5" t="n">
        <v>161209000</v>
      </c>
    </row>
    <row r="36" spans="1:4">
      <c r="A36" s="4" t="s">
        <v>754</v>
      </c>
      <c r="B36" s="5" t="n">
        <v>-3838000</v>
      </c>
      <c r="C36" s="5" t="n">
        <v>-9660000</v>
      </c>
    </row>
    <row r="37" spans="1:4">
      <c r="A37" s="4" t="s">
        <v>755</v>
      </c>
      <c r="B37" s="5" t="n">
        <v>-5972000</v>
      </c>
      <c r="C37" s="5" t="n">
        <v>2756000</v>
      </c>
    </row>
    <row r="38" spans="1:4">
      <c r="A38" s="4" t="s">
        <v>756</v>
      </c>
      <c r="B38" s="5" t="n">
        <v>179169000</v>
      </c>
      <c r="C38" s="5" t="n">
        <v>168113000</v>
      </c>
    </row>
    <row r="39" spans="1:4">
      <c r="A39" s="3" t="s">
        <v>757</v>
      </c>
    </row>
    <row r="40" spans="1:4">
      <c r="A40" s="4" t="s">
        <v>758</v>
      </c>
      <c r="B40" s="5" t="n">
        <v>19192000</v>
      </c>
    </row>
    <row r="41" spans="1:4">
      <c r="A41" s="4" t="s">
        <v>759</v>
      </c>
      <c r="B41" s="5" t="n">
        <v>19900000</v>
      </c>
      <c r="D41" s="5" t="n">
        <v>19400000</v>
      </c>
    </row>
    <row r="42" spans="1:4">
      <c r="A42" s="4" t="s">
        <v>760</v>
      </c>
      <c r="B42" s="5" t="n">
        <v>19879000</v>
      </c>
      <c r="D42" s="5" t="n">
        <v>19399000</v>
      </c>
    </row>
    <row r="43" spans="1:4">
      <c r="A43" s="4" t="s">
        <v>628</v>
      </c>
      <c r="B43" s="5" t="n">
        <v>4678000</v>
      </c>
      <c r="D43" s="5" t="n">
        <v>4465000</v>
      </c>
    </row>
    <row r="44" spans="1:4">
      <c r="A44" s="3" t="s">
        <v>761</v>
      </c>
    </row>
    <row r="45" spans="1:4">
      <c r="A45" s="4" t="s">
        <v>174</v>
      </c>
      <c r="B45" s="5" t="n">
        <v>0</v>
      </c>
    </row>
    <row r="46" spans="1:4">
      <c r="A46" s="3" t="s">
        <v>762</v>
      </c>
    </row>
    <row r="47" spans="1:4">
      <c r="A47" s="4" t="s">
        <v>763</v>
      </c>
      <c r="B47" s="5" t="n">
        <v>300000</v>
      </c>
    </row>
    <row r="48" spans="1:4">
      <c r="A48" s="4" t="s">
        <v>764</v>
      </c>
      <c r="B48" s="5" t="n">
        <v>22392000</v>
      </c>
    </row>
    <row r="49" spans="1:4">
      <c r="A49" s="4" t="s">
        <v>765</v>
      </c>
      <c r="B49" s="5" t="n">
        <v>4300000</v>
      </c>
      <c r="C49" s="5" t="n">
        <v>0</v>
      </c>
    </row>
    <row r="50" spans="1:4">
      <c r="A50" s="4" t="s">
        <v>766</v>
      </c>
    </row>
    <row r="51" spans="1:4">
      <c r="A51" s="3" t="s">
        <v>762</v>
      </c>
    </row>
    <row r="52" spans="1:4">
      <c r="A52" s="4" t="s">
        <v>764</v>
      </c>
      <c r="B52" s="5" t="n">
        <v>2900000</v>
      </c>
    </row>
    <row r="53" spans="1:4">
      <c r="A53" s="4" t="s">
        <v>419</v>
      </c>
    </row>
    <row r="54" spans="1:4">
      <c r="A54" s="3" t="s">
        <v>488</v>
      </c>
    </row>
    <row r="55" spans="1:4">
      <c r="A55" s="4" t="s">
        <v>489</v>
      </c>
      <c r="C55" s="6" t="n">
        <v>88500000</v>
      </c>
    </row>
    <row r="56" spans="1:4">
      <c r="A56" s="4" t="s">
        <v>504</v>
      </c>
      <c r="B56" s="5" t="n">
        <v>73600000</v>
      </c>
    </row>
    <row r="57" spans="1:4">
      <c r="A57" s="4" t="s">
        <v>63</v>
      </c>
      <c r="B57" s="6" t="n">
        <v>22704000</v>
      </c>
      <c r="D57" s="6" t="n">
        <v>12744000</v>
      </c>
    </row>
    <row r="58" spans="1:4">
      <c r="A58" s="4" t="s">
        <v>767</v>
      </c>
    </row>
    <row r="59" spans="1:4">
      <c r="A59" s="3" t="s">
        <v>387</v>
      </c>
    </row>
    <row r="60" spans="1:4">
      <c r="A60" s="4" t="s">
        <v>768</v>
      </c>
      <c r="B60" s="4" t="s">
        <v>7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6"/>
    <col customWidth="1" max="12" min="12" width="14"/>
    <col customWidth="1" max="13" min="13" width="16"/>
  </cols>
  <sheetData>
    <row r="1" spans="1:13">
      <c r="A1" s="1" t="s">
        <v>770</v>
      </c>
      <c r="B1" s="2" t="s">
        <v>474</v>
      </c>
      <c r="E1" s="2" t="s">
        <v>1</v>
      </c>
      <c r="H1" s="2" t="s">
        <v>136</v>
      </c>
    </row>
    <row r="2" spans="1:13">
      <c r="B2" s="2" t="s">
        <v>678</v>
      </c>
      <c r="C2" s="2" t="s">
        <v>771</v>
      </c>
      <c r="D2" s="2" t="s">
        <v>772</v>
      </c>
      <c r="E2" s="2" t="s">
        <v>2</v>
      </c>
      <c r="F2" s="2" t="s">
        <v>137</v>
      </c>
      <c r="G2" s="2" t="s">
        <v>773</v>
      </c>
      <c r="H2" s="2" t="s">
        <v>384</v>
      </c>
      <c r="I2" s="2" t="s">
        <v>30</v>
      </c>
      <c r="J2" s="2" t="s">
        <v>4</v>
      </c>
      <c r="K2" s="2" t="s">
        <v>774</v>
      </c>
      <c r="L2" s="2" t="s">
        <v>181</v>
      </c>
      <c r="M2" s="2" t="s">
        <v>775</v>
      </c>
    </row>
    <row r="3" spans="1:13">
      <c r="A3" s="3" t="s">
        <v>776</v>
      </c>
    </row>
    <row r="4" spans="1:13">
      <c r="A4" s="4" t="s">
        <v>777</v>
      </c>
      <c r="E4" s="6" t="n">
        <v>8419000</v>
      </c>
      <c r="F4" s="6" t="n">
        <v>0</v>
      </c>
    </row>
    <row r="5" spans="1:13">
      <c r="A5" s="4" t="s">
        <v>778</v>
      </c>
      <c r="E5" s="5" t="n">
        <v>211000</v>
      </c>
      <c r="I5" s="6" t="n">
        <v>1275000</v>
      </c>
    </row>
    <row r="6" spans="1:13">
      <c r="A6" s="4" t="s">
        <v>613</v>
      </c>
      <c r="E6" s="5" t="n">
        <v>-407694000</v>
      </c>
      <c r="I6" s="5" t="n">
        <v>-450000000</v>
      </c>
    </row>
    <row r="7" spans="1:13">
      <c r="A7" s="4" t="s">
        <v>779</v>
      </c>
      <c r="E7" s="5" t="n">
        <v>350900000</v>
      </c>
    </row>
    <row r="8" spans="1:13">
      <c r="A8" s="4" t="s">
        <v>87</v>
      </c>
      <c r="E8" s="5" t="n">
        <v>-15576000</v>
      </c>
      <c r="F8" s="5" t="n">
        <v>0</v>
      </c>
    </row>
    <row r="9" spans="1:13">
      <c r="A9" s="4" t="s">
        <v>780</v>
      </c>
      <c r="G9" s="6" t="n">
        <v>371000000</v>
      </c>
    </row>
    <row r="10" spans="1:13">
      <c r="A10" s="4" t="s">
        <v>781</v>
      </c>
      <c r="G10" s="4" t="s">
        <v>782</v>
      </c>
      <c r="H10" s="4" t="s">
        <v>783</v>
      </c>
    </row>
    <row r="11" spans="1:13">
      <c r="A11" s="4" t="s">
        <v>784</v>
      </c>
      <c r="G11" s="4" t="s">
        <v>719</v>
      </c>
    </row>
    <row r="12" spans="1:13">
      <c r="A12" s="4" t="s">
        <v>85</v>
      </c>
      <c r="E12" s="5" t="n">
        <v>5399000</v>
      </c>
      <c r="F12" s="5" t="n">
        <v>7192000</v>
      </c>
    </row>
    <row r="13" spans="1:13">
      <c r="A13" s="4" t="s">
        <v>785</v>
      </c>
      <c r="E13" s="5" t="n">
        <v>0</v>
      </c>
    </row>
    <row r="14" spans="1:13">
      <c r="A14" s="4" t="s">
        <v>758</v>
      </c>
      <c r="E14" s="5" t="n">
        <v>19192000</v>
      </c>
    </row>
    <row r="15" spans="1:13">
      <c r="A15" s="4" t="s">
        <v>786</v>
      </c>
      <c r="F15" s="5" t="n">
        <v>1500000</v>
      </c>
      <c r="J15" s="6" t="n">
        <v>3000000</v>
      </c>
    </row>
    <row r="16" spans="1:13">
      <c r="A16" s="4" t="s">
        <v>787</v>
      </c>
      <c r="E16" s="5" t="n">
        <v>5417000</v>
      </c>
      <c r="I16" s="5" t="n">
        <v>3764000</v>
      </c>
    </row>
    <row r="17" spans="1:13">
      <c r="A17" s="4" t="s">
        <v>685</v>
      </c>
      <c r="E17" s="5" t="n">
        <v>1187000</v>
      </c>
      <c r="I17" s="5" t="n">
        <v>4161000</v>
      </c>
    </row>
    <row r="18" spans="1:13">
      <c r="A18" s="4" t="s">
        <v>489</v>
      </c>
      <c r="E18" s="5" t="n">
        <v>264000</v>
      </c>
      <c r="I18" s="5" t="n">
        <v>175000</v>
      </c>
    </row>
    <row r="19" spans="1:13">
      <c r="A19" s="4" t="s">
        <v>686</v>
      </c>
      <c r="E19" s="5" t="n">
        <v>1757000</v>
      </c>
      <c r="F19" s="5" t="n">
        <v>16769000</v>
      </c>
    </row>
    <row r="20" spans="1:13">
      <c r="A20" s="4" t="s">
        <v>788</v>
      </c>
    </row>
    <row r="21" spans="1:13">
      <c r="A21" s="3" t="s">
        <v>776</v>
      </c>
    </row>
    <row r="22" spans="1:13">
      <c r="A22" s="4" t="s">
        <v>789</v>
      </c>
      <c r="C22" s="4" t="s">
        <v>790</v>
      </c>
    </row>
    <row r="23" spans="1:13">
      <c r="A23" s="4" t="s">
        <v>791</v>
      </c>
      <c r="C23" s="6" t="n">
        <v>16400000</v>
      </c>
    </row>
    <row r="24" spans="1:13">
      <c r="A24" s="4" t="s">
        <v>792</v>
      </c>
    </row>
    <row r="25" spans="1:13">
      <c r="A25" s="3" t="s">
        <v>776</v>
      </c>
    </row>
    <row r="26" spans="1:13">
      <c r="A26" s="4" t="s">
        <v>789</v>
      </c>
      <c r="D26" s="4" t="s">
        <v>790</v>
      </c>
    </row>
    <row r="27" spans="1:13">
      <c r="A27" s="4" t="s">
        <v>791</v>
      </c>
      <c r="D27" s="6" t="n">
        <v>3000000</v>
      </c>
    </row>
    <row r="28" spans="1:13">
      <c r="A28" s="4" t="s">
        <v>414</v>
      </c>
    </row>
    <row r="29" spans="1:13">
      <c r="A29" s="3" t="s">
        <v>776</v>
      </c>
    </row>
    <row r="30" spans="1:13">
      <c r="A30" s="4" t="s">
        <v>613</v>
      </c>
      <c r="E30" s="6" t="n">
        <v>-372300000</v>
      </c>
      <c r="I30" s="5" t="n">
        <v>-382700000</v>
      </c>
    </row>
    <row r="31" spans="1:13">
      <c r="A31" s="4" t="s">
        <v>793</v>
      </c>
    </row>
    <row r="32" spans="1:13">
      <c r="A32" s="3" t="s">
        <v>776</v>
      </c>
    </row>
    <row r="33" spans="1:13">
      <c r="A33" s="4" t="s">
        <v>794</v>
      </c>
      <c r="E33" s="5" t="n">
        <v>29</v>
      </c>
    </row>
    <row r="34" spans="1:13">
      <c r="A34" s="4" t="s">
        <v>795</v>
      </c>
    </row>
    <row r="35" spans="1:13">
      <c r="A35" s="3" t="s">
        <v>776</v>
      </c>
    </row>
    <row r="36" spans="1:13">
      <c r="A36" s="4" t="s">
        <v>796</v>
      </c>
      <c r="F36" s="6" t="n">
        <v>9000000</v>
      </c>
    </row>
    <row r="37" spans="1:13">
      <c r="A37" s="4" t="s">
        <v>789</v>
      </c>
      <c r="F37" s="4" t="s">
        <v>797</v>
      </c>
    </row>
    <row r="38" spans="1:13">
      <c r="A38" s="4" t="s">
        <v>791</v>
      </c>
      <c r="F38" s="6" t="n">
        <v>7700000</v>
      </c>
    </row>
    <row r="39" spans="1:13">
      <c r="A39" s="4" t="s">
        <v>798</v>
      </c>
      <c r="F39" s="6" t="n">
        <v>1300000</v>
      </c>
    </row>
    <row r="40" spans="1:13">
      <c r="A40" s="4" t="s">
        <v>695</v>
      </c>
      <c r="L40" s="6" t="n">
        <v>9200000</v>
      </c>
    </row>
    <row r="41" spans="1:13">
      <c r="A41" s="4" t="s">
        <v>799</v>
      </c>
      <c r="L41" s="4" t="s">
        <v>800</v>
      </c>
    </row>
    <row r="42" spans="1:13">
      <c r="A42" s="4" t="s">
        <v>801</v>
      </c>
    </row>
    <row r="43" spans="1:13">
      <c r="A43" s="3" t="s">
        <v>776</v>
      </c>
    </row>
    <row r="44" spans="1:13">
      <c r="A44" s="4" t="s">
        <v>613</v>
      </c>
      <c r="E44" s="6" t="n">
        <v>0</v>
      </c>
      <c r="I44" s="5" t="n">
        <v>-38500000</v>
      </c>
    </row>
    <row r="45" spans="1:13">
      <c r="A45" s="4" t="s">
        <v>796</v>
      </c>
      <c r="E45" s="6" t="n">
        <v>-7100000</v>
      </c>
      <c r="I45" s="6" t="n">
        <v>-45600000</v>
      </c>
    </row>
    <row r="46" spans="1:13">
      <c r="A46" s="4" t="s">
        <v>802</v>
      </c>
    </row>
    <row r="47" spans="1:13">
      <c r="A47" s="3" t="s">
        <v>776</v>
      </c>
    </row>
    <row r="48" spans="1:13">
      <c r="A48" s="4" t="s">
        <v>697</v>
      </c>
      <c r="B48" s="5" t="n">
        <v>14</v>
      </c>
    </row>
    <row r="49" spans="1:13">
      <c r="A49" s="4" t="s">
        <v>803</v>
      </c>
    </row>
    <row r="50" spans="1:13">
      <c r="A50" s="3" t="s">
        <v>776</v>
      </c>
    </row>
    <row r="51" spans="1:13">
      <c r="A51" s="4" t="s">
        <v>695</v>
      </c>
      <c r="B51" s="6" t="n">
        <v>20000000</v>
      </c>
    </row>
    <row r="52" spans="1:13">
      <c r="A52" s="4" t="s">
        <v>804</v>
      </c>
    </row>
    <row r="53" spans="1:13">
      <c r="A53" s="3" t="s">
        <v>776</v>
      </c>
    </row>
    <row r="54" spans="1:13">
      <c r="A54" s="4" t="s">
        <v>699</v>
      </c>
      <c r="B54" s="6" t="n">
        <v>13000000</v>
      </c>
    </row>
    <row r="55" spans="1:13">
      <c r="A55" s="4" t="s">
        <v>491</v>
      </c>
    </row>
    <row r="56" spans="1:13">
      <c r="A56" s="3" t="s">
        <v>776</v>
      </c>
    </row>
    <row r="57" spans="1:13">
      <c r="A57" s="4" t="s">
        <v>422</v>
      </c>
      <c r="M57" s="6" t="n">
        <v>25000000</v>
      </c>
    </row>
    <row r="58" spans="1:13">
      <c r="A58" s="4" t="s">
        <v>805</v>
      </c>
    </row>
    <row r="59" spans="1:13">
      <c r="A59" s="3" t="s">
        <v>776</v>
      </c>
    </row>
    <row r="60" spans="1:13">
      <c r="A60" s="4" t="s">
        <v>422</v>
      </c>
      <c r="K60" s="6" t="n">
        <v>775000000</v>
      </c>
      <c r="M60" s="5" t="n">
        <v>525000000</v>
      </c>
    </row>
    <row r="61" spans="1:13">
      <c r="A61" s="4" t="s">
        <v>806</v>
      </c>
    </row>
    <row r="62" spans="1:13">
      <c r="A62" s="3" t="s">
        <v>776</v>
      </c>
    </row>
    <row r="63" spans="1:13">
      <c r="A63" s="4" t="s">
        <v>422</v>
      </c>
      <c r="K63" s="6" t="n">
        <v>250000000</v>
      </c>
      <c r="M63" s="6" t="n">
        <v>3000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4"/>
    <col customWidth="1" max="14" min="14" width="30"/>
  </cols>
  <sheetData>
    <row r="1" spans="1:14">
      <c r="A1" s="1" t="s">
        <v>807</v>
      </c>
      <c r="B1" s="2" t="s">
        <v>474</v>
      </c>
      <c r="E1" s="2" t="s">
        <v>1</v>
      </c>
    </row>
    <row r="2" spans="1:14">
      <c r="B2" s="2" t="s">
        <v>475</v>
      </c>
      <c r="C2" s="2" t="s">
        <v>476</v>
      </c>
      <c r="D2" s="2" t="s">
        <v>477</v>
      </c>
      <c r="E2" s="2" t="s">
        <v>481</v>
      </c>
      <c r="F2" s="2" t="s">
        <v>482</v>
      </c>
      <c r="G2" s="2" t="s">
        <v>485</v>
      </c>
      <c r="H2" s="2" t="s">
        <v>483</v>
      </c>
      <c r="I2" s="2" t="s">
        <v>484</v>
      </c>
      <c r="J2" s="2" t="s">
        <v>808</v>
      </c>
      <c r="K2" s="2" t="s">
        <v>486</v>
      </c>
      <c r="L2" s="2" t="s">
        <v>138</v>
      </c>
      <c r="M2" s="2" t="s">
        <v>487</v>
      </c>
      <c r="N2" s="2" t="s">
        <v>809</v>
      </c>
    </row>
    <row r="3" spans="1:14">
      <c r="A3" s="3" t="s">
        <v>810</v>
      </c>
    </row>
    <row r="4" spans="1:14">
      <c r="A4" s="4" t="s">
        <v>404</v>
      </c>
      <c r="E4" s="6" t="n">
        <v>1626373000</v>
      </c>
      <c r="H4" s="6" t="n">
        <v>1621766000</v>
      </c>
    </row>
    <row r="5" spans="1:14">
      <c r="A5" s="4" t="s">
        <v>811</v>
      </c>
      <c r="E5" s="5" t="n">
        <v>358509000</v>
      </c>
      <c r="H5" s="5" t="n">
        <v>356816000</v>
      </c>
    </row>
    <row r="6" spans="1:14">
      <c r="A6" s="4" t="s">
        <v>664</v>
      </c>
      <c r="E6" s="5" t="n">
        <v>1245774000</v>
      </c>
      <c r="H6" s="5" t="n">
        <v>1244126000</v>
      </c>
    </row>
    <row r="7" spans="1:14">
      <c r="A7" s="4" t="s">
        <v>812</v>
      </c>
      <c r="E7" s="5" t="n">
        <v>1604283000</v>
      </c>
      <c r="H7" s="5" t="n">
        <v>1600942000</v>
      </c>
    </row>
    <row r="8" spans="1:14">
      <c r="A8" s="4" t="s">
        <v>813</v>
      </c>
      <c r="E8" s="5" t="n">
        <v>31300000</v>
      </c>
      <c r="F8" s="6" t="n">
        <v>45300000</v>
      </c>
    </row>
    <row r="9" spans="1:14">
      <c r="A9" s="4" t="s">
        <v>413</v>
      </c>
      <c r="E9" s="5" t="n">
        <v>890000</v>
      </c>
      <c r="F9" s="5" t="n">
        <v>-28964000</v>
      </c>
    </row>
    <row r="10" spans="1:14">
      <c r="A10" s="3" t="s">
        <v>814</v>
      </c>
    </row>
    <row r="11" spans="1:14">
      <c r="A11" s="4" t="s">
        <v>62</v>
      </c>
      <c r="E11" s="5" t="n">
        <v>299875000</v>
      </c>
      <c r="H11" s="5" t="n">
        <v>299685000</v>
      </c>
    </row>
    <row r="12" spans="1:14">
      <c r="A12" s="4" t="s">
        <v>815</v>
      </c>
      <c r="E12" s="5" t="n">
        <v>816930000</v>
      </c>
      <c r="H12" s="5" t="n">
        <v>816454000</v>
      </c>
    </row>
    <row r="13" spans="1:14">
      <c r="A13" s="4" t="s">
        <v>404</v>
      </c>
      <c r="E13" s="5" t="n">
        <v>1626373000</v>
      </c>
      <c r="H13" s="5" t="n">
        <v>1621766000</v>
      </c>
    </row>
    <row r="14" spans="1:14">
      <c r="A14" s="4" t="s">
        <v>83</v>
      </c>
      <c r="E14" s="6" t="n">
        <v>4443000</v>
      </c>
      <c r="F14" s="5" t="n">
        <v>2958000</v>
      </c>
    </row>
    <row r="15" spans="1:14">
      <c r="A15" s="3" t="s">
        <v>816</v>
      </c>
    </row>
    <row r="16" spans="1:14">
      <c r="A16" s="4" t="s">
        <v>817</v>
      </c>
      <c r="E16" s="5" t="n">
        <v>0</v>
      </c>
    </row>
    <row r="17" spans="1:14">
      <c r="A17" s="4" t="s">
        <v>111</v>
      </c>
      <c r="E17" s="6" t="n">
        <v>32687000</v>
      </c>
      <c r="F17" s="5" t="n">
        <v>20580000</v>
      </c>
    </row>
    <row r="18" spans="1:14">
      <c r="A18" s="4" t="s">
        <v>186</v>
      </c>
      <c r="E18" s="5" t="n">
        <v>9104000</v>
      </c>
      <c r="F18" s="5" t="n">
        <v>121818000</v>
      </c>
    </row>
    <row r="19" spans="1:14">
      <c r="A19" s="4" t="s">
        <v>112</v>
      </c>
      <c r="E19" s="5" t="n">
        <v>-3781000</v>
      </c>
      <c r="F19" s="5" t="n">
        <v>1298000</v>
      </c>
    </row>
    <row r="20" spans="1:14">
      <c r="A20" s="4" t="s">
        <v>668</v>
      </c>
      <c r="E20" s="5" t="n">
        <v>31500000</v>
      </c>
      <c r="F20" s="5" t="n">
        <v>17300000</v>
      </c>
    </row>
    <row r="21" spans="1:14">
      <c r="A21" s="4" t="s">
        <v>818</v>
      </c>
      <c r="E21" s="5" t="n">
        <v>118198000</v>
      </c>
      <c r="H21" s="5" t="n">
        <v>119415000</v>
      </c>
    </row>
    <row r="22" spans="1:14">
      <c r="A22" s="4" t="s">
        <v>125</v>
      </c>
      <c r="E22" s="5" t="n">
        <v>27321000</v>
      </c>
      <c r="F22" s="5" t="n">
        <v>0</v>
      </c>
      <c r="G22" s="6" t="n">
        <v>27300000</v>
      </c>
    </row>
    <row r="23" spans="1:14">
      <c r="A23" s="3" t="s">
        <v>819</v>
      </c>
    </row>
    <row r="24" spans="1:14">
      <c r="A24" s="5" t="n">
        <v>2017</v>
      </c>
      <c r="E24" s="5" t="n">
        <v>353873000</v>
      </c>
    </row>
    <row r="25" spans="1:14">
      <c r="A25" s="4" t="s">
        <v>820</v>
      </c>
      <c r="E25" s="5" t="n">
        <v>14362000</v>
      </c>
    </row>
    <row r="26" spans="1:14">
      <c r="A26" s="5" t="n">
        <v>2019</v>
      </c>
      <c r="E26" s="5" t="n">
        <v>16712000</v>
      </c>
    </row>
    <row r="27" spans="1:14">
      <c r="A27" s="5" t="n">
        <v>2020</v>
      </c>
      <c r="E27" s="5" t="n">
        <v>448112000</v>
      </c>
    </row>
    <row r="28" spans="1:14">
      <c r="A28" s="5" t="n">
        <v>2021</v>
      </c>
      <c r="E28" s="5" t="n">
        <v>16000000</v>
      </c>
    </row>
    <row r="29" spans="1:14">
      <c r="A29" s="4" t="s">
        <v>655</v>
      </c>
      <c r="E29" s="5" t="n">
        <v>777314000</v>
      </c>
    </row>
    <row r="30" spans="1:14">
      <c r="A30" s="4" t="s">
        <v>404</v>
      </c>
      <c r="E30" s="6" t="n">
        <v>1626373000</v>
      </c>
      <c r="H30" s="5" t="n">
        <v>1621766000</v>
      </c>
    </row>
    <row r="31" spans="1:14">
      <c r="A31" s="4" t="s">
        <v>491</v>
      </c>
    </row>
    <row r="32" spans="1:14">
      <c r="A32" s="3" t="s">
        <v>816</v>
      </c>
    </row>
    <row r="33" spans="1:14">
      <c r="A33" s="4" t="s">
        <v>499</v>
      </c>
      <c r="K33" s="6" t="n">
        <v>25000000</v>
      </c>
    </row>
    <row r="34" spans="1:14">
      <c r="A34" s="4" t="s">
        <v>821</v>
      </c>
    </row>
    <row r="35" spans="1:14">
      <c r="A35" s="3" t="s">
        <v>816</v>
      </c>
    </row>
    <row r="36" spans="1:14">
      <c r="A36" s="4" t="s">
        <v>499</v>
      </c>
      <c r="K36" s="5" t="n">
        <v>200000000</v>
      </c>
    </row>
    <row r="37" spans="1:14">
      <c r="A37" s="4" t="s">
        <v>822</v>
      </c>
    </row>
    <row r="38" spans="1:14">
      <c r="A38" s="3" t="s">
        <v>814</v>
      </c>
    </row>
    <row r="39" spans="1:14">
      <c r="A39" s="4" t="s">
        <v>194</v>
      </c>
      <c r="E39" s="4" t="s">
        <v>823</v>
      </c>
    </row>
    <row r="40" spans="1:14">
      <c r="A40" s="4" t="s">
        <v>824</v>
      </c>
    </row>
    <row r="41" spans="1:14">
      <c r="A41" s="3" t="s">
        <v>816</v>
      </c>
    </row>
    <row r="42" spans="1:14">
      <c r="A42" s="4" t="s">
        <v>499</v>
      </c>
      <c r="J42" s="6" t="n">
        <v>250000000</v>
      </c>
      <c r="K42" s="6" t="n">
        <v>300000000</v>
      </c>
    </row>
    <row r="43" spans="1:14">
      <c r="A43" s="4" t="s">
        <v>825</v>
      </c>
    </row>
    <row r="44" spans="1:14">
      <c r="A44" s="3" t="s">
        <v>810</v>
      </c>
    </row>
    <row r="45" spans="1:14">
      <c r="A45" s="4" t="s">
        <v>812</v>
      </c>
      <c r="E45" s="6" t="n">
        <v>3276000</v>
      </c>
      <c r="H45" s="5" t="n">
        <v>3240000</v>
      </c>
    </row>
    <row r="46" spans="1:14">
      <c r="A46" s="4" t="s">
        <v>826</v>
      </c>
    </row>
    <row r="47" spans="1:14">
      <c r="A47" s="3" t="s">
        <v>816</v>
      </c>
    </row>
    <row r="48" spans="1:14">
      <c r="A48" s="4" t="s">
        <v>499</v>
      </c>
      <c r="E48" s="5" t="n">
        <v>200000000</v>
      </c>
    </row>
    <row r="49" spans="1:14">
      <c r="A49" s="4" t="s">
        <v>827</v>
      </c>
      <c r="E49" s="6" t="n">
        <v>100000000</v>
      </c>
    </row>
    <row r="50" spans="1:14">
      <c r="A50" s="4" t="s">
        <v>828</v>
      </c>
      <c r="E50" s="4" t="s">
        <v>829</v>
      </c>
    </row>
    <row r="51" spans="1:14">
      <c r="A51" s="4" t="s">
        <v>830</v>
      </c>
      <c r="E51" s="4" t="s">
        <v>831</v>
      </c>
    </row>
    <row r="52" spans="1:14">
      <c r="A52" s="4" t="s">
        <v>832</v>
      </c>
    </row>
    <row r="53" spans="1:14">
      <c r="A53" s="3" t="s">
        <v>816</v>
      </c>
    </row>
    <row r="54" spans="1:14">
      <c r="A54" s="4" t="s">
        <v>499</v>
      </c>
      <c r="E54" s="6" t="n">
        <v>50000000</v>
      </c>
    </row>
    <row r="55" spans="1:14">
      <c r="A55" s="4" t="s">
        <v>833</v>
      </c>
    </row>
    <row r="56" spans="1:14">
      <c r="A56" s="3" t="s">
        <v>810</v>
      </c>
    </row>
    <row r="57" spans="1:14">
      <c r="A57" s="4" t="s">
        <v>812</v>
      </c>
      <c r="E57" s="5" t="n">
        <v>385971000</v>
      </c>
      <c r="H57" s="5" t="n">
        <v>356622000</v>
      </c>
    </row>
    <row r="58" spans="1:14">
      <c r="A58" s="3" t="s">
        <v>816</v>
      </c>
    </row>
    <row r="59" spans="1:14">
      <c r="A59" s="4" t="s">
        <v>186</v>
      </c>
      <c r="E59" s="5" t="n">
        <v>29100000</v>
      </c>
      <c r="F59" s="5" t="n">
        <v>17200000</v>
      </c>
    </row>
    <row r="60" spans="1:14">
      <c r="A60" s="4" t="s">
        <v>834</v>
      </c>
    </row>
    <row r="61" spans="1:14">
      <c r="A61" s="3" t="s">
        <v>810</v>
      </c>
    </row>
    <row r="62" spans="1:14">
      <c r="A62" s="4" t="s">
        <v>404</v>
      </c>
      <c r="E62" s="5" t="n">
        <v>7117000</v>
      </c>
      <c r="H62" s="5" t="n">
        <v>7161000</v>
      </c>
    </row>
    <row r="63" spans="1:14">
      <c r="A63" s="3" t="s">
        <v>814</v>
      </c>
    </row>
    <row r="64" spans="1:14">
      <c r="A64" s="4" t="s">
        <v>404</v>
      </c>
      <c r="E64" s="5" t="n">
        <v>7117000</v>
      </c>
      <c r="H64" s="5" t="n">
        <v>7161000</v>
      </c>
    </row>
    <row r="65" spans="1:14">
      <c r="A65" s="3" t="s">
        <v>819</v>
      </c>
    </row>
    <row r="66" spans="1:14">
      <c r="A66" s="4" t="s">
        <v>404</v>
      </c>
      <c r="E66" s="5" t="n">
        <v>7117000</v>
      </c>
      <c r="H66" s="5" t="n">
        <v>7161000</v>
      </c>
    </row>
    <row r="67" spans="1:14">
      <c r="A67" s="4" t="s">
        <v>494</v>
      </c>
    </row>
    <row r="68" spans="1:14">
      <c r="A68" s="3" t="s">
        <v>810</v>
      </c>
    </row>
    <row r="69" spans="1:14">
      <c r="A69" s="4" t="s">
        <v>404</v>
      </c>
      <c r="C69" s="6" t="n">
        <v>400000000</v>
      </c>
      <c r="E69" s="5" t="n">
        <v>400000000</v>
      </c>
      <c r="H69" s="5" t="n">
        <v>400000000</v>
      </c>
    </row>
    <row r="70" spans="1:14">
      <c r="A70" s="4" t="s">
        <v>811</v>
      </c>
      <c r="E70" s="5" t="n">
        <v>0</v>
      </c>
      <c r="H70" s="5" t="n">
        <v>0</v>
      </c>
    </row>
    <row r="71" spans="1:14">
      <c r="A71" s="4" t="s">
        <v>664</v>
      </c>
      <c r="E71" s="5" t="n">
        <v>397904000</v>
      </c>
      <c r="H71" s="5" t="n">
        <v>397739000</v>
      </c>
    </row>
    <row r="72" spans="1:14">
      <c r="A72" s="4" t="s">
        <v>812</v>
      </c>
      <c r="E72" s="5" t="n">
        <v>397904000</v>
      </c>
      <c r="H72" s="5" t="n">
        <v>397739000</v>
      </c>
    </row>
    <row r="73" spans="1:14">
      <c r="A73" s="3" t="s">
        <v>814</v>
      </c>
    </row>
    <row r="74" spans="1:14">
      <c r="A74" s="4" t="s">
        <v>404</v>
      </c>
      <c r="C74" s="6" t="n">
        <v>400000000</v>
      </c>
      <c r="E74" s="6" t="n">
        <v>400000000</v>
      </c>
      <c r="H74" s="5" t="n">
        <v>400000000</v>
      </c>
    </row>
    <row r="75" spans="1:14">
      <c r="A75" s="4" t="s">
        <v>194</v>
      </c>
      <c r="C75" s="4" t="s">
        <v>495</v>
      </c>
      <c r="E75" s="4" t="s">
        <v>495</v>
      </c>
    </row>
    <row r="76" spans="1:14">
      <c r="A76" s="4" t="s">
        <v>493</v>
      </c>
      <c r="C76" s="9" t="n">
        <v>48.76</v>
      </c>
    </row>
    <row r="77" spans="1:14">
      <c r="A77" s="3" t="s">
        <v>819</v>
      </c>
    </row>
    <row r="78" spans="1:14">
      <c r="A78" s="4" t="s">
        <v>404</v>
      </c>
      <c r="C78" s="6" t="n">
        <v>400000000</v>
      </c>
      <c r="E78" s="6" t="n">
        <v>400000000</v>
      </c>
      <c r="H78" s="5" t="n">
        <v>400000000</v>
      </c>
    </row>
    <row r="79" spans="1:14">
      <c r="A79" s="4" t="s">
        <v>496</v>
      </c>
    </row>
    <row r="80" spans="1:14">
      <c r="A80" s="3" t="s">
        <v>810</v>
      </c>
    </row>
    <row r="81" spans="1:14">
      <c r="A81" s="4" t="s">
        <v>404</v>
      </c>
      <c r="B81" s="6" t="n">
        <v>425000000</v>
      </c>
      <c r="E81" s="5" t="n">
        <v>425000000</v>
      </c>
      <c r="H81" s="5" t="n">
        <v>425000000</v>
      </c>
    </row>
    <row r="82" spans="1:14">
      <c r="A82" s="4" t="s">
        <v>811</v>
      </c>
      <c r="E82" s="5" t="n">
        <v>0</v>
      </c>
      <c r="H82" s="5" t="n">
        <v>0</v>
      </c>
    </row>
    <row r="83" spans="1:14">
      <c r="A83" s="4" t="s">
        <v>664</v>
      </c>
      <c r="H83" s="5" t="n">
        <v>418715000</v>
      </c>
    </row>
    <row r="84" spans="1:14">
      <c r="A84" s="4" t="s">
        <v>812</v>
      </c>
      <c r="E84" s="5" t="n">
        <v>419026000</v>
      </c>
      <c r="H84" s="5" t="n">
        <v>418715000</v>
      </c>
    </row>
    <row r="85" spans="1:14">
      <c r="A85" s="3" t="s">
        <v>814</v>
      </c>
    </row>
    <row r="86" spans="1:14">
      <c r="A86" s="4" t="s">
        <v>404</v>
      </c>
      <c r="B86" s="6" t="n">
        <v>425000000</v>
      </c>
      <c r="E86" s="6" t="n">
        <v>425000000</v>
      </c>
      <c r="H86" s="5" t="n">
        <v>425000000</v>
      </c>
    </row>
    <row r="87" spans="1:14">
      <c r="A87" s="4" t="s">
        <v>194</v>
      </c>
      <c r="B87" s="4" t="s">
        <v>497</v>
      </c>
      <c r="E87" s="4" t="s">
        <v>497</v>
      </c>
    </row>
    <row r="88" spans="1:14">
      <c r="A88" s="4" t="s">
        <v>493</v>
      </c>
      <c r="B88" s="9" t="n">
        <v>30.53</v>
      </c>
    </row>
    <row r="89" spans="1:14">
      <c r="A89" s="3" t="s">
        <v>819</v>
      </c>
    </row>
    <row r="90" spans="1:14">
      <c r="A90" s="4" t="s">
        <v>404</v>
      </c>
      <c r="B90" s="6" t="n">
        <v>425000000</v>
      </c>
      <c r="E90" s="6" t="n">
        <v>425000000</v>
      </c>
      <c r="H90" s="5" t="n">
        <v>425000000</v>
      </c>
    </row>
    <row r="91" spans="1:14">
      <c r="A91" s="4" t="s">
        <v>415</v>
      </c>
    </row>
    <row r="92" spans="1:14">
      <c r="A92" s="3" t="s">
        <v>810</v>
      </c>
    </row>
    <row r="93" spans="1:14">
      <c r="A93" s="4" t="s">
        <v>404</v>
      </c>
      <c r="D93" s="6" t="n">
        <v>300000000</v>
      </c>
      <c r="E93" s="5" t="n">
        <v>300000000</v>
      </c>
      <c r="H93" s="5" t="n">
        <v>300000000</v>
      </c>
    </row>
    <row r="94" spans="1:14">
      <c r="A94" s="4" t="s">
        <v>811</v>
      </c>
      <c r="E94" s="5" t="n">
        <v>299875000</v>
      </c>
      <c r="H94" s="5" t="n">
        <v>299685000</v>
      </c>
    </row>
    <row r="95" spans="1:14">
      <c r="A95" s="4" t="s">
        <v>664</v>
      </c>
      <c r="E95" s="5" t="n">
        <v>0</v>
      </c>
      <c r="H95" s="5" t="n">
        <v>0</v>
      </c>
    </row>
    <row r="96" spans="1:14">
      <c r="A96" s="4" t="s">
        <v>812</v>
      </c>
      <c r="E96" s="5" t="n">
        <v>299875000</v>
      </c>
      <c r="H96" s="5" t="n">
        <v>299685000</v>
      </c>
    </row>
    <row r="97" spans="1:14">
      <c r="A97" s="3" t="s">
        <v>814</v>
      </c>
    </row>
    <row r="98" spans="1:14">
      <c r="A98" s="4" t="s">
        <v>404</v>
      </c>
      <c r="D98" s="6" t="n">
        <v>300000000</v>
      </c>
      <c r="E98" s="6" t="n">
        <v>300000000</v>
      </c>
      <c r="H98" s="5" t="n">
        <v>300000000</v>
      </c>
    </row>
    <row r="99" spans="1:14">
      <c r="A99" s="4" t="s">
        <v>194</v>
      </c>
      <c r="D99" s="4" t="s">
        <v>492</v>
      </c>
      <c r="E99" s="4" t="s">
        <v>492</v>
      </c>
    </row>
    <row r="100" spans="1:14">
      <c r="A100" s="4" t="s">
        <v>493</v>
      </c>
      <c r="D100" s="9" t="n">
        <v>24.95</v>
      </c>
      <c r="M100" s="9" t="n">
        <v>24.95</v>
      </c>
    </row>
    <row r="101" spans="1:14">
      <c r="A101" s="3" t="s">
        <v>819</v>
      </c>
    </row>
    <row r="102" spans="1:14">
      <c r="A102" s="4" t="s">
        <v>404</v>
      </c>
      <c r="D102" s="6" t="n">
        <v>300000000</v>
      </c>
      <c r="E102" s="6" t="n">
        <v>300000000</v>
      </c>
      <c r="H102" s="5" t="n">
        <v>300000000</v>
      </c>
    </row>
    <row r="103" spans="1:14">
      <c r="A103" s="4" t="s">
        <v>196</v>
      </c>
    </row>
    <row r="104" spans="1:14">
      <c r="A104" s="3" t="s">
        <v>814</v>
      </c>
    </row>
    <row r="105" spans="1:14">
      <c r="A105" s="4" t="s">
        <v>194</v>
      </c>
      <c r="L105" s="4" t="s">
        <v>197</v>
      </c>
    </row>
    <row r="106" spans="1:14">
      <c r="A106" s="4" t="s">
        <v>193</v>
      </c>
    </row>
    <row r="107" spans="1:14">
      <c r="A107" s="3" t="s">
        <v>814</v>
      </c>
    </row>
    <row r="108" spans="1:14">
      <c r="A108" s="4" t="s">
        <v>194</v>
      </c>
      <c r="L108" s="4" t="s">
        <v>195</v>
      </c>
    </row>
    <row r="109" spans="1:14">
      <c r="A109" s="4" t="s">
        <v>835</v>
      </c>
    </row>
    <row r="110" spans="1:14">
      <c r="A110" s="3" t="s">
        <v>814</v>
      </c>
    </row>
    <row r="111" spans="1:14">
      <c r="A111" s="4" t="s">
        <v>836</v>
      </c>
      <c r="E111" s="5" t="n">
        <v>0</v>
      </c>
      <c r="H111" s="5" t="n">
        <v>9200000</v>
      </c>
    </row>
    <row r="112" spans="1:14">
      <c r="A112" s="4" t="s">
        <v>822</v>
      </c>
    </row>
    <row r="113" spans="1:14">
      <c r="A113" s="3" t="s">
        <v>810</v>
      </c>
    </row>
    <row r="114" spans="1:14">
      <c r="A114" s="4" t="s">
        <v>404</v>
      </c>
      <c r="E114" s="5" t="n">
        <v>30000000</v>
      </c>
      <c r="H114" s="5" t="n">
        <v>30000000</v>
      </c>
    </row>
    <row r="115" spans="1:14">
      <c r="A115" s="4" t="s">
        <v>811</v>
      </c>
      <c r="E115" s="5" t="n">
        <v>0</v>
      </c>
      <c r="H115" s="5" t="n">
        <v>0</v>
      </c>
    </row>
    <row r="116" spans="1:14">
      <c r="A116" s="4" t="s">
        <v>664</v>
      </c>
      <c r="E116" s="5" t="n">
        <v>28625000</v>
      </c>
      <c r="H116" s="5" t="n">
        <v>28538000</v>
      </c>
    </row>
    <row r="117" spans="1:14">
      <c r="A117" s="4" t="s">
        <v>812</v>
      </c>
      <c r="E117" s="5" t="n">
        <v>28625000</v>
      </c>
      <c r="H117" s="5" t="n">
        <v>28538000</v>
      </c>
    </row>
    <row r="118" spans="1:14">
      <c r="A118" s="3" t="s">
        <v>814</v>
      </c>
    </row>
    <row r="119" spans="1:14">
      <c r="A119" s="4" t="s">
        <v>404</v>
      </c>
      <c r="E119" s="5" t="n">
        <v>30000000</v>
      </c>
      <c r="H119" s="5" t="n">
        <v>30000000</v>
      </c>
    </row>
    <row r="120" spans="1:14">
      <c r="A120" s="4" t="s">
        <v>837</v>
      </c>
      <c r="E120" s="5" t="n">
        <v>33000000</v>
      </c>
    </row>
    <row r="121" spans="1:14">
      <c r="A121" s="3" t="s">
        <v>819</v>
      </c>
    </row>
    <row r="122" spans="1:14">
      <c r="A122" s="4" t="s">
        <v>404</v>
      </c>
      <c r="E122" s="5" t="n">
        <v>30000000</v>
      </c>
      <c r="H122" s="5" t="n">
        <v>30000000</v>
      </c>
    </row>
    <row r="123" spans="1:14">
      <c r="A123" s="4" t="s">
        <v>838</v>
      </c>
    </row>
    <row r="124" spans="1:14">
      <c r="A124" s="3" t="s">
        <v>810</v>
      </c>
    </row>
    <row r="125" spans="1:14">
      <c r="A125" s="4" t="s">
        <v>404</v>
      </c>
      <c r="E125" s="5" t="n">
        <v>471373000</v>
      </c>
      <c r="H125" s="5" t="n">
        <v>466766000</v>
      </c>
    </row>
    <row r="126" spans="1:14">
      <c r="A126" s="4" t="s">
        <v>811</v>
      </c>
      <c r="E126" s="5" t="n">
        <v>58634000</v>
      </c>
      <c r="H126" s="5" t="n">
        <v>57131000</v>
      </c>
    </row>
    <row r="127" spans="1:14">
      <c r="A127" s="4" t="s">
        <v>664</v>
      </c>
      <c r="E127" s="5" t="n">
        <v>400219000</v>
      </c>
      <c r="H127" s="5" t="n">
        <v>399134000</v>
      </c>
    </row>
    <row r="128" spans="1:14">
      <c r="A128" s="4" t="s">
        <v>812</v>
      </c>
      <c r="E128" s="5" t="n">
        <v>458853000</v>
      </c>
      <c r="H128" s="5" t="n">
        <v>456265000</v>
      </c>
    </row>
    <row r="129" spans="1:14">
      <c r="A129" s="3" t="s">
        <v>814</v>
      </c>
    </row>
    <row r="130" spans="1:14">
      <c r="A130" s="4" t="s">
        <v>404</v>
      </c>
      <c r="E130" s="5" t="n">
        <v>471373000</v>
      </c>
      <c r="H130" s="5" t="n">
        <v>466766000</v>
      </c>
    </row>
    <row r="131" spans="1:14">
      <c r="A131" s="3" t="s">
        <v>819</v>
      </c>
    </row>
    <row r="132" spans="1:14">
      <c r="A132" s="4" t="s">
        <v>404</v>
      </c>
      <c r="E132" s="6" t="n">
        <v>471373000</v>
      </c>
      <c r="H132" s="5" t="n">
        <v>466766000</v>
      </c>
    </row>
    <row r="133" spans="1:14">
      <c r="A133" s="4" t="s">
        <v>839</v>
      </c>
    </row>
    <row r="134" spans="1:14">
      <c r="A134" s="3" t="s">
        <v>816</v>
      </c>
    </row>
    <row r="135" spans="1:14">
      <c r="A135" s="4" t="s">
        <v>840</v>
      </c>
      <c r="E135" s="4" t="s">
        <v>543</v>
      </c>
    </row>
    <row r="136" spans="1:14">
      <c r="A136" s="4" t="s">
        <v>828</v>
      </c>
      <c r="E136" s="4" t="s">
        <v>841</v>
      </c>
    </row>
    <row r="137" spans="1:14">
      <c r="A137" s="4" t="s">
        <v>842</v>
      </c>
    </row>
    <row r="138" spans="1:14">
      <c r="A138" s="3" t="s">
        <v>816</v>
      </c>
    </row>
    <row r="139" spans="1:14">
      <c r="A139" s="4" t="s">
        <v>499</v>
      </c>
      <c r="E139" s="6" t="n">
        <v>100000000</v>
      </c>
      <c r="I139" s="6" t="n">
        <v>100000000</v>
      </c>
    </row>
    <row r="140" spans="1:14">
      <c r="A140" s="4" t="s">
        <v>843</v>
      </c>
    </row>
    <row r="141" spans="1:14">
      <c r="A141" s="3" t="s">
        <v>816</v>
      </c>
    </row>
    <row r="142" spans="1:14">
      <c r="A142" s="4" t="s">
        <v>499</v>
      </c>
      <c r="E142" s="5" t="n">
        <v>300000000</v>
      </c>
    </row>
    <row r="143" spans="1:14">
      <c r="A143" s="4" t="s">
        <v>844</v>
      </c>
    </row>
    <row r="144" spans="1:14">
      <c r="A144" s="3" t="s">
        <v>816</v>
      </c>
    </row>
    <row r="145" spans="1:14">
      <c r="A145" s="4" t="s">
        <v>796</v>
      </c>
      <c r="E145" s="5" t="n">
        <v>164400000</v>
      </c>
      <c r="H145" s="5" t="n">
        <v>173700000</v>
      </c>
    </row>
    <row r="146" spans="1:14">
      <c r="A146" s="4" t="s">
        <v>845</v>
      </c>
    </row>
    <row r="147" spans="1:14">
      <c r="A147" s="3" t="s">
        <v>816</v>
      </c>
    </row>
    <row r="148" spans="1:14">
      <c r="A148" s="4" t="s">
        <v>499</v>
      </c>
      <c r="E148" s="5" t="n">
        <v>75000000</v>
      </c>
    </row>
    <row r="149" spans="1:14">
      <c r="A149" s="4" t="s">
        <v>846</v>
      </c>
    </row>
    <row r="150" spans="1:14">
      <c r="A150" s="3" t="s">
        <v>816</v>
      </c>
    </row>
    <row r="151" spans="1:14">
      <c r="A151" s="4" t="s">
        <v>499</v>
      </c>
      <c r="E151" s="5" t="n">
        <v>50000000</v>
      </c>
    </row>
    <row r="152" spans="1:14">
      <c r="A152" s="4" t="s">
        <v>847</v>
      </c>
      <c r="E152" s="5" t="n">
        <v>28200000</v>
      </c>
      <c r="H152" s="5" t="n">
        <v>30100000</v>
      </c>
    </row>
    <row r="153" spans="1:14">
      <c r="A153" s="4" t="s">
        <v>848</v>
      </c>
    </row>
    <row r="154" spans="1:14">
      <c r="A154" s="3" t="s">
        <v>816</v>
      </c>
    </row>
    <row r="155" spans="1:14">
      <c r="A155" s="4" t="s">
        <v>499</v>
      </c>
      <c r="E155" s="5" t="n">
        <v>75000000</v>
      </c>
    </row>
    <row r="156" spans="1:14">
      <c r="A156" s="4" t="s">
        <v>849</v>
      </c>
    </row>
    <row r="157" spans="1:14">
      <c r="A157" s="3" t="s">
        <v>816</v>
      </c>
    </row>
    <row r="158" spans="1:14">
      <c r="A158" s="4" t="s">
        <v>499</v>
      </c>
      <c r="E158" s="5" t="n">
        <v>175000000</v>
      </c>
    </row>
    <row r="159" spans="1:14">
      <c r="A159" s="4" t="s">
        <v>850</v>
      </c>
    </row>
    <row r="160" spans="1:14">
      <c r="A160" s="3" t="s">
        <v>816</v>
      </c>
    </row>
    <row r="161" spans="1:14">
      <c r="A161" s="4" t="s">
        <v>499</v>
      </c>
      <c r="E161" s="5" t="n">
        <v>200000000</v>
      </c>
    </row>
    <row r="162" spans="1:14">
      <c r="A162" s="4" t="s">
        <v>847</v>
      </c>
      <c r="E162" s="5" t="n">
        <v>1600000</v>
      </c>
      <c r="H162" s="5" t="n">
        <v>7100000</v>
      </c>
    </row>
    <row r="163" spans="1:14">
      <c r="A163" s="4" t="s">
        <v>851</v>
      </c>
    </row>
    <row r="164" spans="1:14">
      <c r="A164" s="3" t="s">
        <v>810</v>
      </c>
    </row>
    <row r="165" spans="1:14">
      <c r="A165" s="4" t="s">
        <v>812</v>
      </c>
      <c r="E165" s="5" t="n">
        <v>16863000</v>
      </c>
      <c r="H165" s="5" t="n">
        <v>17068000</v>
      </c>
    </row>
    <row r="166" spans="1:14">
      <c r="A166" s="3" t="s">
        <v>816</v>
      </c>
    </row>
    <row r="167" spans="1:14">
      <c r="A167" s="4" t="s">
        <v>186</v>
      </c>
      <c r="E167" s="5" t="n">
        <v>2100000</v>
      </c>
    </row>
    <row r="168" spans="1:14">
      <c r="A168" s="4" t="s">
        <v>112</v>
      </c>
      <c r="E168" s="5" t="n">
        <v>200000</v>
      </c>
    </row>
    <row r="169" spans="1:14">
      <c r="A169" s="4" t="s">
        <v>852</v>
      </c>
    </row>
    <row r="170" spans="1:14">
      <c r="A170" s="3" t="s">
        <v>810</v>
      </c>
    </row>
    <row r="171" spans="1:14">
      <c r="A171" s="4" t="s">
        <v>812</v>
      </c>
      <c r="E171" s="5" t="n">
        <v>0</v>
      </c>
      <c r="H171" s="5" t="n">
        <v>28168000</v>
      </c>
    </row>
    <row r="172" spans="1:14">
      <c r="A172" s="4" t="s">
        <v>500</v>
      </c>
    </row>
    <row r="173" spans="1:14">
      <c r="A173" s="3" t="s">
        <v>816</v>
      </c>
    </row>
    <row r="174" spans="1:14">
      <c r="A174" s="4" t="s">
        <v>508</v>
      </c>
      <c r="C174" s="5" t="n">
        <v>5126775</v>
      </c>
    </row>
    <row r="175" spans="1:14">
      <c r="A175" s="4" t="s">
        <v>501</v>
      </c>
    </row>
    <row r="176" spans="1:14">
      <c r="A176" s="3" t="s">
        <v>816</v>
      </c>
    </row>
    <row r="177" spans="1:14">
      <c r="A177" s="4" t="s">
        <v>508</v>
      </c>
      <c r="B177" s="5" t="n">
        <v>3275680</v>
      </c>
    </row>
    <row r="178" spans="1:14">
      <c r="A178" s="4" t="s">
        <v>420</v>
      </c>
    </row>
    <row r="179" spans="1:14">
      <c r="A179" s="3" t="s">
        <v>810</v>
      </c>
    </row>
    <row r="180" spans="1:14">
      <c r="A180" s="4" t="s">
        <v>404</v>
      </c>
      <c r="D180" s="5" t="n">
        <v>200000000</v>
      </c>
    </row>
    <row r="181" spans="1:14">
      <c r="A181" s="3" t="s">
        <v>814</v>
      </c>
    </row>
    <row r="182" spans="1:14">
      <c r="A182" s="4" t="s">
        <v>404</v>
      </c>
      <c r="D182" s="6" t="n">
        <v>200000000</v>
      </c>
    </row>
    <row r="183" spans="1:14">
      <c r="A183" s="3" t="s">
        <v>816</v>
      </c>
    </row>
    <row r="184" spans="1:14">
      <c r="A184" s="4" t="s">
        <v>508</v>
      </c>
      <c r="D184" s="5" t="n">
        <v>8017420</v>
      </c>
    </row>
    <row r="185" spans="1:14">
      <c r="A185" s="3" t="s">
        <v>819</v>
      </c>
    </row>
    <row r="186" spans="1:14">
      <c r="A186" s="4" t="s">
        <v>404</v>
      </c>
      <c r="D186" s="6" t="n">
        <v>200000000</v>
      </c>
    </row>
    <row r="187" spans="1:14">
      <c r="A187" s="4" t="s">
        <v>198</v>
      </c>
    </row>
    <row r="188" spans="1:14">
      <c r="A188" s="3" t="s">
        <v>814</v>
      </c>
    </row>
    <row r="189" spans="1:14">
      <c r="A189" s="4" t="s">
        <v>194</v>
      </c>
      <c r="L189" s="4" t="s">
        <v>195</v>
      </c>
    </row>
    <row r="190" spans="1:14">
      <c r="A190" s="4" t="s">
        <v>853</v>
      </c>
    </row>
    <row r="191" spans="1:14">
      <c r="A191" s="3" t="s">
        <v>814</v>
      </c>
    </row>
    <row r="192" spans="1:14">
      <c r="A192" s="4" t="s">
        <v>517</v>
      </c>
      <c r="N192" s="5" t="n">
        <v>9531677</v>
      </c>
    </row>
    <row r="193" spans="1:14">
      <c r="A193" s="4" t="s">
        <v>518</v>
      </c>
      <c r="N193" s="10" t="n">
        <v>7.8685</v>
      </c>
    </row>
    <row r="194" spans="1:14">
      <c r="A194" s="4" t="s">
        <v>417</v>
      </c>
    </row>
    <row r="195" spans="1:14">
      <c r="A195" s="3" t="s">
        <v>810</v>
      </c>
    </row>
    <row r="196" spans="1:14">
      <c r="A196" s="4" t="s">
        <v>404</v>
      </c>
      <c r="E196" s="5" t="n">
        <v>1125000000</v>
      </c>
      <c r="H196" s="5" t="n">
        <v>1125000000</v>
      </c>
    </row>
    <row r="197" spans="1:14">
      <c r="A197" s="3" t="s">
        <v>814</v>
      </c>
    </row>
    <row r="198" spans="1:14">
      <c r="A198" s="4" t="s">
        <v>815</v>
      </c>
      <c r="E198" s="5" t="n">
        <v>1116805000</v>
      </c>
      <c r="H198" s="5" t="n">
        <v>1116139000</v>
      </c>
    </row>
    <row r="199" spans="1:14">
      <c r="A199" s="4" t="s">
        <v>404</v>
      </c>
      <c r="E199" s="5" t="n">
        <v>1125000000</v>
      </c>
      <c r="H199" s="5" t="n">
        <v>1125000000</v>
      </c>
    </row>
    <row r="200" spans="1:14">
      <c r="A200" s="4" t="s">
        <v>854</v>
      </c>
      <c r="E200" s="5" t="n">
        <v>946105000</v>
      </c>
      <c r="H200" s="5" t="n">
        <v>982844000</v>
      </c>
    </row>
    <row r="201" spans="1:14">
      <c r="A201" s="3" t="s">
        <v>819</v>
      </c>
    </row>
    <row r="202" spans="1:14">
      <c r="A202" s="4" t="s">
        <v>404</v>
      </c>
      <c r="E202" s="5" t="n">
        <v>1125000000</v>
      </c>
      <c r="H202" s="5" t="n">
        <v>1125000000</v>
      </c>
    </row>
    <row r="203" spans="1:14">
      <c r="A203" s="4" t="s">
        <v>855</v>
      </c>
    </row>
    <row r="204" spans="1:14">
      <c r="A204" s="3" t="s">
        <v>810</v>
      </c>
    </row>
    <row r="205" spans="1:14">
      <c r="A205" s="4" t="s">
        <v>404</v>
      </c>
      <c r="E205" s="5" t="n">
        <v>400000000</v>
      </c>
      <c r="H205" s="5" t="n">
        <v>400000000</v>
      </c>
    </row>
    <row r="206" spans="1:14">
      <c r="A206" s="3" t="s">
        <v>814</v>
      </c>
    </row>
    <row r="207" spans="1:14">
      <c r="A207" s="4" t="s">
        <v>815</v>
      </c>
      <c r="E207" s="5" t="n">
        <v>397904000</v>
      </c>
      <c r="H207" s="5" t="n">
        <v>397739000</v>
      </c>
    </row>
    <row r="208" spans="1:14">
      <c r="A208" s="4" t="s">
        <v>404</v>
      </c>
      <c r="E208" s="5" t="n">
        <v>400000000</v>
      </c>
      <c r="H208" s="5" t="n">
        <v>400000000</v>
      </c>
    </row>
    <row r="209" spans="1:14">
      <c r="A209" s="4" t="s">
        <v>854</v>
      </c>
      <c r="E209" s="5" t="n">
        <v>309584000</v>
      </c>
      <c r="H209" s="5" t="n">
        <v>315132000</v>
      </c>
    </row>
    <row r="210" spans="1:14">
      <c r="A210" s="3" t="s">
        <v>819</v>
      </c>
    </row>
    <row r="211" spans="1:14">
      <c r="A211" s="4" t="s">
        <v>404</v>
      </c>
      <c r="E211" s="5" t="n">
        <v>400000000</v>
      </c>
      <c r="H211" s="5" t="n">
        <v>400000000</v>
      </c>
    </row>
    <row r="212" spans="1:14">
      <c r="A212" s="4" t="s">
        <v>856</v>
      </c>
    </row>
    <row r="213" spans="1:14">
      <c r="A213" s="3" t="s">
        <v>810</v>
      </c>
    </row>
    <row r="214" spans="1:14">
      <c r="A214" s="4" t="s">
        <v>404</v>
      </c>
      <c r="E214" s="5" t="n">
        <v>425000000</v>
      </c>
      <c r="H214" s="5" t="n">
        <v>425000000</v>
      </c>
    </row>
    <row r="215" spans="1:14">
      <c r="A215" s="4" t="s">
        <v>664</v>
      </c>
      <c r="E215" s="5" t="n">
        <v>419026000</v>
      </c>
    </row>
    <row r="216" spans="1:14">
      <c r="A216" s="3" t="s">
        <v>814</v>
      </c>
    </row>
    <row r="217" spans="1:14">
      <c r="A217" s="4" t="s">
        <v>815</v>
      </c>
      <c r="H217" s="5" t="n">
        <v>418715000</v>
      </c>
    </row>
    <row r="218" spans="1:14">
      <c r="A218" s="4" t="s">
        <v>404</v>
      </c>
      <c r="E218" s="5" t="n">
        <v>425000000</v>
      </c>
      <c r="H218" s="5" t="n">
        <v>425000000</v>
      </c>
    </row>
    <row r="219" spans="1:14">
      <c r="A219" s="4" t="s">
        <v>854</v>
      </c>
      <c r="E219" s="5" t="n">
        <v>340187000</v>
      </c>
      <c r="H219" s="5" t="n">
        <v>368399000</v>
      </c>
    </row>
    <row r="220" spans="1:14">
      <c r="A220" s="3" t="s">
        <v>819</v>
      </c>
    </row>
    <row r="221" spans="1:14">
      <c r="A221" s="4" t="s">
        <v>404</v>
      </c>
      <c r="E221" s="5" t="n">
        <v>425000000</v>
      </c>
      <c r="H221" s="5" t="n">
        <v>425000000</v>
      </c>
    </row>
    <row r="222" spans="1:14">
      <c r="A222" s="4" t="s">
        <v>418</v>
      </c>
    </row>
    <row r="223" spans="1:14">
      <c r="A223" s="3" t="s">
        <v>810</v>
      </c>
    </row>
    <row r="224" spans="1:14">
      <c r="A224" s="4" t="s">
        <v>404</v>
      </c>
      <c r="E224" s="5" t="n">
        <v>300000000</v>
      </c>
      <c r="H224" s="5" t="n">
        <v>300000000</v>
      </c>
    </row>
    <row r="225" spans="1:14">
      <c r="A225" s="3" t="s">
        <v>814</v>
      </c>
    </row>
    <row r="226" spans="1:14">
      <c r="A226" s="4" t="s">
        <v>815</v>
      </c>
      <c r="E226" s="5" t="n">
        <v>299875000</v>
      </c>
      <c r="H226" s="5" t="n">
        <v>299685000</v>
      </c>
    </row>
    <row r="227" spans="1:14">
      <c r="A227" s="4" t="s">
        <v>404</v>
      </c>
      <c r="E227" s="5" t="n">
        <v>300000000</v>
      </c>
      <c r="H227" s="5" t="n">
        <v>300000000</v>
      </c>
    </row>
    <row r="228" spans="1:14">
      <c r="A228" s="4" t="s">
        <v>854</v>
      </c>
      <c r="E228" s="5" t="n">
        <v>296334000</v>
      </c>
      <c r="H228" s="5" t="n">
        <v>299313000</v>
      </c>
    </row>
    <row r="229" spans="1:14">
      <c r="A229" s="3" t="s">
        <v>819</v>
      </c>
    </row>
    <row r="230" spans="1:14">
      <c r="A230" s="4" t="s">
        <v>404</v>
      </c>
      <c r="E230" s="5" t="n">
        <v>300000000</v>
      </c>
      <c r="H230" s="5" t="n">
        <v>300000000</v>
      </c>
    </row>
    <row r="231" spans="1:14">
      <c r="A231" s="4" t="s">
        <v>500</v>
      </c>
    </row>
    <row r="232" spans="1:14">
      <c r="A232" s="3" t="s">
        <v>810</v>
      </c>
    </row>
    <row r="233" spans="1:14">
      <c r="A233" s="4" t="s">
        <v>404</v>
      </c>
      <c r="C233" s="6" t="n">
        <v>250000000</v>
      </c>
    </row>
    <row r="234" spans="1:14">
      <c r="A234" s="3" t="s">
        <v>814</v>
      </c>
    </row>
    <row r="235" spans="1:14">
      <c r="A235" s="4" t="s">
        <v>404</v>
      </c>
      <c r="C235" s="5" t="n">
        <v>250000000</v>
      </c>
    </row>
    <row r="236" spans="1:14">
      <c r="A236" s="3" t="s">
        <v>819</v>
      </c>
    </row>
    <row r="237" spans="1:14">
      <c r="A237" s="4" t="s">
        <v>404</v>
      </c>
      <c r="C237" s="6" t="n">
        <v>250000000</v>
      </c>
    </row>
    <row r="238" spans="1:14">
      <c r="A238" s="4" t="s">
        <v>501</v>
      </c>
    </row>
    <row r="239" spans="1:14">
      <c r="A239" s="3" t="s">
        <v>810</v>
      </c>
    </row>
    <row r="240" spans="1:14">
      <c r="A240" s="4" t="s">
        <v>404</v>
      </c>
      <c r="G240" s="5" t="n">
        <v>100000000</v>
      </c>
    </row>
    <row r="241" spans="1:14">
      <c r="A241" s="3" t="s">
        <v>814</v>
      </c>
    </row>
    <row r="242" spans="1:14">
      <c r="A242" s="4" t="s">
        <v>404</v>
      </c>
      <c r="G242" s="5" t="n">
        <v>100000000</v>
      </c>
    </row>
    <row r="243" spans="1:14">
      <c r="A243" s="3" t="s">
        <v>819</v>
      </c>
    </row>
    <row r="244" spans="1:14">
      <c r="A244" s="4" t="s">
        <v>404</v>
      </c>
      <c r="G244" s="6" t="n">
        <v>100000000</v>
      </c>
    </row>
    <row r="245" spans="1:14">
      <c r="A245" s="4" t="s">
        <v>795</v>
      </c>
    </row>
    <row r="246" spans="1:14">
      <c r="A246" s="3" t="s">
        <v>810</v>
      </c>
    </row>
    <row r="247" spans="1:14">
      <c r="A247" s="4" t="s">
        <v>791</v>
      </c>
      <c r="F247" s="5" t="n">
        <v>7700000</v>
      </c>
    </row>
    <row r="248" spans="1:14">
      <c r="A248" s="3" t="s">
        <v>816</v>
      </c>
    </row>
    <row r="249" spans="1:14">
      <c r="A249" s="4" t="s">
        <v>796</v>
      </c>
      <c r="F249" s="6" t="n">
        <v>9000000</v>
      </c>
    </row>
    <row r="250" spans="1:14">
      <c r="A250" s="4" t="s">
        <v>801</v>
      </c>
    </row>
    <row r="251" spans="1:14">
      <c r="A251" s="3" t="s">
        <v>816</v>
      </c>
    </row>
    <row r="252" spans="1:14">
      <c r="A252" s="4" t="s">
        <v>796</v>
      </c>
      <c r="E252" s="6" t="n">
        <v>-7100000</v>
      </c>
      <c r="H252" s="6" t="n">
        <v>-456000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7</v>
      </c>
      <c r="B1" s="2" t="s">
        <v>1</v>
      </c>
    </row>
    <row r="2" spans="1:4">
      <c r="B2" s="2" t="s">
        <v>2</v>
      </c>
      <c r="C2" s="2" t="s">
        <v>137</v>
      </c>
      <c r="D2" s="2" t="s">
        <v>30</v>
      </c>
    </row>
    <row r="3" spans="1:4">
      <c r="A3" s="3" t="s">
        <v>858</v>
      </c>
    </row>
    <row r="4" spans="1:4">
      <c r="A4" s="4" t="s">
        <v>589</v>
      </c>
      <c r="B4" s="6" t="n">
        <v>493</v>
      </c>
      <c r="D4" s="6" t="n">
        <v>1452</v>
      </c>
    </row>
    <row r="5" spans="1:4">
      <c r="A5" s="4" t="s">
        <v>589</v>
      </c>
      <c r="B5" s="5" t="n">
        <v>167</v>
      </c>
      <c r="D5" s="5" t="n">
        <v>1175</v>
      </c>
    </row>
    <row r="6" spans="1:4">
      <c r="A6" s="4" t="s">
        <v>859</v>
      </c>
      <c r="B6" s="5" t="n">
        <v>2081</v>
      </c>
      <c r="D6" s="5" t="n">
        <v>2579</v>
      </c>
    </row>
    <row r="7" spans="1:4">
      <c r="A7" s="4" t="s">
        <v>860</v>
      </c>
      <c r="B7" s="5" t="n">
        <v>357</v>
      </c>
      <c r="D7" s="5" t="n">
        <v>603</v>
      </c>
    </row>
    <row r="8" spans="1:4">
      <c r="A8" s="4" t="s">
        <v>861</v>
      </c>
      <c r="B8" s="5" t="n">
        <v>1724</v>
      </c>
      <c r="D8" s="5" t="n">
        <v>1976</v>
      </c>
    </row>
    <row r="9" spans="1:4">
      <c r="A9" s="4" t="s">
        <v>862</v>
      </c>
      <c r="B9" s="5" t="n">
        <v>660</v>
      </c>
      <c r="D9" s="5" t="n">
        <v>2626</v>
      </c>
    </row>
    <row r="10" spans="1:4">
      <c r="A10" s="4" t="s">
        <v>863</v>
      </c>
      <c r="B10" s="5" t="n">
        <v>357</v>
      </c>
      <c r="D10" s="5" t="n">
        <v>603</v>
      </c>
    </row>
    <row r="11" spans="1:4">
      <c r="A11" s="4" t="s">
        <v>864</v>
      </c>
      <c r="B11" s="5" t="n">
        <v>303</v>
      </c>
      <c r="D11" s="5" t="n">
        <v>2023</v>
      </c>
    </row>
    <row r="12" spans="1:4">
      <c r="A12" s="3" t="s">
        <v>865</v>
      </c>
    </row>
    <row r="13" spans="1:4">
      <c r="A13" s="4" t="s">
        <v>866</v>
      </c>
      <c r="B13" s="5" t="n">
        <v>-561</v>
      </c>
      <c r="C13" s="6" t="n">
        <v>1203</v>
      </c>
    </row>
    <row r="14" spans="1:4">
      <c r="A14" s="4" t="s">
        <v>867</v>
      </c>
      <c r="B14" s="5" t="n">
        <v>1635</v>
      </c>
      <c r="C14" s="5" t="n">
        <v>-936</v>
      </c>
    </row>
    <row r="15" spans="1:4">
      <c r="A15" s="4" t="s">
        <v>868</v>
      </c>
      <c r="B15" s="5" t="n">
        <v>-35</v>
      </c>
      <c r="C15" s="5" t="n">
        <v>-382</v>
      </c>
    </row>
    <row r="16" spans="1:4">
      <c r="A16" s="4" t="s">
        <v>869</v>
      </c>
      <c r="B16" s="5" t="n">
        <v>6</v>
      </c>
      <c r="C16" s="5" t="n">
        <v>56</v>
      </c>
    </row>
    <row r="17" spans="1:4">
      <c r="A17" s="4" t="s">
        <v>870</v>
      </c>
      <c r="B17" s="5" t="n">
        <v>1606</v>
      </c>
      <c r="C17" s="5" t="n">
        <v>-1262</v>
      </c>
    </row>
    <row r="18" spans="1:4">
      <c r="A18" s="4" t="s">
        <v>871</v>
      </c>
      <c r="B18" s="5" t="n">
        <v>1045</v>
      </c>
      <c r="C18" s="5" t="n">
        <v>-59</v>
      </c>
    </row>
    <row r="19" spans="1:4">
      <c r="A19" s="3" t="s">
        <v>872</v>
      </c>
    </row>
    <row r="20" spans="1:4">
      <c r="A20" s="4" t="s">
        <v>873</v>
      </c>
      <c r="B20" s="5" t="n">
        <v>0</v>
      </c>
      <c r="C20" s="5" t="n">
        <v>32</v>
      </c>
    </row>
    <row r="21" spans="1:4">
      <c r="A21" s="4" t="s">
        <v>874</v>
      </c>
      <c r="B21" s="5" t="n">
        <v>1339</v>
      </c>
      <c r="C21" s="6" t="n">
        <v>-1396</v>
      </c>
    </row>
    <row r="22" spans="1:4">
      <c r="A22" s="4" t="s">
        <v>875</v>
      </c>
    </row>
    <row r="23" spans="1:4">
      <c r="A23" s="3" t="s">
        <v>858</v>
      </c>
    </row>
    <row r="24" spans="1:4">
      <c r="A24" s="4" t="s">
        <v>689</v>
      </c>
      <c r="B24" s="5" t="n">
        <v>1122</v>
      </c>
      <c r="D24" s="5" t="n">
        <v>61</v>
      </c>
    </row>
    <row r="25" spans="1:4">
      <c r="A25" s="4" t="s">
        <v>876</v>
      </c>
      <c r="B25" s="5" t="n">
        <v>167</v>
      </c>
      <c r="D25" s="5" t="n">
        <v>715</v>
      </c>
    </row>
    <row r="26" spans="1:4">
      <c r="A26" s="4" t="s">
        <v>877</v>
      </c>
    </row>
    <row r="27" spans="1:4">
      <c r="A27" s="3" t="s">
        <v>878</v>
      </c>
    </row>
    <row r="28" spans="1:4">
      <c r="A28" s="4" t="s">
        <v>879</v>
      </c>
      <c r="D28" s="5" t="n">
        <v>2100</v>
      </c>
    </row>
    <row r="29" spans="1:4">
      <c r="A29" s="4" t="s">
        <v>880</v>
      </c>
    </row>
    <row r="30" spans="1:4">
      <c r="A30" s="3" t="s">
        <v>878</v>
      </c>
    </row>
    <row r="31" spans="1:4">
      <c r="A31" s="4" t="s">
        <v>879</v>
      </c>
      <c r="B31" s="5" t="n">
        <v>57700</v>
      </c>
      <c r="D31" s="5" t="n">
        <v>58100</v>
      </c>
    </row>
    <row r="32" spans="1:4">
      <c r="A32" s="4" t="s">
        <v>881</v>
      </c>
    </row>
    <row r="33" spans="1:4">
      <c r="A33" s="3" t="s">
        <v>858</v>
      </c>
    </row>
    <row r="34" spans="1:4">
      <c r="A34" s="4" t="s">
        <v>689</v>
      </c>
      <c r="B34" s="5" t="n">
        <v>959</v>
      </c>
      <c r="D34" s="5" t="n">
        <v>2518</v>
      </c>
    </row>
    <row r="35" spans="1:4">
      <c r="A35" s="4" t="s">
        <v>876</v>
      </c>
      <c r="B35" s="5" t="n">
        <v>493</v>
      </c>
      <c r="D35" s="5" t="n">
        <v>1911</v>
      </c>
    </row>
    <row r="36" spans="1:4">
      <c r="A36" s="4" t="s">
        <v>882</v>
      </c>
    </row>
    <row r="37" spans="1:4">
      <c r="A37" s="3" t="s">
        <v>878</v>
      </c>
    </row>
    <row r="38" spans="1:4">
      <c r="A38" s="4" t="s">
        <v>879</v>
      </c>
      <c r="B38" s="5" t="n">
        <v>5400</v>
      </c>
      <c r="D38" s="5" t="n">
        <v>8200</v>
      </c>
    </row>
    <row r="39" spans="1:4">
      <c r="A39" s="4" t="s">
        <v>883</v>
      </c>
    </row>
    <row r="40" spans="1:4">
      <c r="A40" s="3" t="s">
        <v>878</v>
      </c>
    </row>
    <row r="41" spans="1:4">
      <c r="A41" s="4" t="s">
        <v>879</v>
      </c>
      <c r="B41" s="5" t="n">
        <v>0</v>
      </c>
      <c r="D41" s="5" t="n">
        <v>21100</v>
      </c>
    </row>
    <row r="42" spans="1:4">
      <c r="A42" s="4" t="s">
        <v>884</v>
      </c>
    </row>
    <row r="43" spans="1:4">
      <c r="A43" s="3" t="s">
        <v>858</v>
      </c>
    </row>
    <row r="44" spans="1:4">
      <c r="A44" s="4" t="s">
        <v>885</v>
      </c>
      <c r="B44" s="5" t="n">
        <v>0</v>
      </c>
      <c r="D44" s="5" t="n">
        <v>61</v>
      </c>
    </row>
    <row r="45" spans="1:4">
      <c r="A45" s="4" t="s">
        <v>886</v>
      </c>
    </row>
    <row r="46" spans="1:4">
      <c r="A46" s="3" t="s">
        <v>858</v>
      </c>
    </row>
    <row r="47" spans="1:4">
      <c r="A47" s="4" t="s">
        <v>885</v>
      </c>
      <c r="B47" s="5" t="n">
        <v>959</v>
      </c>
      <c r="D47" s="5" t="n">
        <v>2518</v>
      </c>
    </row>
    <row r="48" spans="1:4">
      <c r="A48" s="4" t="s">
        <v>887</v>
      </c>
    </row>
    <row r="49" spans="1:4">
      <c r="A49" s="3" t="s">
        <v>858</v>
      </c>
    </row>
    <row r="50" spans="1:4">
      <c r="A50" s="4" t="s">
        <v>888</v>
      </c>
      <c r="B50" s="5" t="n">
        <v>1122</v>
      </c>
      <c r="D50" s="5" t="n">
        <v>0</v>
      </c>
    </row>
    <row r="51" spans="1:4">
      <c r="A51" s="4" t="s">
        <v>889</v>
      </c>
    </row>
    <row r="52" spans="1:4">
      <c r="A52" s="3" t="s">
        <v>858</v>
      </c>
    </row>
    <row r="53" spans="1:4">
      <c r="A53" s="4" t="s">
        <v>589</v>
      </c>
      <c r="B53" s="5" t="n">
        <v>493</v>
      </c>
      <c r="D53" s="5" t="n">
        <v>1452</v>
      </c>
    </row>
    <row r="54" spans="1:4">
      <c r="A54" s="4" t="s">
        <v>890</v>
      </c>
    </row>
    <row r="55" spans="1:4">
      <c r="A55" s="3" t="s">
        <v>858</v>
      </c>
    </row>
    <row r="56" spans="1:4">
      <c r="A56" s="4" t="s">
        <v>891</v>
      </c>
      <c r="D56" s="5" t="n">
        <v>459</v>
      </c>
    </row>
    <row r="57" spans="1:4">
      <c r="A57" s="4" t="s">
        <v>892</v>
      </c>
    </row>
    <row r="58" spans="1:4">
      <c r="A58" s="3" t="s">
        <v>858</v>
      </c>
    </row>
    <row r="59" spans="1:4">
      <c r="A59" s="4" t="s">
        <v>891</v>
      </c>
      <c r="B59" s="5" t="n">
        <v>167</v>
      </c>
      <c r="D59" s="6" t="n">
        <v>715</v>
      </c>
    </row>
    <row r="60" spans="1:4">
      <c r="A60" s="4" t="s">
        <v>893</v>
      </c>
    </row>
    <row r="61" spans="1:4">
      <c r="A61" s="3" t="s">
        <v>858</v>
      </c>
    </row>
    <row r="62" spans="1:4">
      <c r="A62" s="4" t="s">
        <v>589</v>
      </c>
      <c r="B6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137</v>
      </c>
    </row>
    <row r="3" spans="1:3">
      <c r="A3" s="3" t="s">
        <v>895</v>
      </c>
    </row>
    <row r="4" spans="1:3">
      <c r="A4" s="4" t="s">
        <v>157</v>
      </c>
      <c r="B4" s="6" t="n">
        <v>-142825</v>
      </c>
      <c r="C4" s="6" t="n">
        <v>-237344</v>
      </c>
    </row>
    <row r="5" spans="1:3">
      <c r="A5" s="3" t="s">
        <v>896</v>
      </c>
    </row>
    <row r="6" spans="1:3">
      <c r="A6" s="4" t="s">
        <v>158</v>
      </c>
      <c r="B6" s="6" t="n">
        <v>-2628</v>
      </c>
      <c r="C6" s="6" t="n">
        <v>-20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7</v>
      </c>
      <c r="B1" s="2" t="s">
        <v>1</v>
      </c>
    </row>
    <row r="2" spans="1:4">
      <c r="B2" s="2" t="s">
        <v>2</v>
      </c>
      <c r="C2" s="2" t="s">
        <v>137</v>
      </c>
      <c r="D2" s="2" t="s">
        <v>898</v>
      </c>
    </row>
    <row r="3" spans="1:4">
      <c r="A3" s="3" t="s">
        <v>899</v>
      </c>
    </row>
    <row r="4" spans="1:4">
      <c r="A4" s="4" t="s">
        <v>900</v>
      </c>
      <c r="B4" s="6" t="n">
        <v>-115974</v>
      </c>
      <c r="C4" s="6" t="n">
        <v>-219726</v>
      </c>
    </row>
    <row r="5" spans="1:4">
      <c r="A5" s="4" t="s">
        <v>901</v>
      </c>
      <c r="B5" s="5" t="n">
        <v>140212000</v>
      </c>
      <c r="C5" s="5" t="n">
        <v>138902000</v>
      </c>
    </row>
    <row r="6" spans="1:4">
      <c r="A6" s="4" t="s">
        <v>163</v>
      </c>
      <c r="B6" s="9" t="n">
        <v>-0.83</v>
      </c>
      <c r="C6" s="9" t="n">
        <v>-1.58</v>
      </c>
    </row>
    <row r="7" spans="1:4">
      <c r="A7" s="4" t="s">
        <v>902</v>
      </c>
      <c r="B7" s="6" t="n">
        <v>-115974</v>
      </c>
      <c r="C7" s="6" t="n">
        <v>-219726</v>
      </c>
    </row>
    <row r="8" spans="1:4">
      <c r="A8" s="3" t="s">
        <v>903</v>
      </c>
    </row>
    <row r="9" spans="1:4">
      <c r="A9" s="4" t="s">
        <v>904</v>
      </c>
      <c r="B9" s="5" t="n">
        <v>-140212000</v>
      </c>
      <c r="C9" s="5" t="n">
        <v>-138902000</v>
      </c>
    </row>
    <row r="10" spans="1:4">
      <c r="A10" s="4" t="s">
        <v>905</v>
      </c>
      <c r="B10" s="9" t="n">
        <v>-0.83</v>
      </c>
      <c r="C10" s="9" t="n">
        <v>-1.58</v>
      </c>
    </row>
    <row r="11" spans="1:4">
      <c r="A11" s="4" t="s">
        <v>496</v>
      </c>
    </row>
    <row r="12" spans="1:4">
      <c r="A12" s="3" t="s">
        <v>903</v>
      </c>
    </row>
    <row r="13" spans="1:4">
      <c r="A13" s="4" t="s">
        <v>906</v>
      </c>
      <c r="B13" s="5" t="n">
        <v>13922000</v>
      </c>
      <c r="C13" s="5" t="n">
        <v>13922000</v>
      </c>
    </row>
    <row r="14" spans="1:4">
      <c r="A14" s="4" t="s">
        <v>907</v>
      </c>
    </row>
    <row r="15" spans="1:4">
      <c r="A15" s="3" t="s">
        <v>903</v>
      </c>
    </row>
    <row r="16" spans="1:4">
      <c r="A16" s="4" t="s">
        <v>906</v>
      </c>
      <c r="B16" s="5" t="n">
        <v>0</v>
      </c>
      <c r="C16" s="5" t="n">
        <v>133000</v>
      </c>
    </row>
    <row r="17" spans="1:4">
      <c r="A17" s="4" t="s">
        <v>908</v>
      </c>
    </row>
    <row r="18" spans="1:4">
      <c r="A18" s="3" t="s">
        <v>903</v>
      </c>
    </row>
    <row r="19" spans="1:4">
      <c r="A19" s="4" t="s">
        <v>906</v>
      </c>
      <c r="B19" s="5" t="n">
        <v>3038000</v>
      </c>
      <c r="C19" s="5" t="n">
        <v>3941000</v>
      </c>
    </row>
    <row r="20" spans="1:4">
      <c r="A20" s="4" t="s">
        <v>415</v>
      </c>
    </row>
    <row r="21" spans="1:4">
      <c r="A21" s="3" t="s">
        <v>903</v>
      </c>
    </row>
    <row r="22" spans="1:4">
      <c r="A22" s="4" t="s">
        <v>906</v>
      </c>
      <c r="B22" s="5" t="n">
        <v>12026000</v>
      </c>
      <c r="C22" s="5" t="n">
        <v>12026000</v>
      </c>
    </row>
    <row r="23" spans="1:4">
      <c r="A23" s="4" t="s">
        <v>494</v>
      </c>
    </row>
    <row r="24" spans="1:4">
      <c r="A24" s="3" t="s">
        <v>903</v>
      </c>
    </row>
    <row r="25" spans="1:4">
      <c r="A25" s="4" t="s">
        <v>906</v>
      </c>
      <c r="B25" s="5" t="n">
        <v>8203000</v>
      </c>
      <c r="C25" s="5" t="n">
        <v>8203000</v>
      </c>
    </row>
    <row r="26" spans="1:4">
      <c r="A26" s="4" t="s">
        <v>853</v>
      </c>
    </row>
    <row r="27" spans="1:4">
      <c r="A27" s="3" t="s">
        <v>903</v>
      </c>
    </row>
    <row r="28" spans="1:4">
      <c r="A28" s="4" t="s">
        <v>909</v>
      </c>
      <c r="D28" s="5" t="n">
        <v>9531677</v>
      </c>
    </row>
    <row r="29" spans="1:4">
      <c r="A29" s="4" t="s">
        <v>910</v>
      </c>
      <c r="D29" s="10" t="n">
        <v>7.86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1</v>
      </c>
      <c r="B1" s="2" t="s">
        <v>1</v>
      </c>
    </row>
    <row r="2" spans="1:3">
      <c r="B2" s="2" t="s">
        <v>2</v>
      </c>
      <c r="C2" s="2" t="s">
        <v>137</v>
      </c>
    </row>
    <row r="3" spans="1:3">
      <c r="A3" s="3" t="s">
        <v>348</v>
      </c>
    </row>
    <row r="4" spans="1:3">
      <c r="A4" s="4" t="s">
        <v>912</v>
      </c>
      <c r="B4" s="6" t="n">
        <v>8758</v>
      </c>
      <c r="C4" s="6" t="n">
        <v>7375</v>
      </c>
    </row>
    <row r="5" spans="1:3">
      <c r="A5" s="4" t="s">
        <v>908</v>
      </c>
    </row>
    <row r="6" spans="1:3">
      <c r="A6" s="3" t="s">
        <v>348</v>
      </c>
    </row>
    <row r="7" spans="1:3">
      <c r="A7" s="4" t="s">
        <v>912</v>
      </c>
      <c r="B7" s="5" t="n">
        <v>9209</v>
      </c>
      <c r="C7" s="5" t="n">
        <v>7236</v>
      </c>
    </row>
    <row r="8" spans="1:3">
      <c r="A8" s="4" t="s">
        <v>913</v>
      </c>
    </row>
    <row r="9" spans="1:3">
      <c r="A9" s="3" t="s">
        <v>348</v>
      </c>
    </row>
    <row r="10" spans="1:3">
      <c r="A10" s="4" t="s">
        <v>912</v>
      </c>
      <c r="B10" s="5" t="n">
        <v>-451</v>
      </c>
      <c r="C10" s="5" t="n">
        <v>139</v>
      </c>
    </row>
    <row r="11" spans="1:3">
      <c r="A11" s="4" t="s">
        <v>914</v>
      </c>
    </row>
    <row r="12" spans="1:3">
      <c r="A12" s="3" t="s">
        <v>348</v>
      </c>
    </row>
    <row r="13" spans="1:3">
      <c r="A13" s="4" t="s">
        <v>912</v>
      </c>
      <c r="B13" s="5" t="n">
        <v>195</v>
      </c>
      <c r="C13" s="5" t="n">
        <v>210</v>
      </c>
    </row>
    <row r="14" spans="1:3">
      <c r="A14" s="4" t="s">
        <v>915</v>
      </c>
    </row>
    <row r="15" spans="1:3">
      <c r="A15" s="3" t="s">
        <v>348</v>
      </c>
    </row>
    <row r="16" spans="1:3">
      <c r="A16" s="4" t="s">
        <v>912</v>
      </c>
      <c r="B16" s="5" t="n">
        <v>383</v>
      </c>
      <c r="C16" s="5" t="n">
        <v>249</v>
      </c>
    </row>
    <row r="17" spans="1:3">
      <c r="A17" s="4" t="s">
        <v>916</v>
      </c>
    </row>
    <row r="18" spans="1:3">
      <c r="A18" s="3" t="s">
        <v>348</v>
      </c>
    </row>
    <row r="19" spans="1:3">
      <c r="A19" s="4" t="s">
        <v>912</v>
      </c>
      <c r="B19" s="5" t="n">
        <v>478</v>
      </c>
      <c r="C19" s="5" t="n">
        <v>725</v>
      </c>
    </row>
    <row r="20" spans="1:3">
      <c r="A20" s="4" t="s">
        <v>917</v>
      </c>
    </row>
    <row r="21" spans="1:3">
      <c r="A21" s="3" t="s">
        <v>348</v>
      </c>
    </row>
    <row r="22" spans="1:3">
      <c r="A22" s="4" t="s">
        <v>912</v>
      </c>
      <c r="B22" s="5" t="n">
        <v>2946</v>
      </c>
      <c r="C22" s="5" t="n">
        <v>1528</v>
      </c>
    </row>
    <row r="23" spans="1:3">
      <c r="A23" s="4" t="s">
        <v>918</v>
      </c>
    </row>
    <row r="24" spans="1:3">
      <c r="A24" s="3" t="s">
        <v>348</v>
      </c>
    </row>
    <row r="25" spans="1:3">
      <c r="A25" s="4" t="s">
        <v>912</v>
      </c>
      <c r="B25" s="6" t="n">
        <v>4756</v>
      </c>
      <c r="C25" s="6" t="n">
        <v>46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16"/>
    <col customWidth="1" max="5" min="5" width="21"/>
    <col customWidth="1" max="6" min="6" width="21"/>
  </cols>
  <sheetData>
    <row r="1" spans="1:6">
      <c r="A1" s="1" t="s">
        <v>919</v>
      </c>
      <c r="B1" s="2" t="s">
        <v>1</v>
      </c>
      <c r="D1" s="2" t="s">
        <v>136</v>
      </c>
    </row>
    <row r="2" spans="1:6">
      <c r="B2" s="2" t="s">
        <v>920</v>
      </c>
      <c r="C2" s="2" t="s">
        <v>921</v>
      </c>
      <c r="D2" s="2" t="s">
        <v>922</v>
      </c>
      <c r="E2" s="2" t="s">
        <v>923</v>
      </c>
      <c r="F2" s="2" t="s">
        <v>924</v>
      </c>
    </row>
    <row r="3" spans="1:6">
      <c r="A3" s="3" t="s">
        <v>925</v>
      </c>
    </row>
    <row r="4" spans="1:6">
      <c r="A4" s="4" t="s">
        <v>89</v>
      </c>
      <c r="B4" s="6" t="n">
        <v>49092000</v>
      </c>
      <c r="C4" s="6" t="n">
        <v>0</v>
      </c>
    </row>
    <row r="5" spans="1:6">
      <c r="A5" s="4" t="s">
        <v>668</v>
      </c>
      <c r="B5" s="5" t="n">
        <v>48992</v>
      </c>
    </row>
    <row r="6" spans="1:6">
      <c r="A6" s="4" t="s">
        <v>926</v>
      </c>
      <c r="B6" s="5" t="n">
        <v>77929</v>
      </c>
      <c r="C6" s="5" t="n">
        <v>46293</v>
      </c>
    </row>
    <row r="7" spans="1:6">
      <c r="A7" s="4" t="s">
        <v>391</v>
      </c>
      <c r="B7" s="6" t="n">
        <v>-142825000</v>
      </c>
      <c r="C7" s="6" t="n">
        <v>-237344000</v>
      </c>
    </row>
    <row r="8" spans="1:6">
      <c r="A8" s="4" t="s">
        <v>927</v>
      </c>
      <c r="B8" s="5" t="n">
        <v>3</v>
      </c>
    </row>
    <row r="9" spans="1:6">
      <c r="A9" s="4" t="s">
        <v>144</v>
      </c>
      <c r="B9" s="6" t="n">
        <v>381640000</v>
      </c>
      <c r="C9" s="5" t="n">
        <v>374679000</v>
      </c>
    </row>
    <row r="10" spans="1:6">
      <c r="A10" s="4" t="s">
        <v>928</v>
      </c>
      <c r="B10" s="5" t="n">
        <v>10248000</v>
      </c>
      <c r="C10" s="5" t="n">
        <v>-45584000</v>
      </c>
    </row>
    <row r="11" spans="1:6">
      <c r="A11" s="4" t="s">
        <v>143</v>
      </c>
      <c r="B11" s="5" t="n">
        <v>391888000</v>
      </c>
      <c r="C11" s="5" t="n">
        <v>329095000</v>
      </c>
    </row>
    <row r="12" spans="1:6">
      <c r="A12" s="4" t="s">
        <v>669</v>
      </c>
      <c r="B12" s="5" t="n">
        <v>3900000</v>
      </c>
      <c r="C12" s="5" t="n">
        <v>0</v>
      </c>
    </row>
    <row r="13" spans="1:6">
      <c r="A13" s="4" t="s">
        <v>912</v>
      </c>
      <c r="B13" s="5" t="n">
        <v>8758000</v>
      </c>
      <c r="C13" s="5" t="n">
        <v>7375000</v>
      </c>
    </row>
    <row r="14" spans="1:6">
      <c r="A14" s="4" t="s">
        <v>82</v>
      </c>
      <c r="B14" s="5" t="n">
        <v>7053000</v>
      </c>
      <c r="C14" s="5" t="n">
        <v>7375000</v>
      </c>
    </row>
    <row r="15" spans="1:6">
      <c r="A15" s="4" t="s">
        <v>559</v>
      </c>
      <c r="B15" s="5" t="n">
        <v>-2700000</v>
      </c>
      <c r="C15" s="5" t="n">
        <v>-3200000</v>
      </c>
    </row>
    <row r="16" spans="1:6">
      <c r="A16" s="4" t="s">
        <v>929</v>
      </c>
      <c r="B16" s="5" t="n">
        <v>-721000</v>
      </c>
      <c r="C16" s="5" t="n">
        <v>0</v>
      </c>
    </row>
    <row r="17" spans="1:6">
      <c r="A17" s="4" t="s">
        <v>706</v>
      </c>
      <c r="B17" s="5" t="n">
        <v>-11177000</v>
      </c>
      <c r="C17" s="5" t="n">
        <v>-9790000</v>
      </c>
    </row>
    <row r="18" spans="1:6">
      <c r="A18" s="4" t="s">
        <v>155</v>
      </c>
      <c r="E18" s="6" t="n">
        <v>0</v>
      </c>
      <c r="F18" s="6" t="n">
        <v>0</v>
      </c>
    </row>
    <row r="19" spans="1:6">
      <c r="A19" s="4" t="s">
        <v>83</v>
      </c>
      <c r="B19" s="5" t="n">
        <v>-4443000</v>
      </c>
      <c r="C19" s="5" t="n">
        <v>-2958000</v>
      </c>
    </row>
    <row r="20" spans="1:6">
      <c r="A20" s="4" t="s">
        <v>930</v>
      </c>
      <c r="B20" s="5" t="n">
        <v>2144000</v>
      </c>
      <c r="C20" s="5" t="n">
        <v>-2488000</v>
      </c>
    </row>
    <row r="21" spans="1:6">
      <c r="A21" s="4" t="s">
        <v>395</v>
      </c>
      <c r="B21" s="6" t="n">
        <v>-31623000</v>
      </c>
      <c r="C21" s="6" t="n">
        <v>17161000</v>
      </c>
    </row>
    <row r="22" spans="1:6">
      <c r="A22" s="4" t="s">
        <v>931</v>
      </c>
    </row>
    <row r="23" spans="1:6">
      <c r="A23" s="3" t="s">
        <v>925</v>
      </c>
    </row>
    <row r="24" spans="1:6">
      <c r="A24" s="4" t="s">
        <v>926</v>
      </c>
      <c r="B24" s="5" t="n">
        <v>-45597</v>
      </c>
      <c r="C24" s="5" t="n">
        <v>-37692</v>
      </c>
    </row>
    <row r="25" spans="1:6">
      <c r="A25" s="4" t="s">
        <v>646</v>
      </c>
    </row>
    <row r="26" spans="1:6">
      <c r="A26" s="3" t="s">
        <v>925</v>
      </c>
    </row>
    <row r="27" spans="1:6">
      <c r="A27" s="4" t="s">
        <v>89</v>
      </c>
      <c r="B27" s="6" t="n">
        <v>49100000</v>
      </c>
    </row>
    <row r="28" spans="1:6">
      <c r="A28" s="4" t="s">
        <v>926</v>
      </c>
      <c r="B28" s="5" t="n">
        <v>61898</v>
      </c>
      <c r="C28" s="5" t="n">
        <v>41938</v>
      </c>
    </row>
    <row r="29" spans="1:6">
      <c r="A29" s="4" t="s">
        <v>546</v>
      </c>
    </row>
    <row r="30" spans="1:6">
      <c r="A30" s="3" t="s">
        <v>925</v>
      </c>
    </row>
    <row r="31" spans="1:6">
      <c r="A31" s="4" t="s">
        <v>926</v>
      </c>
      <c r="B31" s="5" t="n">
        <v>9145</v>
      </c>
      <c r="C31" s="5" t="n">
        <v>4289</v>
      </c>
    </row>
    <row r="32" spans="1:6">
      <c r="A32" s="4" t="s">
        <v>545</v>
      </c>
    </row>
    <row r="33" spans="1:6">
      <c r="A33" s="3" t="s">
        <v>925</v>
      </c>
    </row>
    <row r="34" spans="1:6">
      <c r="A34" s="4" t="s">
        <v>926</v>
      </c>
      <c r="B34" s="5" t="n">
        <v>6886</v>
      </c>
      <c r="C34" s="5" t="n">
        <v>66</v>
      </c>
    </row>
    <row r="35" spans="1:6">
      <c r="A35" s="4" t="s">
        <v>932</v>
      </c>
    </row>
    <row r="36" spans="1:6">
      <c r="A36" s="3" t="s">
        <v>925</v>
      </c>
    </row>
    <row r="37" spans="1:6">
      <c r="A37" s="4" t="s">
        <v>933</v>
      </c>
      <c r="B37" s="4" t="s">
        <v>934</v>
      </c>
      <c r="C37" s="12" t="n">
        <v>0.25</v>
      </c>
    </row>
    <row r="38" spans="1:6">
      <c r="A38" s="4" t="s">
        <v>935</v>
      </c>
    </row>
    <row r="39" spans="1:6">
      <c r="A39" s="3" t="s">
        <v>925</v>
      </c>
    </row>
    <row r="40" spans="1:6">
      <c r="A40" s="4" t="s">
        <v>936</v>
      </c>
      <c r="C40" s="4" t="s">
        <v>937</v>
      </c>
      <c r="D40" s="4" t="s">
        <v>937</v>
      </c>
    </row>
    <row r="41" spans="1:6">
      <c r="A41" s="4" t="s">
        <v>938</v>
      </c>
    </row>
    <row r="42" spans="1:6">
      <c r="A42" s="3" t="s">
        <v>925</v>
      </c>
    </row>
    <row r="43" spans="1:6">
      <c r="A43" s="4" t="s">
        <v>81</v>
      </c>
      <c r="B43" s="6" t="n">
        <v>-37576000</v>
      </c>
      <c r="C43" s="6" t="n">
        <v>-38932000</v>
      </c>
    </row>
    <row r="44" spans="1:6">
      <c r="A44" s="4" t="s">
        <v>939</v>
      </c>
      <c r="B44" s="5" t="n">
        <v>177000</v>
      </c>
      <c r="C44" s="5" t="n">
        <v>-77698000</v>
      </c>
    </row>
    <row r="45" spans="1:6">
      <c r="A45" s="4" t="s">
        <v>669</v>
      </c>
      <c r="B45" s="5" t="n">
        <v>-45139000</v>
      </c>
    </row>
    <row r="46" spans="1:6">
      <c r="A46" s="4" t="s">
        <v>82</v>
      </c>
      <c r="B46" s="5" t="n">
        <v>-8758000</v>
      </c>
      <c r="C46" s="5" t="n">
        <v>-7375000</v>
      </c>
    </row>
    <row r="47" spans="1:6">
      <c r="A47" s="4" t="s">
        <v>559</v>
      </c>
      <c r="B47" s="5" t="n">
        <v>2492000</v>
      </c>
      <c r="C47" s="5" t="n">
        <v>3026000</v>
      </c>
    </row>
    <row r="48" spans="1:6">
      <c r="A48" s="4" t="s">
        <v>706</v>
      </c>
      <c r="B48" s="5" t="n">
        <v>-11177000</v>
      </c>
      <c r="C48" s="5" t="n">
        <v>9790000</v>
      </c>
    </row>
    <row r="49" spans="1:6">
      <c r="A49" s="4" t="s">
        <v>395</v>
      </c>
      <c r="B49" s="5" t="n">
        <v>0</v>
      </c>
      <c r="C49" s="5" t="n">
        <v>-114000</v>
      </c>
    </row>
    <row r="50" spans="1:6">
      <c r="A50" s="4" t="s">
        <v>83</v>
      </c>
      <c r="B50" s="5" t="n">
        <v>-22000</v>
      </c>
      <c r="C50" s="5" t="n">
        <v>35000</v>
      </c>
    </row>
    <row r="51" spans="1:6">
      <c r="A51" s="4" t="s">
        <v>940</v>
      </c>
      <c r="B51" s="5" t="n">
        <v>-18700000</v>
      </c>
      <c r="C51" s="5" t="n">
        <v>-29815000</v>
      </c>
    </row>
    <row r="52" spans="1:6">
      <c r="A52" s="4" t="s">
        <v>930</v>
      </c>
      <c r="B52" s="5" t="n">
        <v>2144000</v>
      </c>
      <c r="C52" s="5" t="n">
        <v>2488000</v>
      </c>
    </row>
    <row r="53" spans="1:6">
      <c r="A53" s="4" t="s">
        <v>395</v>
      </c>
      <c r="B53" s="5" t="n">
        <v>-31623000</v>
      </c>
      <c r="C53" s="5" t="n">
        <v>-17161000</v>
      </c>
    </row>
    <row r="54" spans="1:6">
      <c r="A54" s="4" t="s">
        <v>941</v>
      </c>
      <c r="B54" s="5" t="n">
        <v>-20165000</v>
      </c>
      <c r="C54" s="5" t="n">
        <v>-18529000</v>
      </c>
    </row>
    <row r="55" spans="1:6">
      <c r="A55" s="4" t="s">
        <v>942</v>
      </c>
    </row>
    <row r="56" spans="1:6">
      <c r="A56" s="3" t="s">
        <v>925</v>
      </c>
    </row>
    <row r="57" spans="1:6">
      <c r="A57" s="4" t="s">
        <v>928</v>
      </c>
      <c r="B57" s="6" t="n">
        <v>28042000</v>
      </c>
      <c r="C57" s="6" t="n">
        <v>14774000</v>
      </c>
    </row>
    <row r="58" spans="1:6">
      <c r="A58" s="4" t="s">
        <v>943</v>
      </c>
      <c r="B58" s="4" t="s">
        <v>944</v>
      </c>
      <c r="C58" s="4" t="s">
        <v>945</v>
      </c>
    </row>
    <row r="59" spans="1:6">
      <c r="A59" s="4" t="s">
        <v>946</v>
      </c>
      <c r="B59" s="6" t="n">
        <v>31457000</v>
      </c>
      <c r="C59" s="6" t="n">
        <v>20550000</v>
      </c>
    </row>
    <row r="60" spans="1:6">
      <c r="A60" s="4" t="s">
        <v>947</v>
      </c>
      <c r="B60" s="4" t="s">
        <v>948</v>
      </c>
      <c r="C60" s="4" t="s">
        <v>937</v>
      </c>
    </row>
    <row r="61" spans="1:6">
      <c r="A61" s="4" t="s">
        <v>949</v>
      </c>
    </row>
    <row r="62" spans="1:6">
      <c r="A62" s="3" t="s">
        <v>925</v>
      </c>
    </row>
    <row r="63" spans="1:6">
      <c r="A63" s="4" t="s">
        <v>928</v>
      </c>
      <c r="B63" s="6" t="n">
        <v>5313000</v>
      </c>
      <c r="C63" s="6" t="n">
        <v>-154000</v>
      </c>
    </row>
    <row r="64" spans="1:6">
      <c r="A64" s="4" t="s">
        <v>943</v>
      </c>
      <c r="B64" s="4" t="s">
        <v>950</v>
      </c>
      <c r="C64" s="4" t="s">
        <v>951</v>
      </c>
    </row>
    <row r="65" spans="1:6">
      <c r="A65" s="4" t="s">
        <v>946</v>
      </c>
      <c r="B65" s="6" t="n">
        <v>8334000</v>
      </c>
      <c r="C65" s="6" t="n">
        <v>4882000</v>
      </c>
    </row>
    <row r="66" spans="1:6">
      <c r="A66" s="4" t="s">
        <v>947</v>
      </c>
      <c r="B66" s="4" t="s">
        <v>952</v>
      </c>
      <c r="C66" s="4" t="s">
        <v>953</v>
      </c>
    </row>
    <row r="67" spans="1:6">
      <c r="A67" s="4" t="s">
        <v>954</v>
      </c>
    </row>
    <row r="68" spans="1:6">
      <c r="A68" s="3" t="s">
        <v>925</v>
      </c>
    </row>
    <row r="69" spans="1:6">
      <c r="A69" s="4" t="s">
        <v>928</v>
      </c>
      <c r="B69" s="6" t="n">
        <v>-23107000</v>
      </c>
      <c r="C69" s="6" t="n">
        <v>-60204000</v>
      </c>
    </row>
    <row r="70" spans="1:6">
      <c r="A70" s="4" t="s">
        <v>943</v>
      </c>
      <c r="B70" s="4" t="s">
        <v>955</v>
      </c>
      <c r="C70" s="4" t="s">
        <v>956</v>
      </c>
    </row>
    <row r="71" spans="1:6">
      <c r="A71" s="4" t="s">
        <v>946</v>
      </c>
      <c r="B71" s="6" t="n">
        <v>-13733000</v>
      </c>
      <c r="C71" s="6" t="n">
        <v>2431000</v>
      </c>
    </row>
    <row r="72" spans="1:6">
      <c r="A72" s="4" t="s">
        <v>947</v>
      </c>
      <c r="B72" s="4" t="s">
        <v>957</v>
      </c>
      <c r="C72" s="4" t="s">
        <v>831</v>
      </c>
    </row>
    <row r="73" spans="1:6">
      <c r="A73" s="4" t="s">
        <v>939</v>
      </c>
      <c r="B73" s="6" t="n">
        <v>0</v>
      </c>
      <c r="C73" s="6" t="n">
        <v>-846000</v>
      </c>
    </row>
    <row r="74" spans="1:6">
      <c r="A74" s="4" t="s">
        <v>958</v>
      </c>
    </row>
    <row r="75" spans="1:6">
      <c r="A75" s="3" t="s">
        <v>925</v>
      </c>
    </row>
    <row r="76" spans="1:6">
      <c r="A76" s="4" t="s">
        <v>959</v>
      </c>
      <c r="B76" s="5" t="n">
        <v>268000</v>
      </c>
      <c r="C76" s="5" t="n">
        <v>-42691000</v>
      </c>
    </row>
    <row r="77" spans="1:6">
      <c r="A77" s="4" t="s">
        <v>960</v>
      </c>
      <c r="B77" s="5" t="n">
        <v>-1373000</v>
      </c>
      <c r="C77" s="5" t="n">
        <v>1709000</v>
      </c>
    </row>
    <row r="78" spans="1:6">
      <c r="A78" s="4" t="s">
        <v>961</v>
      </c>
    </row>
    <row r="79" spans="1:6">
      <c r="A79" s="3" t="s">
        <v>925</v>
      </c>
    </row>
    <row r="80" spans="1:6">
      <c r="A80" s="4" t="s">
        <v>939</v>
      </c>
      <c r="B80" s="5" t="n">
        <v>0</v>
      </c>
      <c r="C80" s="5" t="n">
        <v>3000</v>
      </c>
    </row>
    <row r="81" spans="1:6">
      <c r="A81" s="4" t="s">
        <v>959</v>
      </c>
      <c r="B81" s="5" t="n">
        <v>0</v>
      </c>
      <c r="C81" s="5" t="n">
        <v>0</v>
      </c>
    </row>
    <row r="82" spans="1:6">
      <c r="A82" s="4" t="s">
        <v>960</v>
      </c>
      <c r="B82" s="5" t="n">
        <v>0</v>
      </c>
      <c r="C82" s="5" t="n">
        <v>0</v>
      </c>
    </row>
    <row r="83" spans="1:6">
      <c r="A83" s="4" t="s">
        <v>669</v>
      </c>
      <c r="B83" s="5" t="n">
        <v>3853000</v>
      </c>
    </row>
    <row r="84" spans="1:6">
      <c r="A84" s="4" t="s">
        <v>912</v>
      </c>
      <c r="B84" s="5" t="n">
        <v>-195000</v>
      </c>
      <c r="C84" s="5" t="n">
        <v>-210000</v>
      </c>
    </row>
    <row r="85" spans="1:6">
      <c r="A85" s="4" t="s">
        <v>559</v>
      </c>
      <c r="B85" s="5" t="n">
        <v>1047000</v>
      </c>
      <c r="C85" s="5" t="n">
        <v>1214000</v>
      </c>
    </row>
    <row r="86" spans="1:6">
      <c r="A86" s="4" t="s">
        <v>929</v>
      </c>
      <c r="B86" s="5" t="n">
        <v>-224000</v>
      </c>
    </row>
    <row r="87" spans="1:6">
      <c r="A87" s="4" t="s">
        <v>83</v>
      </c>
      <c r="C87" s="5" t="n">
        <v>4000</v>
      </c>
    </row>
    <row r="88" spans="1:6">
      <c r="A88" s="4" t="s">
        <v>940</v>
      </c>
      <c r="B88" s="5" t="n">
        <v>-5802000</v>
      </c>
      <c r="C88" s="5" t="n">
        <v>-4351000</v>
      </c>
    </row>
    <row r="89" spans="1:6">
      <c r="A89" s="4" t="s">
        <v>962</v>
      </c>
    </row>
    <row r="90" spans="1:6">
      <c r="A90" s="3" t="s">
        <v>925</v>
      </c>
    </row>
    <row r="91" spans="1:6">
      <c r="A91" s="4" t="s">
        <v>939</v>
      </c>
      <c r="B91" s="5" t="n">
        <v>0</v>
      </c>
      <c r="C91" s="5" t="n">
        <v>519000</v>
      </c>
    </row>
    <row r="92" spans="1:6">
      <c r="A92" s="4" t="s">
        <v>959</v>
      </c>
      <c r="B92" s="5" t="n">
        <v>450000</v>
      </c>
      <c r="C92" s="5" t="n">
        <v>0</v>
      </c>
    </row>
    <row r="93" spans="1:6">
      <c r="A93" s="4" t="s">
        <v>960</v>
      </c>
      <c r="B93" s="5" t="n">
        <v>2920000</v>
      </c>
      <c r="C93" s="5" t="n">
        <v>2665000</v>
      </c>
    </row>
    <row r="94" spans="1:6">
      <c r="A94" s="4" t="s">
        <v>669</v>
      </c>
      <c r="B94" s="5" t="n">
        <v>0</v>
      </c>
    </row>
    <row r="95" spans="1:6">
      <c r="A95" s="4" t="s">
        <v>912</v>
      </c>
      <c r="B95" s="5" t="n">
        <v>-383000</v>
      </c>
      <c r="C95" s="5" t="n">
        <v>-249000</v>
      </c>
    </row>
    <row r="96" spans="1:6">
      <c r="A96" s="4" t="s">
        <v>559</v>
      </c>
      <c r="B96" s="5" t="n">
        <v>735000</v>
      </c>
      <c r="C96" s="5" t="n">
        <v>836000</v>
      </c>
    </row>
    <row r="97" spans="1:6">
      <c r="A97" s="4" t="s">
        <v>929</v>
      </c>
      <c r="B97" s="5" t="n">
        <v>-216000</v>
      </c>
    </row>
    <row r="98" spans="1:6">
      <c r="A98" s="4" t="s">
        <v>83</v>
      </c>
      <c r="C98" s="5" t="n">
        <v>3000</v>
      </c>
    </row>
    <row r="99" spans="1:6">
      <c r="A99" s="4" t="s">
        <v>940</v>
      </c>
      <c r="B99" s="5" t="n">
        <v>-5057000</v>
      </c>
      <c r="C99" s="5" t="n">
        <v>-7132000</v>
      </c>
    </row>
    <row r="100" spans="1:6">
      <c r="A100" s="4" t="s">
        <v>963</v>
      </c>
    </row>
    <row r="101" spans="1:6">
      <c r="A101" s="3" t="s">
        <v>925</v>
      </c>
    </row>
    <row r="102" spans="1:6">
      <c r="A102" s="4" t="s">
        <v>959</v>
      </c>
      <c r="B102" s="5" t="n">
        <v>-182000</v>
      </c>
      <c r="C102" s="5" t="n">
        <v>-42691000</v>
      </c>
    </row>
    <row r="103" spans="1:6">
      <c r="A103" s="4" t="s">
        <v>960</v>
      </c>
      <c r="B103" s="5" t="n">
        <v>119000</v>
      </c>
      <c r="C103" s="5" t="n">
        <v>479000</v>
      </c>
    </row>
    <row r="104" spans="1:6">
      <c r="A104" s="4" t="s">
        <v>669</v>
      </c>
      <c r="B104" s="5" t="n">
        <v>0</v>
      </c>
    </row>
    <row r="105" spans="1:6">
      <c r="A105" s="4" t="s">
        <v>912</v>
      </c>
      <c r="B105" s="5" t="n">
        <v>-479000</v>
      </c>
      <c r="C105" s="5" t="n">
        <v>-725000</v>
      </c>
    </row>
    <row r="106" spans="1:6">
      <c r="A106" s="4" t="s">
        <v>559</v>
      </c>
      <c r="B106" s="5" t="n">
        <v>710000</v>
      </c>
      <c r="C106" s="5" t="n">
        <v>517000</v>
      </c>
    </row>
    <row r="107" spans="1:6">
      <c r="A107" s="4" t="s">
        <v>929</v>
      </c>
      <c r="B107" s="5" t="n">
        <v>-281000</v>
      </c>
    </row>
    <row r="108" spans="1:6">
      <c r="A108" s="4" t="s">
        <v>83</v>
      </c>
      <c r="C108" s="5" t="n">
        <v>3000</v>
      </c>
    </row>
    <row r="109" spans="1:6">
      <c r="A109" s="4" t="s">
        <v>940</v>
      </c>
      <c r="B109" s="5" t="n">
        <v>-7841000</v>
      </c>
      <c r="C109" s="5" t="n">
        <v>-18332000</v>
      </c>
    </row>
    <row r="110" spans="1:6">
      <c r="A110" s="4" t="s">
        <v>553</v>
      </c>
    </row>
    <row r="111" spans="1:6">
      <c r="A111" s="3" t="s">
        <v>925</v>
      </c>
    </row>
    <row r="112" spans="1:6">
      <c r="A112" s="4" t="s">
        <v>143</v>
      </c>
      <c r="B112" s="5" t="n">
        <v>169432000</v>
      </c>
      <c r="C112" s="5" t="n">
        <v>134694000</v>
      </c>
    </row>
    <row r="113" spans="1:6">
      <c r="A113" s="4" t="s">
        <v>964</v>
      </c>
      <c r="B113" s="5" t="n">
        <v>169432000</v>
      </c>
      <c r="C113" s="5" t="n">
        <v>134694000</v>
      </c>
    </row>
    <row r="114" spans="1:6">
      <c r="A114" s="4" t="s">
        <v>554</v>
      </c>
    </row>
    <row r="115" spans="1:6">
      <c r="A115" s="3" t="s">
        <v>925</v>
      </c>
    </row>
    <row r="116" spans="1:6">
      <c r="A116" s="4" t="s">
        <v>143</v>
      </c>
      <c r="B116" s="5" t="n">
        <v>123336000</v>
      </c>
      <c r="C116" s="5" t="n">
        <v>105446000</v>
      </c>
    </row>
    <row r="117" spans="1:6">
      <c r="A117" s="4" t="s">
        <v>964</v>
      </c>
      <c r="B117" s="5" t="n">
        <v>131796000</v>
      </c>
      <c r="C117" s="5" t="n">
        <v>133971000</v>
      </c>
    </row>
    <row r="118" spans="1:6">
      <c r="A118" s="4" t="s">
        <v>552</v>
      </c>
    </row>
    <row r="119" spans="1:6">
      <c r="A119" s="3" t="s">
        <v>925</v>
      </c>
    </row>
    <row r="120" spans="1:6">
      <c r="A120" s="4" t="s">
        <v>143</v>
      </c>
      <c r="B120" s="5" t="n">
        <v>99120000</v>
      </c>
      <c r="C120" s="5" t="n">
        <v>88955000</v>
      </c>
    </row>
    <row r="121" spans="1:6">
      <c r="A121" s="4" t="s">
        <v>964</v>
      </c>
      <c r="B121" s="5" t="n">
        <v>97720000</v>
      </c>
      <c r="C121" s="5" t="n">
        <v>160822000</v>
      </c>
    </row>
    <row r="122" spans="1:6">
      <c r="A122" s="4" t="s">
        <v>965</v>
      </c>
    </row>
    <row r="123" spans="1:6">
      <c r="A123" s="3" t="s">
        <v>925</v>
      </c>
    </row>
    <row r="124" spans="1:6">
      <c r="A124" s="4" t="s">
        <v>939</v>
      </c>
      <c r="B124" s="5" t="n">
        <v>0</v>
      </c>
      <c r="C124" s="5" t="n">
        <v>0</v>
      </c>
    </row>
    <row r="125" spans="1:6">
      <c r="A125" s="4" t="s">
        <v>966</v>
      </c>
      <c r="B125" s="5" t="n">
        <v>0</v>
      </c>
      <c r="C125" s="5" t="n">
        <v>0</v>
      </c>
    </row>
    <row r="126" spans="1:6">
      <c r="A126" s="4" t="s">
        <v>960</v>
      </c>
      <c r="B126" s="5" t="n">
        <v>0</v>
      </c>
      <c r="C126" s="5" t="n">
        <v>0</v>
      </c>
    </row>
    <row r="127" spans="1:6">
      <c r="A127" s="4" t="s">
        <v>669</v>
      </c>
      <c r="B127" s="5" t="n">
        <v>0</v>
      </c>
    </row>
    <row r="128" spans="1:6">
      <c r="A128" s="4" t="s">
        <v>912</v>
      </c>
      <c r="B128" s="5" t="n">
        <v>0</v>
      </c>
      <c r="C128" s="5" t="n">
        <v>0</v>
      </c>
    </row>
    <row r="129" spans="1:6">
      <c r="A129" s="4" t="s">
        <v>559</v>
      </c>
      <c r="B129" s="5" t="n">
        <v>0</v>
      </c>
    </row>
    <row r="130" spans="1:6">
      <c r="A130" s="4" t="s">
        <v>929</v>
      </c>
      <c r="B130" s="5" t="n">
        <v>0</v>
      </c>
    </row>
    <row r="131" spans="1:6">
      <c r="A131" s="4" t="s">
        <v>83</v>
      </c>
      <c r="C131" s="5" t="n">
        <v>0</v>
      </c>
    </row>
    <row r="132" spans="1:6">
      <c r="A132" s="4" t="s">
        <v>940</v>
      </c>
      <c r="B132" s="5" t="n">
        <v>0</v>
      </c>
      <c r="C132" s="5" t="n">
        <v>0</v>
      </c>
    </row>
    <row r="133" spans="1:6">
      <c r="A133" s="4" t="s">
        <v>967</v>
      </c>
    </row>
    <row r="134" spans="1:6">
      <c r="A134" s="3" t="s">
        <v>925</v>
      </c>
    </row>
    <row r="135" spans="1:6">
      <c r="A135" s="4" t="s">
        <v>939</v>
      </c>
      <c r="B135" s="5" t="n">
        <v>0</v>
      </c>
      <c r="C135" s="5" t="n">
        <v>-5484000</v>
      </c>
    </row>
    <row r="136" spans="1:6">
      <c r="A136" s="4" t="s">
        <v>966</v>
      </c>
      <c r="B136" s="5" t="n">
        <v>643000</v>
      </c>
      <c r="C136" s="5" t="n">
        <v>0</v>
      </c>
    </row>
    <row r="137" spans="1:6">
      <c r="A137" s="4" t="s">
        <v>960</v>
      </c>
      <c r="B137" s="5" t="n">
        <v>-9103000</v>
      </c>
      <c r="C137" s="5" t="n">
        <v>-23041000</v>
      </c>
    </row>
    <row r="138" spans="1:6">
      <c r="A138" s="4" t="s">
        <v>669</v>
      </c>
      <c r="B138" s="5" t="n">
        <v>0</v>
      </c>
    </row>
    <row r="139" spans="1:6">
      <c r="A139" s="4" t="s">
        <v>912</v>
      </c>
      <c r="B139" s="5" t="n">
        <v>0</v>
      </c>
      <c r="C139" s="5" t="n">
        <v>0</v>
      </c>
    </row>
    <row r="140" spans="1:6">
      <c r="A140" s="4" t="s">
        <v>559</v>
      </c>
      <c r="B140" s="5" t="n">
        <v>0</v>
      </c>
      <c r="C140" s="5" t="n">
        <v>0</v>
      </c>
    </row>
    <row r="141" spans="1:6">
      <c r="A141" s="4" t="s">
        <v>929</v>
      </c>
      <c r="B141" s="5" t="n">
        <v>0</v>
      </c>
    </row>
    <row r="142" spans="1:6">
      <c r="A142" s="4" t="s">
        <v>83</v>
      </c>
      <c r="C142" s="5" t="n">
        <v>0</v>
      </c>
    </row>
    <row r="143" spans="1:6">
      <c r="A143" s="4" t="s">
        <v>940</v>
      </c>
      <c r="B143" s="5" t="n">
        <v>0</v>
      </c>
      <c r="C143" s="5" t="n">
        <v>0</v>
      </c>
    </row>
    <row r="144" spans="1:6">
      <c r="A144" s="4" t="s">
        <v>968</v>
      </c>
    </row>
    <row r="145" spans="1:6">
      <c r="A145" s="3" t="s">
        <v>925</v>
      </c>
    </row>
    <row r="146" spans="1:6">
      <c r="A146" s="4" t="s">
        <v>939</v>
      </c>
      <c r="B146" s="5" t="n">
        <v>0</v>
      </c>
      <c r="C146" s="5" t="n">
        <v>-34000</v>
      </c>
    </row>
    <row r="147" spans="1:6">
      <c r="A147" s="4" t="s">
        <v>966</v>
      </c>
      <c r="B147" s="5" t="n">
        <v>1400000</v>
      </c>
      <c r="C147" s="5" t="n">
        <v>-41396000</v>
      </c>
    </row>
    <row r="148" spans="1:6">
      <c r="A148" s="4" t="s">
        <v>960</v>
      </c>
      <c r="B148" s="5" t="n">
        <v>0</v>
      </c>
      <c r="C148" s="5" t="n">
        <v>-30437000</v>
      </c>
    </row>
    <row r="149" spans="1:6">
      <c r="A149" s="4" t="s">
        <v>669</v>
      </c>
      <c r="B149" s="5" t="n">
        <v>0</v>
      </c>
    </row>
    <row r="150" spans="1:6">
      <c r="A150" s="4" t="s">
        <v>912</v>
      </c>
      <c r="B150" s="5" t="n">
        <v>0</v>
      </c>
      <c r="C150" s="5" t="n">
        <v>0</v>
      </c>
    </row>
    <row r="151" spans="1:6">
      <c r="A151" s="4" t="s">
        <v>559</v>
      </c>
      <c r="B151" s="5" t="n">
        <v>0</v>
      </c>
      <c r="C151" s="5" t="n">
        <v>0</v>
      </c>
    </row>
    <row r="152" spans="1:6">
      <c r="A152" s="4" t="s">
        <v>929</v>
      </c>
      <c r="B152" s="5" t="n">
        <v>0</v>
      </c>
    </row>
    <row r="153" spans="1:6">
      <c r="A153" s="4" t="s">
        <v>83</v>
      </c>
      <c r="C153" s="5" t="n">
        <v>0</v>
      </c>
    </row>
    <row r="154" spans="1:6">
      <c r="A154" s="4" t="s">
        <v>940</v>
      </c>
      <c r="B154" s="6" t="n">
        <v>0</v>
      </c>
      <c r="C154" s="6" t="n">
        <v>0</v>
      </c>
    </row>
    <row r="155" spans="1:6">
      <c r="A155" s="4" t="s">
        <v>969</v>
      </c>
    </row>
    <row r="156" spans="1:6">
      <c r="A156" s="3" t="s">
        <v>925</v>
      </c>
    </row>
    <row r="157" spans="1:6">
      <c r="A157" s="4" t="s">
        <v>936</v>
      </c>
      <c r="C157" s="4" t="s">
        <v>841</v>
      </c>
    </row>
    <row r="158" spans="1:6">
      <c r="A158" s="4" t="s">
        <v>970</v>
      </c>
    </row>
    <row r="159" spans="1:6">
      <c r="A159" s="3" t="s">
        <v>925</v>
      </c>
    </row>
    <row r="160" spans="1:6">
      <c r="A160" s="4" t="s">
        <v>936</v>
      </c>
      <c r="B160" s="4" t="s">
        <v>971</v>
      </c>
      <c r="C160" s="4" t="s">
        <v>972</v>
      </c>
    </row>
    <row r="161" spans="1:6">
      <c r="A161" s="4" t="s">
        <v>973</v>
      </c>
    </row>
    <row r="162" spans="1:6">
      <c r="A162" s="3" t="s">
        <v>925</v>
      </c>
    </row>
    <row r="163" spans="1:6">
      <c r="A163" s="4" t="s">
        <v>936</v>
      </c>
      <c r="B163" s="4" t="s">
        <v>974</v>
      </c>
      <c r="C163" s="4" t="s">
        <v>974</v>
      </c>
    </row>
    <row r="164" spans="1:6">
      <c r="A164" s="4" t="s">
        <v>640</v>
      </c>
    </row>
    <row r="165" spans="1:6">
      <c r="A165" s="3" t="s">
        <v>925</v>
      </c>
    </row>
    <row r="166" spans="1:6">
      <c r="A166" s="4" t="s">
        <v>936</v>
      </c>
      <c r="B166" s="4" t="s">
        <v>975</v>
      </c>
      <c r="C166" s="4" t="s">
        <v>976</v>
      </c>
    </row>
    <row r="167" spans="1:6">
      <c r="A167" s="4" t="s">
        <v>977</v>
      </c>
    </row>
    <row r="168" spans="1:6">
      <c r="A168" s="3" t="s">
        <v>925</v>
      </c>
    </row>
    <row r="169" spans="1:6">
      <c r="A169" s="4" t="s">
        <v>936</v>
      </c>
      <c r="B169" s="4" t="s">
        <v>978</v>
      </c>
    </row>
    <row r="170" spans="1:6">
      <c r="A170" s="4" t="s">
        <v>716</v>
      </c>
    </row>
    <row r="171" spans="1:6">
      <c r="A171" s="3" t="s">
        <v>925</v>
      </c>
    </row>
    <row r="172" spans="1:6">
      <c r="A172" s="4" t="s">
        <v>706</v>
      </c>
      <c r="B172" s="6" t="n">
        <v>-493000</v>
      </c>
      <c r="C172" s="6" t="n">
        <v>57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 customWidth="1" max="6" min="6" width="14"/>
  </cols>
  <sheetData>
    <row r="1" spans="1:6">
      <c r="A1" s="1" t="s">
        <v>180</v>
      </c>
      <c r="B1" s="2" t="s">
        <v>1</v>
      </c>
      <c r="E1" s="2" t="s">
        <v>136</v>
      </c>
    </row>
    <row r="2" spans="1:6">
      <c r="B2" s="2" t="s">
        <v>2</v>
      </c>
      <c r="C2" s="2" t="s">
        <v>137</v>
      </c>
      <c r="D2" s="2" t="s">
        <v>181</v>
      </c>
      <c r="E2" s="2" t="s">
        <v>138</v>
      </c>
      <c r="F2" s="2" t="s">
        <v>139</v>
      </c>
    </row>
    <row r="3" spans="1:6">
      <c r="A3" s="4" t="s">
        <v>33</v>
      </c>
      <c r="B3" s="6" t="n">
        <v>-147597000</v>
      </c>
      <c r="C3" s="6" t="n">
        <v>-236887000</v>
      </c>
    </row>
    <row r="4" spans="1:6">
      <c r="A4" s="4" t="s">
        <v>182</v>
      </c>
      <c r="B4" s="5" t="n">
        <v>362569000</v>
      </c>
      <c r="C4" s="5" t="n">
        <v>462343000</v>
      </c>
    </row>
    <row r="5" spans="1:6">
      <c r="A5" s="4" t="s">
        <v>183</v>
      </c>
      <c r="B5" s="5" t="n">
        <v>544337000</v>
      </c>
      <c r="C5" s="5" t="n">
        <v>514212000</v>
      </c>
    </row>
    <row r="6" spans="1:6">
      <c r="A6" s="3" t="s">
        <v>80</v>
      </c>
    </row>
    <row r="7" spans="1:6">
      <c r="A7" s="4" t="s">
        <v>81</v>
      </c>
      <c r="B7" s="5" t="n">
        <v>39833000</v>
      </c>
      <c r="C7" s="5" t="n">
        <v>41247000</v>
      </c>
    </row>
    <row r="8" spans="1:6">
      <c r="A8" s="4" t="s">
        <v>82</v>
      </c>
      <c r="B8" s="5" t="n">
        <v>7053000</v>
      </c>
      <c r="C8" s="5" t="n">
        <v>7375000</v>
      </c>
    </row>
    <row r="9" spans="1:6">
      <c r="A9" s="4" t="s">
        <v>83</v>
      </c>
      <c r="B9" s="5" t="n">
        <v>4443000</v>
      </c>
      <c r="C9" s="5" t="n">
        <v>2958000</v>
      </c>
    </row>
    <row r="10" spans="1:6">
      <c r="A10" s="4" t="s">
        <v>84</v>
      </c>
      <c r="B10" s="5" t="n">
        <v>0</v>
      </c>
      <c r="C10" s="5" t="n">
        <v>72964000</v>
      </c>
    </row>
    <row r="11" spans="1:6">
      <c r="A11" s="4" t="s">
        <v>155</v>
      </c>
      <c r="E11" s="6" t="n">
        <v>0</v>
      </c>
      <c r="F11" s="6" t="n">
        <v>0</v>
      </c>
    </row>
    <row r="12" spans="1:6">
      <c r="A12" s="4" t="s">
        <v>85</v>
      </c>
      <c r="B12" s="5" t="n">
        <v>5399000</v>
      </c>
      <c r="C12" s="5" t="n">
        <v>7192000</v>
      </c>
    </row>
    <row r="13" spans="1:6">
      <c r="A13" s="4" t="s">
        <v>86</v>
      </c>
      <c r="B13" s="5" t="n">
        <v>2144000</v>
      </c>
      <c r="C13" s="5" t="n">
        <v>-2488000</v>
      </c>
    </row>
    <row r="14" spans="1:6">
      <c r="A14" s="4" t="s">
        <v>87</v>
      </c>
      <c r="B14" s="5" t="n">
        <v>15576000</v>
      </c>
      <c r="C14" s="5" t="n">
        <v>0</v>
      </c>
    </row>
    <row r="15" spans="1:6">
      <c r="A15" s="4" t="s">
        <v>88</v>
      </c>
      <c r="B15" s="5" t="n">
        <v>-344000</v>
      </c>
      <c r="C15" s="5" t="n">
        <v>227000</v>
      </c>
    </row>
    <row r="16" spans="1:6">
      <c r="A16" s="4" t="s">
        <v>89</v>
      </c>
      <c r="B16" s="5" t="n">
        <v>49092000</v>
      </c>
      <c r="C16" s="5" t="n">
        <v>0</v>
      </c>
    </row>
    <row r="17" spans="1:6">
      <c r="A17" s="4" t="s">
        <v>90</v>
      </c>
      <c r="B17" s="5" t="n">
        <v>-972000</v>
      </c>
      <c r="C17" s="5" t="n">
        <v>-4777000</v>
      </c>
    </row>
    <row r="18" spans="1:6">
      <c r="A18" s="3" t="s">
        <v>91</v>
      </c>
    </row>
    <row r="19" spans="1:6">
      <c r="A19" s="4" t="s">
        <v>92</v>
      </c>
      <c r="B19" s="5" t="n">
        <v>13924000</v>
      </c>
      <c r="C19" s="5" t="n">
        <v>-50651000</v>
      </c>
    </row>
    <row r="20" spans="1:6">
      <c r="A20" s="4" t="s">
        <v>93</v>
      </c>
      <c r="B20" s="5" t="n">
        <v>-23561000</v>
      </c>
      <c r="C20" s="5" t="n">
        <v>12401000</v>
      </c>
    </row>
    <row r="21" spans="1:6">
      <c r="A21" s="4" t="s">
        <v>42</v>
      </c>
      <c r="B21" s="5" t="n">
        <v>-34195000</v>
      </c>
      <c r="C21" s="5" t="n">
        <v>40004000</v>
      </c>
    </row>
    <row r="22" spans="1:6">
      <c r="A22" s="4" t="s">
        <v>94</v>
      </c>
      <c r="B22" s="5" t="n">
        <v>20484000</v>
      </c>
      <c r="C22" s="5" t="n">
        <v>32260000</v>
      </c>
    </row>
    <row r="23" spans="1:6">
      <c r="A23" s="4" t="s">
        <v>95</v>
      </c>
      <c r="B23" s="5" t="n">
        <v>-10885000</v>
      </c>
      <c r="C23" s="5" t="n">
        <v>-33264000</v>
      </c>
    </row>
    <row r="24" spans="1:6">
      <c r="A24" s="4" t="s">
        <v>53</v>
      </c>
      <c r="B24" s="5" t="n">
        <v>-38114000</v>
      </c>
      <c r="C24" s="5" t="n">
        <v>-30584000</v>
      </c>
    </row>
    <row r="25" spans="1:6">
      <c r="A25" s="4" t="s">
        <v>96</v>
      </c>
      <c r="B25" s="5" t="n">
        <v>5149000</v>
      </c>
      <c r="C25" s="5" t="n">
        <v>-13701000</v>
      </c>
    </row>
    <row r="26" spans="1:6">
      <c r="A26" s="4" t="s">
        <v>97</v>
      </c>
      <c r="B26" s="5" t="n">
        <v>-100156000</v>
      </c>
      <c r="C26" s="5" t="n">
        <v>-198909000</v>
      </c>
    </row>
    <row r="27" spans="1:6">
      <c r="A27" s="4" t="s">
        <v>98</v>
      </c>
      <c r="B27" s="5" t="n">
        <v>-33097000</v>
      </c>
      <c r="C27" s="5" t="n">
        <v>102962000</v>
      </c>
    </row>
    <row r="28" spans="1:6">
      <c r="A28" s="4" t="s">
        <v>184</v>
      </c>
      <c r="C28" s="5" t="n">
        <v>0</v>
      </c>
    </row>
    <row r="29" spans="1:6">
      <c r="A29" s="4" t="s">
        <v>99</v>
      </c>
      <c r="B29" s="5" t="n">
        <v>-233262000</v>
      </c>
      <c r="C29" s="5" t="n">
        <v>-126893000</v>
      </c>
    </row>
    <row r="30" spans="1:6">
      <c r="A30" s="3" t="s">
        <v>100</v>
      </c>
    </row>
    <row r="31" spans="1:6">
      <c r="A31" s="4" t="s">
        <v>101</v>
      </c>
      <c r="B31" s="5" t="n">
        <v>-8859000</v>
      </c>
      <c r="C31" s="5" t="n">
        <v>27877000</v>
      </c>
    </row>
    <row r="32" spans="1:6">
      <c r="A32" s="4" t="s">
        <v>102</v>
      </c>
      <c r="B32" s="5" t="n">
        <v>-23787000</v>
      </c>
      <c r="C32" s="5" t="n">
        <v>18217000</v>
      </c>
    </row>
    <row r="33" spans="1:6">
      <c r="A33" s="4" t="s">
        <v>103</v>
      </c>
      <c r="B33" s="5" t="n">
        <v>-2604000</v>
      </c>
      <c r="C33" s="5" t="n">
        <v>4605000</v>
      </c>
    </row>
    <row r="34" spans="1:6">
      <c r="A34" s="4" t="s">
        <v>104</v>
      </c>
      <c r="B34" s="5" t="n">
        <v>27282000</v>
      </c>
      <c r="C34" s="5" t="n">
        <v>0</v>
      </c>
    </row>
    <row r="35" spans="1:6">
      <c r="A35" s="4" t="s">
        <v>105</v>
      </c>
      <c r="B35" s="5" t="n">
        <v>-6349000</v>
      </c>
      <c r="C35" s="5" t="n">
        <v>10142000</v>
      </c>
    </row>
    <row r="36" spans="1:6">
      <c r="A36" s="4" t="s">
        <v>106</v>
      </c>
      <c r="B36" s="5" t="n">
        <v>-2694000</v>
      </c>
      <c r="C36" s="5" t="n">
        <v>0</v>
      </c>
    </row>
    <row r="37" spans="1:6">
      <c r="A37" s="4" t="s">
        <v>107</v>
      </c>
      <c r="B37" s="5" t="n">
        <v>-11623000</v>
      </c>
      <c r="C37" s="5" t="n">
        <v>-60841000</v>
      </c>
    </row>
    <row r="38" spans="1:6">
      <c r="A38" s="3" t="s">
        <v>108</v>
      </c>
    </row>
    <row r="39" spans="1:6">
      <c r="A39" s="4" t="s">
        <v>111</v>
      </c>
      <c r="B39" s="5" t="n">
        <v>32687000</v>
      </c>
      <c r="C39" s="5" t="n">
        <v>20580000</v>
      </c>
    </row>
    <row r="40" spans="1:6">
      <c r="A40" s="4" t="s">
        <v>185</v>
      </c>
      <c r="B40" s="5" t="n">
        <v>-3781000</v>
      </c>
      <c r="C40" s="5" t="n">
        <v>1298000</v>
      </c>
    </row>
    <row r="41" spans="1:6">
      <c r="A41" s="4" t="s">
        <v>186</v>
      </c>
      <c r="B41" s="5" t="n">
        <v>9104000</v>
      </c>
      <c r="C41" s="5" t="n">
        <v>121818000</v>
      </c>
    </row>
    <row r="42" spans="1:6">
      <c r="A42" s="4" t="s">
        <v>125</v>
      </c>
      <c r="B42" s="5" t="n">
        <v>-27321000</v>
      </c>
      <c r="C42" s="5" t="n">
        <v>0</v>
      </c>
      <c r="D42" s="6" t="n">
        <v>-27300000</v>
      </c>
    </row>
    <row r="43" spans="1:6">
      <c r="A43" s="4" t="s">
        <v>187</v>
      </c>
      <c r="B43" s="5" t="n">
        <v>-51052000</v>
      </c>
      <c r="C43" s="5" t="n">
        <v>129027000</v>
      </c>
    </row>
    <row r="44" spans="1:6">
      <c r="A44" s="4" t="s">
        <v>188</v>
      </c>
      <c r="B44" s="5" t="n">
        <v>-890000</v>
      </c>
      <c r="C44" s="5" t="n">
        <v>28964000</v>
      </c>
    </row>
    <row r="45" spans="1:6">
      <c r="A45" s="4" t="s">
        <v>113</v>
      </c>
      <c r="B45" s="5" t="n">
        <v>36726000</v>
      </c>
      <c r="C45" s="5" t="n">
        <v>49030000</v>
      </c>
    </row>
    <row r="46" spans="1:6">
      <c r="A46" s="4" t="s">
        <v>189</v>
      </c>
      <c r="B46" s="5" t="n">
        <v>-5422000</v>
      </c>
      <c r="C46" s="5" t="n">
        <v>3763000</v>
      </c>
    </row>
    <row r="47" spans="1:6">
      <c r="A47" s="4" t="s">
        <v>32</v>
      </c>
      <c r="B47" s="5" t="n">
        <v>-4526000</v>
      </c>
      <c r="C47" s="5" t="n">
        <v>4062000</v>
      </c>
    </row>
    <row r="48" spans="1:6">
      <c r="A48" s="4" t="s">
        <v>109</v>
      </c>
      <c r="B48" s="5" t="n">
        <v>49794000</v>
      </c>
      <c r="C48" s="5" t="n">
        <v>110763000</v>
      </c>
    </row>
    <row r="49" spans="1:6">
      <c r="A49" s="4" t="s">
        <v>115</v>
      </c>
      <c r="B49" s="5" t="n">
        <v>62640000</v>
      </c>
      <c r="C49" s="5" t="n">
        <v>135077000</v>
      </c>
    </row>
    <row r="50" spans="1:6">
      <c r="A50" s="4" t="s">
        <v>116</v>
      </c>
      <c r="B50" s="5" t="n">
        <v>477000</v>
      </c>
      <c r="C50" s="5" t="n">
        <v>788000</v>
      </c>
    </row>
    <row r="51" spans="1:6">
      <c r="A51" s="4" t="s">
        <v>117</v>
      </c>
      <c r="B51" s="5" t="n">
        <v>-181768000</v>
      </c>
      <c r="C51" s="5" t="n">
        <v>-51869000</v>
      </c>
    </row>
    <row r="52" spans="1:6">
      <c r="A52" s="4" t="s">
        <v>190</v>
      </c>
      <c r="B52" s="5" t="n">
        <v>260672000</v>
      </c>
    </row>
    <row r="53" spans="1:6">
      <c r="A53" s="3" t="s">
        <v>119</v>
      </c>
    </row>
    <row r="54" spans="1:6">
      <c r="A54" s="4" t="s">
        <v>120</v>
      </c>
      <c r="B54" s="5" t="n">
        <v>14354000</v>
      </c>
      <c r="C54" s="5" t="n">
        <v>13389000</v>
      </c>
    </row>
    <row r="55" spans="1:6">
      <c r="A55" s="4" t="s">
        <v>121</v>
      </c>
      <c r="B55" s="5" t="n">
        <v>5835000</v>
      </c>
      <c r="C55" s="5" t="n">
        <v>3169000</v>
      </c>
    </row>
    <row r="56" spans="1:6">
      <c r="A56" s="4" t="s">
        <v>122</v>
      </c>
      <c r="B56" s="5" t="n">
        <v>9791000</v>
      </c>
      <c r="C56" s="5" t="n">
        <v>52917000</v>
      </c>
    </row>
    <row r="57" spans="1:6">
      <c r="A57" s="4" t="s">
        <v>123</v>
      </c>
      <c r="B57" s="5" t="n">
        <v>12768000</v>
      </c>
      <c r="C57" s="5" t="n">
        <v>44966000</v>
      </c>
    </row>
    <row r="58" spans="1:6">
      <c r="A58" s="4" t="s">
        <v>124</v>
      </c>
      <c r="B58" s="6" t="n">
        <v>17517000</v>
      </c>
      <c r="C58" s="5" t="n">
        <v>0</v>
      </c>
    </row>
    <row r="59" spans="1:6">
      <c r="A59" s="4" t="s">
        <v>191</v>
      </c>
    </row>
    <row r="60" spans="1:6">
      <c r="A60" s="4" t="s">
        <v>33</v>
      </c>
      <c r="C60" s="5" t="n">
        <v>-151640000</v>
      </c>
    </row>
    <row r="61" spans="1:6">
      <c r="A61" s="3" t="s">
        <v>80</v>
      </c>
    </row>
    <row r="62" spans="1:6">
      <c r="A62" s="4" t="s">
        <v>81</v>
      </c>
      <c r="C62" s="5" t="n">
        <v>42084000</v>
      </c>
    </row>
    <row r="63" spans="1:6">
      <c r="A63" s="4" t="s">
        <v>84</v>
      </c>
      <c r="C63" s="5" t="n">
        <v>0</v>
      </c>
    </row>
    <row r="64" spans="1:6">
      <c r="A64" s="4" t="s">
        <v>86</v>
      </c>
      <c r="C64" s="5" t="n">
        <v>1052000</v>
      </c>
    </row>
    <row r="65" spans="1:6">
      <c r="A65" s="3" t="s">
        <v>91</v>
      </c>
    </row>
    <row r="66" spans="1:6">
      <c r="A66" s="4" t="s">
        <v>92</v>
      </c>
      <c r="C66" s="5" t="n">
        <v>-51669000</v>
      </c>
    </row>
    <row r="67" spans="1:6">
      <c r="A67" s="4" t="s">
        <v>93</v>
      </c>
      <c r="C67" s="5" t="n">
        <v>11298000</v>
      </c>
    </row>
    <row r="68" spans="1:6">
      <c r="A68" s="4" t="s">
        <v>94</v>
      </c>
      <c r="C68" s="5" t="n">
        <v>37192000</v>
      </c>
    </row>
    <row r="69" spans="1:6">
      <c r="A69" s="4" t="s">
        <v>95</v>
      </c>
      <c r="C69" s="5" t="n">
        <v>-85251000</v>
      </c>
    </row>
    <row r="70" spans="1:6">
      <c r="A70" s="4" t="s">
        <v>53</v>
      </c>
      <c r="C70" s="5" t="n">
        <v>-30643000</v>
      </c>
    </row>
    <row r="71" spans="1:6">
      <c r="A71" s="4" t="s">
        <v>97</v>
      </c>
      <c r="C71" s="5" t="n">
        <v>-198119000</v>
      </c>
    </row>
    <row r="72" spans="1:6">
      <c r="A72" s="4" t="s">
        <v>98</v>
      </c>
      <c r="C72" s="5" t="n">
        <v>-61022000</v>
      </c>
    </row>
    <row r="73" spans="1:6">
      <c r="A73" s="4" t="s">
        <v>184</v>
      </c>
      <c r="C73" s="5" t="n">
        <v>91863000</v>
      </c>
    </row>
    <row r="74" spans="1:6">
      <c r="A74" s="4" t="s">
        <v>99</v>
      </c>
      <c r="C74" s="6" t="n">
        <v>-126893000</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3"/>
    <col customWidth="1" max="5" min="5" width="21"/>
    <col customWidth="1" max="6" min="6" width="21"/>
  </cols>
  <sheetData>
    <row r="1" spans="1:6">
      <c r="A1" s="1" t="s">
        <v>979</v>
      </c>
      <c r="B1" s="2" t="s">
        <v>1</v>
      </c>
    </row>
    <row r="2" spans="1:6">
      <c r="B2" s="2" t="s">
        <v>980</v>
      </c>
      <c r="C2" s="2" t="s">
        <v>482</v>
      </c>
      <c r="D2" s="2" t="s">
        <v>702</v>
      </c>
      <c r="E2" s="2" t="s">
        <v>483</v>
      </c>
      <c r="F2" s="2" t="s">
        <v>486</v>
      </c>
    </row>
    <row r="3" spans="1:6">
      <c r="A3" s="3" t="s">
        <v>981</v>
      </c>
    </row>
    <row r="4" spans="1:6">
      <c r="A4" s="4" t="s">
        <v>404</v>
      </c>
      <c r="B4" s="6" t="n">
        <v>1626373000</v>
      </c>
      <c r="E4" s="6" t="n">
        <v>1621766000</v>
      </c>
    </row>
    <row r="5" spans="1:6">
      <c r="A5" s="4" t="s">
        <v>149</v>
      </c>
      <c r="B5" s="5" t="n">
        <v>11177000</v>
      </c>
      <c r="C5" s="6" t="n">
        <v>9790000</v>
      </c>
    </row>
    <row r="6" spans="1:6">
      <c r="A6" s="4" t="s">
        <v>112</v>
      </c>
      <c r="B6" s="5" t="n">
        <v>3781000</v>
      </c>
      <c r="C6" s="6" t="n">
        <v>-1298000</v>
      </c>
    </row>
    <row r="7" spans="1:6">
      <c r="A7" s="4" t="s">
        <v>821</v>
      </c>
    </row>
    <row r="8" spans="1:6">
      <c r="A8" s="3" t="s">
        <v>981</v>
      </c>
    </row>
    <row r="9" spans="1:6">
      <c r="A9" s="4" t="s">
        <v>422</v>
      </c>
      <c r="F9" s="6" t="n">
        <v>200000000</v>
      </c>
    </row>
    <row r="10" spans="1:6">
      <c r="A10" s="4" t="s">
        <v>491</v>
      </c>
    </row>
    <row r="11" spans="1:6">
      <c r="A11" s="3" t="s">
        <v>981</v>
      </c>
    </row>
    <row r="12" spans="1:6">
      <c r="A12" s="4" t="s">
        <v>422</v>
      </c>
      <c r="F12" s="6" t="n">
        <v>25000000</v>
      </c>
    </row>
    <row r="13" spans="1:6">
      <c r="A13" s="4" t="s">
        <v>716</v>
      </c>
    </row>
    <row r="14" spans="1:6">
      <c r="A14" s="3" t="s">
        <v>981</v>
      </c>
    </row>
    <row r="15" spans="1:6">
      <c r="A15" s="4" t="s">
        <v>717</v>
      </c>
      <c r="D15" s="4" t="s">
        <v>718</v>
      </c>
    </row>
    <row r="16" spans="1:6">
      <c r="A16" s="4" t="s">
        <v>713</v>
      </c>
      <c r="D16" s="5" t="n">
        <v>1200</v>
      </c>
    </row>
    <row r="17" spans="1:6">
      <c r="A17" s="4" t="s">
        <v>149</v>
      </c>
      <c r="B17" s="6" t="n">
        <v>35000000</v>
      </c>
    </row>
    <row r="18" spans="1:6">
      <c r="A18" s="4" t="s">
        <v>714</v>
      </c>
      <c r="B18" s="4" t="s">
        <v>719</v>
      </c>
    </row>
    <row r="19" spans="1:6">
      <c r="A19" s="4" t="s">
        <v>982</v>
      </c>
    </row>
    <row r="20" spans="1:6">
      <c r="A20" s="3" t="s">
        <v>981</v>
      </c>
    </row>
    <row r="21" spans="1:6">
      <c r="A21" s="4" t="s">
        <v>149</v>
      </c>
      <c r="B21" s="6" t="n">
        <v>4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192</v>
      </c>
      <c r="B1" s="2" t="s">
        <v>138</v>
      </c>
    </row>
    <row r="2" spans="1:2">
      <c r="A2" s="4" t="s">
        <v>193</v>
      </c>
    </row>
    <row r="3" spans="1:2">
      <c r="A3" s="4" t="s">
        <v>194</v>
      </c>
      <c r="B3" s="4" t="s">
        <v>195</v>
      </c>
    </row>
    <row r="4" spans="1:2">
      <c r="A4" s="4" t="s">
        <v>196</v>
      </c>
    </row>
    <row r="5" spans="1:2">
      <c r="A5" s="4" t="s">
        <v>194</v>
      </c>
      <c r="B5" s="4" t="s">
        <v>197</v>
      </c>
    </row>
    <row r="6" spans="1:2">
      <c r="A6" s="4" t="s">
        <v>198</v>
      </c>
    </row>
    <row r="7" spans="1:2">
      <c r="A7" s="4" t="s">
        <v>194</v>
      </c>
      <c r="B7" s="4" t="s">
        <v>1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21:19:17Z</dcterms:created>
  <dcterms:modified xmlns:dcterms="http://purl.org/dc/terms/" xmlns:xsi="http://www.w3.org/2001/XMLSchema-instance" xsi:type="dcterms:W3CDTF">2018-05-08T21:19:17Z</dcterms:modified>
</cp:coreProperties>
</file>